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Derivatives and Hedging Activit" sheetId="16" state="visible" r:id="rId16"/>
    <sheet xmlns:r="http://schemas.openxmlformats.org/officeDocument/2006/relationships" name="Accumulated Other Comprehensive" sheetId="17" state="visible" r:id="rId17"/>
    <sheet xmlns:r="http://schemas.openxmlformats.org/officeDocument/2006/relationships" name="Related Parties" sheetId="18" state="visible" r:id="rId18"/>
    <sheet xmlns:r="http://schemas.openxmlformats.org/officeDocument/2006/relationships" name="Lease Commitments" sheetId="19" state="visible" r:id="rId19"/>
    <sheet xmlns:r="http://schemas.openxmlformats.org/officeDocument/2006/relationships" name="Stock-Based Compensation" sheetId="20" state="visible" r:id="rId20"/>
    <sheet xmlns:r="http://schemas.openxmlformats.org/officeDocument/2006/relationships" name="Long-Term Incentive Plan" sheetId="21" state="visible" r:id="rId21"/>
    <sheet xmlns:r="http://schemas.openxmlformats.org/officeDocument/2006/relationships" name="Retirement Plan" sheetId="22" state="visible" r:id="rId22"/>
    <sheet xmlns:r="http://schemas.openxmlformats.org/officeDocument/2006/relationships" name="Contingencies" sheetId="23" state="visible" r:id="rId23"/>
    <sheet xmlns:r="http://schemas.openxmlformats.org/officeDocument/2006/relationships" name="Fair Value Measurement" sheetId="24" state="visible" r:id="rId24"/>
    <sheet xmlns:r="http://schemas.openxmlformats.org/officeDocument/2006/relationships" name="Segments" sheetId="25" state="visible" r:id="rId25"/>
    <sheet xmlns:r="http://schemas.openxmlformats.org/officeDocument/2006/relationships" name="Other Current Liabilities" sheetId="26" state="visible" r:id="rId26"/>
    <sheet xmlns:r="http://schemas.openxmlformats.org/officeDocument/2006/relationships" name="Tax Receivable Agreement" sheetId="27" state="visible" r:id="rId27"/>
    <sheet xmlns:r="http://schemas.openxmlformats.org/officeDocument/2006/relationships" name="Earnings (Loss) Per Share" sheetId="28" state="visible" r:id="rId28"/>
    <sheet xmlns:r="http://schemas.openxmlformats.org/officeDocument/2006/relationships" name="Quarterly Results of Ope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Property and Equipment (Tables)" sheetId="37" state="visible" r:id="rId37"/>
    <sheet xmlns:r="http://schemas.openxmlformats.org/officeDocument/2006/relationships" name="Long-Term Debt (Tables)" sheetId="38" state="visible" r:id="rId38"/>
    <sheet xmlns:r="http://schemas.openxmlformats.org/officeDocument/2006/relationships" name="Accumulated Other Comprehensi_2" sheetId="39" state="visible" r:id="rId39"/>
    <sheet xmlns:r="http://schemas.openxmlformats.org/officeDocument/2006/relationships" name="Lease Commitments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Segments (Tables)" sheetId="43" state="visible" r:id="rId43"/>
    <sheet xmlns:r="http://schemas.openxmlformats.org/officeDocument/2006/relationships" name="Other Current Liabilities (Tabl" sheetId="44" state="visible" r:id="rId44"/>
    <sheet xmlns:r="http://schemas.openxmlformats.org/officeDocument/2006/relationships" name="Earnings (Loss) Per Share (Tabl" sheetId="45" state="visible" r:id="rId45"/>
    <sheet xmlns:r="http://schemas.openxmlformats.org/officeDocument/2006/relationships" name="Quarterly Results of Operatio_2" sheetId="46" state="visible" r:id="rId46"/>
    <sheet xmlns:r="http://schemas.openxmlformats.org/officeDocument/2006/relationships" name="Description of Company and B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continued Operations (Detail" sheetId="51" state="visible" r:id="rId51"/>
    <sheet xmlns:r="http://schemas.openxmlformats.org/officeDocument/2006/relationships" name="Acquisitions - Narrative (Detai" sheetId="52" state="visible" r:id="rId52"/>
    <sheet xmlns:r="http://schemas.openxmlformats.org/officeDocument/2006/relationships" name="Acquisitions - Schedule of Reco"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come Taxes - Schedule of Inco" sheetId="58" state="visible" r:id="rId58"/>
    <sheet xmlns:r="http://schemas.openxmlformats.org/officeDocument/2006/relationships" name="Income Taxes - Schedule of In_2" sheetId="59" state="visible" r:id="rId59"/>
    <sheet xmlns:r="http://schemas.openxmlformats.org/officeDocument/2006/relationships" name="Income Taxes - Narrative (Detai"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Operating Loss C"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Long-Term Debt - Schedule of No" sheetId="66" state="visible" r:id="rId66"/>
    <sheet xmlns:r="http://schemas.openxmlformats.org/officeDocument/2006/relationships" name="Long-Term Debt - Narrative (Det" sheetId="67" state="visible" r:id="rId67"/>
    <sheet xmlns:r="http://schemas.openxmlformats.org/officeDocument/2006/relationships" name="Derivatives and Hedging Activ_2" sheetId="68" state="visible" r:id="rId68"/>
    <sheet xmlns:r="http://schemas.openxmlformats.org/officeDocument/2006/relationships" name="Accumulated Other Comprehensi_3" sheetId="69" state="visible" r:id="rId69"/>
    <sheet xmlns:r="http://schemas.openxmlformats.org/officeDocument/2006/relationships" name="Related Parties (Details)" sheetId="70" state="visible" r:id="rId70"/>
    <sheet xmlns:r="http://schemas.openxmlformats.org/officeDocument/2006/relationships" name="Lease Commitments - Narrative (" sheetId="71" state="visible" r:id="rId71"/>
    <sheet xmlns:r="http://schemas.openxmlformats.org/officeDocument/2006/relationships" name="Lease Commitments - Schedule of" sheetId="72" state="visible" r:id="rId72"/>
    <sheet xmlns:r="http://schemas.openxmlformats.org/officeDocument/2006/relationships" name="Lease Commitments - Schedule _2"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Stock-Based Compensation - Sc_5" sheetId="79" state="visible" r:id="rId79"/>
    <sheet xmlns:r="http://schemas.openxmlformats.org/officeDocument/2006/relationships" name="Long-Term Incentive Plan (Detai" sheetId="80" state="visible" r:id="rId80"/>
    <sheet xmlns:r="http://schemas.openxmlformats.org/officeDocument/2006/relationships" name="Retirement Plan (Details)" sheetId="81" state="visible" r:id="rId81"/>
    <sheet xmlns:r="http://schemas.openxmlformats.org/officeDocument/2006/relationships" name="Fair Value Measurements (Detail" sheetId="82" state="visible" r:id="rId82"/>
    <sheet xmlns:r="http://schemas.openxmlformats.org/officeDocument/2006/relationships" name="Segments - Narrative (Details)" sheetId="83" state="visible" r:id="rId83"/>
    <sheet xmlns:r="http://schemas.openxmlformats.org/officeDocument/2006/relationships" name="Segments - Schedule of Informat" sheetId="84" state="visible" r:id="rId84"/>
    <sheet xmlns:r="http://schemas.openxmlformats.org/officeDocument/2006/relationships" name="Segments - Schedule of Geograph" sheetId="85" state="visible" r:id="rId85"/>
    <sheet xmlns:r="http://schemas.openxmlformats.org/officeDocument/2006/relationships" name="Segments - Schedule of Net Sale" sheetId="86" state="visible" r:id="rId86"/>
    <sheet xmlns:r="http://schemas.openxmlformats.org/officeDocument/2006/relationships" name="Other Current Liabilities - Sch" sheetId="87" state="visible" r:id="rId87"/>
    <sheet xmlns:r="http://schemas.openxmlformats.org/officeDocument/2006/relationships" name="Tax Receivable Agreement (Detai" sheetId="88" state="visible" r:id="rId88"/>
    <sheet xmlns:r="http://schemas.openxmlformats.org/officeDocument/2006/relationships" name="Earnings (Loss) Per Share (Deta" sheetId="89" state="visible" r:id="rId89"/>
    <sheet xmlns:r="http://schemas.openxmlformats.org/officeDocument/2006/relationships" name="Quarterly Results of Operatio_3" sheetId="90" state="visible" r:id="rId90"/>
  </sheets>
  <definedNames/>
  <calcPr calcId="124519" fullCalcOnLoad="1"/>
</workbook>
</file>

<file path=xl/sharedStrings.xml><?xml version="1.0" encoding="utf-8"?>
<sst xmlns="http://schemas.openxmlformats.org/spreadsheetml/2006/main" uniqueCount="866">
  <si>
    <t>Document and Entity Information - USD ($) $ in Millions</t>
  </si>
  <si>
    <t>12 Months Ended</t>
  </si>
  <si>
    <t>Dec. 31, 2018</t>
  </si>
  <si>
    <t>Feb. 19, 2019</t>
  </si>
  <si>
    <t>Jun. 30, 2018</t>
  </si>
  <si>
    <t>Document and Entity Information [Abstract]</t>
  </si>
  <si>
    <t>Entity Registrant Name</t>
  </si>
  <si>
    <t>Foundation Building Materials, Inc.</t>
  </si>
  <si>
    <t>Entity Central Index Key</t>
  </si>
  <si>
    <t>Trading Symbol</t>
  </si>
  <si>
    <t>FBM</t>
  </si>
  <si>
    <t>Current Fiscal Year End Date</t>
  </si>
  <si>
    <t>--12-31</t>
  </si>
  <si>
    <t>Entity Filer Category</t>
  </si>
  <si>
    <t>Accelerated Filer</t>
  </si>
  <si>
    <t>Entity Common Stock Shares Outstanding (in shares)</t>
  </si>
  <si>
    <t>Entity Public Float</t>
  </si>
  <si>
    <t>Document Type</t>
  </si>
  <si>
    <t>10-K</t>
  </si>
  <si>
    <t>Document Period End Date</t>
  </si>
  <si>
    <t>Dec. 31,
		2018</t>
  </si>
  <si>
    <t>Amendment Flag</t>
  </si>
  <si>
    <t>false</t>
  </si>
  <si>
    <t>Document Fiscal Year Focus</t>
  </si>
  <si>
    <t>Document Fiscal Period Focus</t>
  </si>
  <si>
    <t>Q4</t>
  </si>
  <si>
    <t>Entity Current Reporting Status</t>
  </si>
  <si>
    <t>Yes</t>
  </si>
  <si>
    <t>Entity Voluntary Filers</t>
  </si>
  <si>
    <t>No</t>
  </si>
  <si>
    <t>Entity Well-known Seasoned Issuer</t>
  </si>
  <si>
    <t>Entity Emerging Growth Company</t>
  </si>
  <si>
    <t>Entity Small Business</t>
  </si>
  <si>
    <t>true</t>
  </si>
  <si>
    <t>Entity Shell Company</t>
  </si>
  <si>
    <t>CONSOLIDATED STATEMENTS OF OPERATIONS AND COMPREHENSIVE INCOME (LOSS) - USD ($) $ in Thousands</t>
  </si>
  <si>
    <t>Dec. 31, 2017</t>
  </si>
  <si>
    <t>Income Statement [Abstract]</t>
  </si>
  <si>
    <t>Net sales</t>
  </si>
  <si>
    <t>Cost of goods sold</t>
  </si>
  <si>
    <t>Gross profit</t>
  </si>
  <si>
    <t>Operating expenses:</t>
  </si>
  <si>
    <t>Selling, general and administrative expenses</t>
  </si>
  <si>
    <t>Depreciation and amortization</t>
  </si>
  <si>
    <t>Total operating expenses</t>
  </si>
  <si>
    <t>Income from operations</t>
  </si>
  <si>
    <t>Loss on extinguishment of debt</t>
  </si>
  <si>
    <t>Interest expense</t>
  </si>
  <si>
    <t>Other income, net</t>
  </si>
  <si>
    <t>(Loss) income before income taxes</t>
  </si>
  <si>
    <t>Income tax benefit</t>
  </si>
  <si>
    <t>(Loss) income from continuing operations</t>
  </si>
  <si>
    <t>Income from discontinued operations, net of tax</t>
  </si>
  <si>
    <t>Gain on sale of discontinued operations, net of tax</t>
  </si>
  <si>
    <t>Net (loss) income</t>
  </si>
  <si>
    <t>(Loss) earnings per share data:</t>
  </si>
  <si>
    <t>(Loss) earnings from continuing operations per share - basic (in dollars per share)</t>
  </si>
  <si>
    <t>(Loss) earnings from continuing operations per share - diluted (in dollars per share)</t>
  </si>
  <si>
    <t>Earnings from discontinued operations per share - basic (in dollars per share)</t>
  </si>
  <si>
    <t>Earnings from discontinued operations per share - diluted (in dollars per share)</t>
  </si>
  <si>
    <t>Earnings (loss) earnings per share - basic (in dollars per share)</t>
  </si>
  <si>
    <t>Earnings (loss) per share - diluted (in dollars per share)</t>
  </si>
  <si>
    <t>Weighted average shares outstanding:</t>
  </si>
  <si>
    <t>Basic (in shares)</t>
  </si>
  <si>
    <t>Diluted (in shares)</t>
  </si>
  <si>
    <t>Comprehensive (loss) income:</t>
  </si>
  <si>
    <t>Foreign currency translation adjustment</t>
  </si>
  <si>
    <t>Unrealized gain (loss) on derivative, net of taxes of $2.0 million and $1.8 million, respectively</t>
  </si>
  <si>
    <t>Total other comprehensive (loss) income</t>
  </si>
  <si>
    <t>Total comprehensive (loss) income</t>
  </si>
  <si>
    <t>CONSOLIDATED STATEMENTS OF OPERATIONS AND COMPREHENSIVE INCOME (LOSS) (Parenthetical) - USD ($) $ in Millions</t>
  </si>
  <si>
    <t>Net of tax effect on unrealized gain (loss) on derivatives</t>
  </si>
  <si>
    <t>CONSOLIDATED BALANCE SHEETS - USD ($) $ in Thousands</t>
  </si>
  <si>
    <t>Current assets:</t>
  </si>
  <si>
    <t>Cash and cash equivalents</t>
  </si>
  <si>
    <t>Accounts receivable—net of allowance for doubtful accounts of $3,239 and $3,885, respectively</t>
  </si>
  <si>
    <t>Other receivables</t>
  </si>
  <si>
    <t>Inventories</t>
  </si>
  <si>
    <t>Prepaid expenses and other current assets</t>
  </si>
  <si>
    <t>Current assets held for sale</t>
  </si>
  <si>
    <t>Total current assets</t>
  </si>
  <si>
    <t>Property and equipment, net</t>
  </si>
  <si>
    <t>Intangible assets, net</t>
  </si>
  <si>
    <t>Goodwill</t>
  </si>
  <si>
    <t>Other assets</t>
  </si>
  <si>
    <t>Noncurrent assets held for sale</t>
  </si>
  <si>
    <t>Total assets</t>
  </si>
  <si>
    <t>Current liabilities:</t>
  </si>
  <si>
    <t>Accounts payable</t>
  </si>
  <si>
    <t>Accrued payroll and employee benefits</t>
  </si>
  <si>
    <t>Accrued taxes</t>
  </si>
  <si>
    <t>Tax receivable agreement</t>
  </si>
  <si>
    <t>Current portion of term loan, net</t>
  </si>
  <si>
    <t>Other current liabilities</t>
  </si>
  <si>
    <t>Current liabilities held for sale</t>
  </si>
  <si>
    <t>Total current liabilities</t>
  </si>
  <si>
    <t>Asset-based revolving credit facility</t>
  </si>
  <si>
    <t>Long-term portion of term loan, net</t>
  </si>
  <si>
    <t>Long-term portion of notes payable, net</t>
  </si>
  <si>
    <t>Deferred income taxes, net</t>
  </si>
  <si>
    <t>Other liabilities</t>
  </si>
  <si>
    <t>Noncurrent liabilities held for sale</t>
  </si>
  <si>
    <t>Total liabilities</t>
  </si>
  <si>
    <t>Commitments and contingencies</t>
  </si>
  <si>
    <t xml:space="preserve"> </t>
  </si>
  <si>
    <t>Stockholders' equity:</t>
  </si>
  <si>
    <t>Preferred stock, $0.001 par value, authorized 10,000,000 shares; 0 shares issued</t>
  </si>
  <si>
    <t>Common stock, $0.001 par value, authorized 190,000,000 shares; 42,907,326 and 42,865,407 shares issued, respectively</t>
  </si>
  <si>
    <t>Additional paid-in capital</t>
  </si>
  <si>
    <t>Retained earnings</t>
  </si>
  <si>
    <t>Accumulated other comprehensive (loss) income</t>
  </si>
  <si>
    <t>Total stockholders' equity</t>
  </si>
  <si>
    <t>Total liabilities and stockholders' equity</t>
  </si>
  <si>
    <t>CONSOLIDATED BALANCE SHEETS (Parenthetical) - USD ($) $ in Thousands</t>
  </si>
  <si>
    <t>Statement of Financial Position [Abstract]</t>
  </si>
  <si>
    <t>Accounts receivable net of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Less: gain on sale of business</t>
  </si>
  <si>
    <t>Less: net income from discontinued operations</t>
  </si>
  <si>
    <t>Net (loss) income from continuing operations</t>
  </si>
  <si>
    <t>Adjustments to reconcile net (loss) income to net cash provided by operating activities of continuing operations:</t>
  </si>
  <si>
    <t>Depreciation</t>
  </si>
  <si>
    <t>Amortization of intangible assets</t>
  </si>
  <si>
    <t>Amortization of debt issuance costs and debt discount</t>
  </si>
  <si>
    <t>Inventory fair value purchase accounting adjustment</t>
  </si>
  <si>
    <t>Provision for doubtful accounts</t>
  </si>
  <si>
    <t>Stock-based compensation</t>
  </si>
  <si>
    <t>Reduction in tax receivable agreement</t>
  </si>
  <si>
    <t>Unrealized gain on derivative instruments, net</t>
  </si>
  <si>
    <t>Loss on disposal of property and equipment</t>
  </si>
  <si>
    <t>Deferred income taxes</t>
  </si>
  <si>
    <t>Change in assets and liabilities, net of effects of acquisitions:</t>
  </si>
  <si>
    <t>Accounts receivable</t>
  </si>
  <si>
    <t>Net cash provided by operating activities from continuing operations</t>
  </si>
  <si>
    <t>Cash flows from investing activities from continuing operations:</t>
  </si>
  <si>
    <t>Purchases of property and equipment</t>
  </si>
  <si>
    <t>Payment of net working capital adjustments related to acquisitions</t>
  </si>
  <si>
    <t>Proceeds from net working capital adjustments related to acquisitions</t>
  </si>
  <si>
    <t>Proceeds from the disposal of fixed assets</t>
  </si>
  <si>
    <t>Acquisitions, net of cash acquired</t>
  </si>
  <si>
    <t>Net cash used in investing activities from continuing operations</t>
  </si>
  <si>
    <t>Cash flows from financing activities from continuing operations:</t>
  </si>
  <si>
    <t>Proceeds from asset-based revolving credit facility</t>
  </si>
  <si>
    <t>Repayments of asset-based revolving credit facility</t>
  </si>
  <si>
    <t>Term loan proceeds</t>
  </si>
  <si>
    <t>Principal payments on long-term debt</t>
  </si>
  <si>
    <t>Prepayment premium on bond</t>
  </si>
  <si>
    <t>Debt issuance costs and deferred finance costs</t>
  </si>
  <si>
    <t>Tax withholding payment related to net settlement of equity awards</t>
  </si>
  <si>
    <t>Principal repayment of capital lease obligations</t>
  </si>
  <si>
    <t>Issuance of common stock</t>
  </si>
  <si>
    <t>Capital contributions</t>
  </si>
  <si>
    <t>Net cash (used in) provided by financing activities from continuing operations</t>
  </si>
  <si>
    <t>Net cash (used in) provided by operating activities from discontinued operations</t>
  </si>
  <si>
    <t>Net cash provided by (used in) investing activities from discontinued operations</t>
  </si>
  <si>
    <t>Net cash used in financing activities of discontinued operations</t>
  </si>
  <si>
    <t>Net cash provided by discontinued operations</t>
  </si>
  <si>
    <t>Effect of exchange rate changes on cash</t>
  </si>
  <si>
    <t>Net increase (decrease) in cash</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Change in fair value of derivatives, net of tax</t>
  </si>
  <si>
    <t>Assets acquired under capital lease</t>
  </si>
  <si>
    <t>Goodwill adjustment for purchase price allocation</t>
  </si>
  <si>
    <t>Embedded derivative in issued notes</t>
  </si>
  <si>
    <t>Notes received for disposals of equipment</t>
  </si>
  <si>
    <t>CONSOLIDATED STATEMENTS OF CHANGES IN STOCKHOLDERS' EQUITY - USD ($) $ in Thousands</t>
  </si>
  <si>
    <t>Total</t>
  </si>
  <si>
    <t>Common Stock</t>
  </si>
  <si>
    <t>Additional Paid in Capital</t>
  </si>
  <si>
    <t>(Accumulated Deficit) Retained Earnings</t>
  </si>
  <si>
    <t>Other Comprehensive (Loss) Income</t>
  </si>
  <si>
    <t>Beginning balance (in shares) at Dec. 31, 2016</t>
  </si>
  <si>
    <t>Beginning balance at Dec. 31, 2016</t>
  </si>
  <si>
    <t>Increase (Decrease) in Stockholders' Equity [Roll Forward]</t>
  </si>
  <si>
    <t>Proceeds from initial public offering, net (in shares)</t>
  </si>
  <si>
    <t>Proceeds from initial public offering, net</t>
  </si>
  <si>
    <t>Stock-based compensation (in shares)</t>
  </si>
  <si>
    <t>Other comprehensive income</t>
  </si>
  <si>
    <t>Ending balance (in shares) at Dec. 31, 2017</t>
  </si>
  <si>
    <t>Ending balance at Dec. 31, 2017</t>
  </si>
  <si>
    <t>Change in accounting standard - income taxes</t>
  </si>
  <si>
    <t>Tax withholding payment related to net share settlement of equity awards (in shares)</t>
  </si>
  <si>
    <t>Tax withholding payment related to net share settlement of equity awards</t>
  </si>
  <si>
    <t>Ending balance (in shares) at Dec. 31, 2018</t>
  </si>
  <si>
    <t>Ending balance at Dec. 31, 2018</t>
  </si>
  <si>
    <t>Description of Company and Basis of Presentation</t>
  </si>
  <si>
    <t>Organization, Consolidation and Presentation of Financial Statements [Abstract]</t>
  </si>
  <si>
    <t>Description of Company and Basis of Presentation Description of Company Foundation Building Materials, Inc. (the "Company") is a specialty building products distributor of wallboard, suspended ceiling systems, and metal framing throughout the U.S. and Canada. Based in Tustin, California, the Company employs more than 3,400 people and operates more than 175 branches across the U.S. and Canada. Organization The Company was formed on October 27, 2016 (inception). The initial stockholder of the Company was LSF9 Cypress Parent 2 LLC ("Parent 2") which held all of the Company's authorized, issued and outstanding shares of common stock. Principles of Consolidation The accompanying consolidated financial statements include the accounts of the Company and its consolidated subsidiaries. All intercompany balances and transactions have been eliminated. Basis of Presentation The accompanying consolidated financial statements have been prepared in accordance with accounting principles generally accepted in the United States of America ("GAAP"). Reorganization On February 8, 2017, FBM Alpha LLC (formerly known as LSF9 Cypress Parent, LLC) ("Alpha"), transferred its wholly owned direct subsidiary Foundation Building Materials Holding Company LLC (formerly known as FBM Beta LLC and LSF9 Cypress Holdings, LLC) ("Holdco"), and indirectly FBM Finance, Inc., to the Company, thereby transferring the business for which historical financial information is included in these results of operations, to be indirectly held by the Company (the "Reorganization"). Initial Public Offering Following the Reorganization, on February 15, 2017, the Company completed an initial public offering ("IPO") in which it issued 12,800,000 shares of common stock at a public offering price of $14.00 per share. The common stock began trading on the New York Stock Exchange on February 10, 2017 under the ticker symbol "FBM." After underwriting discounts and commissions and estimated expenses, the net proceeds to the Company from the IPO were approximately $164.0 million . The Company used these net proceeds to repay $164.0 million of borrowings outstanding under the 2016 asset-based lending credit facility (the "2016 ABL Credit Facility"). The underwriters exercised their option to purchase an additional 1,920,000 shares of common stock from Parent 2 and those shares were purchased on February 24, 2017. The Company did not receive any proceeds from the sale of shares by Parent 2.</t>
  </si>
  <si>
    <t>Summary of Significant Accounting Policies</t>
  </si>
  <si>
    <t>Accounting Policies [Abstract]</t>
  </si>
  <si>
    <t>Summary of Significant Accounting Policies Use of Estimates The preparation of financial statements in conformity with GAAP requires management to make estimates and assumptions. Such estimates affect the reported amounts of assets and liabilities and disclosure of contingent assets and liabilities as of the date of the financial statements and the reported amounts of sales and expenses during the period. The Company evaluates its estimates and assumptions on an ongoing basis using historical experience and other factors. Significant estimates made by management include, but are not limited to, the allowance for doubtful accounts, the allowance for excess and obsolete inventories, vendor rebates, derivatives, useful lives of property and equipment, deferred tax assets and liabilities, and self-insurance liabilities. Actual results may differ from these estimates. Cash and Cash Equivalents Cash and cash equivalents include deposits in financial institutions. The Company has its cash deposits held at major banks that at times may exceed federally insured limits. Cash and cash equivalents are defined as highly liquid investments with maturities of three months or less when purchased. Concentration of Risk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December 31, 2018 and 2017, the Company had no significant concentrations of credit risk. Accounts Receivable The Company sells to customers using credit terms customary in the building industry. Accounts receivable are recorded at invoiced amounts and generally do not bear interest. The allowance for doubtful accounts reflects the Company’s estimate of credit exposure, determined principally on the basis of its collection experience, aging of its accounts receivable and significant individual account credit risk. Other Receivables Other receivables consist primarily of vendor rebates receivable. The Company receives rebates from certain vendors based on the volume of inventory purchases. Throughout the year, the amount of vendor rebates receivable for the periodic programs are estimated based upon the expected level of purchases. Vendor rebates are accrued at the time the inventory is received. The Company accounts for these rebates as a reduction of inventory until the period in which the product is sold, at which time the reduced costs are included in cost of goods sold. The Company continually revises these estimates to reflect actual rebates earned. Inventories Inventories, consisting substantially of finished goods, are valued at the net realizable value. Cost is determined using the moving weighted-average cost method. The Company routinely evaluates inventory for excess or obsolescence and considers factors such as historical usage rates and demand. Property and Equipment Property and equipment acquired outside of business combinations are stated at cost less accumulated depreciation. Major additions and improvements are capitalized and depreciated; maintenance and repairs are charged to expense when incurred. Assets held for sale are not depreciated. Upon disposition, the related cost and accumulated depreciation are removed from the accounts and any resulting gain or loss is recognized in selling, general, and administrative expenses. Depreciation and amortization are computed using the straight-line method over the following estimated useful lives: Buildings 5 to 25 years Vehicles and equipment 2 to 10 years Software and computers 3 to 5 years Furniture and fixtures 6 months to 10 years Machinery and equipment 3 to 10 years Leasehold improvements Lesser of useful life or lease term Impairment of Long-Lived Assets The Company reviews property and equipment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In performing the review for recoverability, future cash flows expected to result from the use of the asset and its eventual disposition are estimated. If the sum of expected future undiscounted cash flows is less than the carrying amount of the asset, an impairment loss is recorded under the discounted cash flow method. As of December 31, 2018 and 2017, there were no impairments. The Company assesses impairment of long-lived assets at the lowest level for which identifiable cash flows are largely independent of the cash flows of other assets and liabilities. Goodwill and Intangible Assets Intangible assets consist of tradenames, customer relationships, non-compete agreements and favorable and unfavorable leases, and are amortized using the straight-line method, which reflects the pattern in which the economic benefits of the assets are expected to be consumed. Intangible assets with definite lives are amortized over their respective estimated useful lives. The following table summarizes the life of the intangible assets acquired: Tradenames 1 to 5 years Customer relationships 5 to 9 years Other intangible assets 1 to 13 years The Company reviews intangible assets with finite lives for impairment when events or circumstances indicate these assets may not be recoverable. In performing the review for recoverability, future cash flows expected to result from the use of the asset are estimated. If the sum of expected future undiscounted cash flows is less than the carrying amount of the asset, an impairment loss is recorded for the amount by which the carrying amount exceeds the estimated fair value. Goodwill represents the excess of purchase price over the fair value of assets acquired and liabilities assumed in a business combination. The Company performs a two-step impairment test of goodwill on an annual basis or more frequently if impairment indicators arise. This process involves comparing the fair value to the carrying value of the reporting unit. If the carrying value of the net assets assigned to the reporting unit exceeds the fair value of the reporting unit, then the Company must determine the implied fair value of the reporting unit’s goodwill and compare it to the carrying value of the reporting unit’s goodwill. The Company determines the fair value of its reporting units using combinations of both the income and market valuation approaches. The Company performed its goodwill impairment test as of October 1, 2018 and 2017. The Company will perform an additional evaluation of quantitative and qualitative factors concerning the reporting unit’s fair value if indicators of impairment arise during the fourth quarter. The fair value of each reporting unit substantially exceeded its carrying value, as such, there was no impairment related to goodwill. Derivatives and Hedge Accounting The Company has entered into derivative instruments to manage its exposure to certain financial risks. Certain derivative instruments are designated for hedge accounting under Financial Accounting Standards Board ("FASB") Accounting Standards Codification ("ASC") 815-20, Derivatives—Hedging . Instruments that meet hedge criteria are formally designated as hedges at the inception of the instrument. The Company measures hedge effectiveness on a quarterly basis. The Company’s derivative instruments include a net investment hedge and embedded derivatives. The Company classifies the cash flows at settlement from derivatives in the same category as the cash flows from the related hedged items. For designated net investment hedges, the cash settlement is classified within the "Net cash used in investing activities" component of the accompanying consolidated statements of cash flows. For undesignated hedges, the cash settlement is primarily classified within the "Net cash provided by operating activities" component of the accompanying consolidated statements of cash flows. For the years ended December 31, 2018 and 2017 there were no cash flow settlements from any derivatives. The Company’s derivative assets and liabilities are measured at fair value. The fair value related to the cash flows occurring within one year is classified as current and the fair value related to the cash flows occurring beyond one year is classified as non-current in the accompanying consolidated balance sheets. For those instruments designated as hedges, the Company recognizes the changes in fair value in other comprehensive income, and recognizes any ineffectiveness immediately in earnings. Valuation of derivative assets and liabilities reflect the value of the instrument including counterparty credit risk. These values also take into account the Company’s own credit standing. Foreign Currency Translation Assets and liabilities of the Company’s foreign subsidiaries are translated at the exchange rate prevailing at the balance sheet date, while income and expenses are translated at average rates for the period. Translation gains and losses are reported as a component of other comprehensive income (loss). Transaction gains and losses that arise from exchange rate fluctuations on transactions denominated in a currency other than the functional currency, except those transactions that have been designated as hedges of identifiable foreign currency commitments, are included in the results of operations as incurred. Capital Leases Leased property and equipment meeting capital lease criteria are capitalized at the lower of the present value of the related lease payments or the fair value of the leased asset at the inception of the lease. The corresponding liability is included in the consolidated balance sheet as other liabilities current and non-current. Leasehold improvements and assets under capital leases are amortized using the straight-line method over the shorter of their estimated useful lives or the initial term of the related lease. Revenue Recognition Revenue is recognized upon transfer of control of promised products to customers in an amount that reflects the consideration expected to be received in exchange for those products. The performance obligation for product sales is met at a point in time, when the product is delivered and control is transferred to the customer. At inception of a contract with a customer, the price and quantity of goods are fixed.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al authorities. Cost of Goods Sold Cost of goods sold includes the cost of merchandise, inbound freight, inventory provisions, vendor discounts and vendor rebates. Operating Expenses Operating expenses include selling, general and administrative expenses and depreciation and amortization. Selling, general and administrative expenses include expenses related to the Company's selling efforts and includes delivery and warehousing of the products, as well as employee compensation and benefits expenses for employees in the Company's branches and yard support center, other administrative expenses, such as legal, accounting, and information technology costs, and acquisition expenses which include legal, valuation, accounting and advisory costs. Shipping and handling costs for the years ended December 31, 2018 and 2017, were $254.6 million and $222.5 million , respectively. Depreciation and amortization expenses include depreciation expense on the Company's property and equipment as well as amortization expense on the Company's finite-lived intangible assets. All depreciation and amortization is related to selling, general and administrative activities and is not included in inventory costs. Advertising Advertising related costs are expensed as incurred. Advertising expense was $2.7 million and $2.3 million for the years ended December 31, 2018 and 2017, respectively. Income Taxes The Company accounts for income taxes in accordance with ASC Topic 740, Accounting for Income Taxes. Under ASC 740, income taxes are accounted for based upon the future tax consequences attributable to differences between the financial statement carrying amounts of existing assets and liabilities and their respective tax basis and operating loss and tax credit carry forwards. Deferred tax expense (benefit) results from the net change in deferred tax assets and liabilities during the year. A valuation allowance is recognized to reduce the carrying value of deferred income tax assets if it is believed to be more likely than not that a component of the deferred income tax assets will not be realized. ASC Topic 740 prescribes a recognition threshold and measurement attribute for the financial statement recognition and measurement of a tax position taken or expected to be taken in a tax return. Based on this guidance, the Company analyzes its filing positions, as well as all open tax years in relevant jurisdictions. Tax benefits from uncertain tax positions are recognized if it is more likely than not that the position is sustainable based solely on its technical merits. The Company had no material uncertain tax positions at December 31, 2018 and December 31, 2017. On December 22, 2017, the United States government enacted comprehensive tax legislation referred to as the Tax Cuts and Jobs Act (the “Tax Act”). For further information, see Note 6, Income Taxes. The Company recognizes interest expense and penalties related to income tax matters as other expense, except for interest and penalties related to uncertain tax positions, which are recorded as income tax expense. The Company did not have any amounts accrued or expensed for interest and penalties with respect to uncertain tax positions for the years ended December 31, 2018 and 2017. Fair Value of Financial Instruments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 Inputs represent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for the duration of the instrument’s anticipated life. Level 3 : Inputs are unobservable and therefore reflect management’s best estimate of the assumptions that market participants would use in pricing the asset or liability. The Company estimates the fair value of its assets and liabilities, which qualify as financial instruments, and includes this additional information in the notes to the accompanying consolidated financial statements when the fair value is different from the carrying value of these instruments. Recently Adopted Accounting Standards On January 1, 2018, the Company adopted Accounting Standards Update ("ASU") 2018-02, Income Statement-Reporting Comprehensive Income (Topic 220): Reclassification of Certain Tax Effects from Accumulated Other Comprehensive Income . As a result of income tax effects of the Tax Act, which reduced the corporate federal tax rate from 35.0% to 21.0%, the Company reclassified $0.2 million from accumulated other comprehensive income to retained earnings related to its net investment hedge.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The Company adopted this guidance on January 1, 2018, and the adoption did not have a material impact on the Company’s consolidated financial statements. In August 2016, the FASB issued ASU No. 2016-15, Statement of Cash Flows (Topic 230): Classification of Certain Cash Receipts and Cash Payments . ASU No. 2016-15 amended the existing accounting standards for the statement of cash flows. The amendments provide guidance on eight classification issues related to the statement of cash flows. This update is effective for fiscal years beginning after December 15, 2017, and interim periods within those fiscal years. The Company adopted this guidance on January 1, 2018, and the adoption did not have a material impact on the Company’s consolidated financial statements. In January 2016, the FASB issued ASU No.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adopted this guidance on January 1, 2018, and the adoption did not have a material impact on the Company’s consolidated financial statements. Recently Issued Accounting Standards In February 2016, the FASB issued ASU No. 2016-02, Leases (Topic 842). ASU No.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and interim periods within those fiscal years. Early adoption is permitted. The Company is in the process of finalizing the implementation of this guidance. Upon completion, the Company expects to record in its consolidated financial statements a right-of-use asset and related lease liability between $118.0 million and $128.0 million as of January 1, 2019; however, as the Company finalizes the implementation of this guidance, this estimate is subject to change.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Discontinued Operations</t>
  </si>
  <si>
    <t>Discontinued Operations and Disposal Groups [Abstract]</t>
  </si>
  <si>
    <t>Discontinued Operations On November 1, 2018, the Company completed the sale of its mechanical insulation business (the "Disposed Business") to SPI LLC, an unrelated third party controlled by Dunes Point Capital, for total cash consideration of approximately $122.5 million and recorded a gain on the sale of $13.7 million , net of taxes. For the year ended December 31, 2018, the Disposed Business met the criteria to be classified as held for sale and to be presented as a discontinued operation. Accordingly, the Company reclassified the results of operations, financial position and cash flows of the Disposed Business to discontinued operations in its accompanying consolidated statements of operations, consolidated balance sheets and consolidated statements of cash flows for all periods presented. The summarized financial information related to the Disposed Business that has been excluded from continuing operations and reported as a discontinued operation in the accompanying consolidated statements of operations is as follows: Year Ended Year Ended Net sales $ 269,751 $ 270,788 Cost of goods sold 195,767 195,116 Gross profit 73,984 75,672 Operating expenses: Selling, general and administrative expenses 55,383 61,700 Depreciation and amortization 4,759 5,989 Total operating expenses 60,142 67,689 Income from operations 13,842 7,983 Interest expense (38 ) (60 ) Other (expense) income, net (6 ) 14 Income from discontinued operations before income taxes 13,798 7,937 Income tax expense 3,275 3,363 Net income from discontinued operations, net of tax $ 10,523 $ 4,574 The operating results reflected above do not fully represent the Disposed Business' historical operating results, as the results reported within net income from discontinued operations only include expenses that are directly attributable to the Disposed Business.</t>
  </si>
  <si>
    <t>Acquisitions</t>
  </si>
  <si>
    <t>Business Combinations [Abstract]</t>
  </si>
  <si>
    <t>Acquisitions The Company accounts for its acquisitions under the acquisition method, and accordingly the results of operations of the acquired entities are included in the Company’s accompanying consolidated financial statements from the acquisition dates. The purchase prices are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December 31, 2018 and December 31, 2017. The fair value of acquired intangible assets, primarily related to tradenames and customer relationships, was estimated by applying an income approach. That measure is based on significant Level 3 inputs not observable in the market. Key assumptions were developed based on the Company’s historical experience, future projections and comparable market data including future cash flows, long-term growth rates, implied royalty rates, attrition rates and discount rates. 2018 Acquisitions Agan Drywall, Inc., Agan Drywall Supply Rapid City, and Agan Tri-State Drywall Supply, Inc. On October 1, 2018, the Company acquired the operations and substantially all of the assets of Agan Drywall Supply, Inc., Agan Drywall Supply Rapid City, Inc., and Agan Tri-State Drywall Supply, Inc. (collectively, "Agan"). Agan was a distributor of wallboard, metal framing, insulation and complementary products and operated three branches in South Dakota and Iowa. Ciesco, Inc. and Commercial Specialty Supply LLC On August 1, 2018, the Company acquired the operations and substantially all of the assets of Ciesco, Inc. and Commercial Specialty Supply LLC (collectively, "Ciesco"). Ciesco was a leading independent distributor of wallboard, metal framing, suspended ceiling systems, insulation and complementary products and operated six branches in Pennsylvania and Virginia. ArmCom Distributing Company On February 1, 2018, the Company acquired the operations and substantially all of the assets of ArmCom Distributing Company ("ArmCom"), a division of St. Paul Linoleum and Carpet Company. ArmCom was an independent distributor of suspended ceiling systems and operated five branches in Minnesota, North Dakota, South Dakota and Nebraska. RM Supply On February 1, 2018, the Company acquired all of the stock of RM Supply, Inc. and certain assets of JMB Transportation, L.L.C. (collectively, “RM Supply”). RM Supply was an independent distributor of wallboard, metal framing, insulation, and wallboard accessories. RM Supply operated two branches in Missouri. For the year ended December 31, 2018 , the Company completed four acquisitions ("the 2018 acquisitions") for an aggregate purchase price of $94.1 million . The 2018 acquisitions contributed net sales of $62.9 million and income from operations of $2.6 million in the year ended December 31, 2018. The purchase price of the 2018 acquisitions ranged from $6.2 million to $49.3 million some of which were or are subject to normal working capital adjustments. The 2018 acquisitions are not considered material, individually or in aggregate. The following table summarizes, on an aggregate basis, the estimated fair values of the assets acquired and liabilities assumed as of the acquisition date for the 2018 acquisitions summarized above (in thousands): Year Ended December 31, 2018 Assets acquired: Cash $ 672 Accounts receivable 19,450 Other receivables 1,470 Inventories 11,558 Prepaid and other current assets 73 Property and equipment 9,843 Goodwill 34,314 Intangible assets 25,812 Other assets 74 Total assets acquired 103,266 Liabilities assumed: Accounts payable (7,162 ) Deferred tax liability (1,019 ) Accrued expenses and other current liabilities (936 ) Total liabilities assumed (9,117 ) Total net assets acquired $ 94,149 The excess of purchase price over the fair value amounts assigned to the assets acquired and liabilities assumed represents the goodwill amount resulting from the 2018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asset acquisitions are expected to be tax deductible. The Ciesco, ArmCom and Agan acquisitions were treated as asset purchases, and the RM Supply acquisition was treated as a stock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Any adjustments to the purchase price allocation of these acquisitions will be made as soon as practicable but no later than one year from the acquisition date. The pro forma impact of the 2018 acquisitions is not presented as the 2018 acquisitions are not considered material to the Company's consolidated financial statements. 2017 Acquisitions Dominion Interior Supply On January 3, 2017, the Company acquired the operations and certain assets of Dominion Interior Supply Corporation and Dominion Interior Supply of Roanoke LLC (collectively, "Dominion Interior Supply"). Dominion Interior Supply was a supplier of suspended ceiling systems to commercial and residential developers in Virginia and North Carolina. Dominion Interior Supply operated four branches. Irwin Builders Supply Corporation On April 3, 2017, the Company acquired the operations and certain assets of the specialty building products division of Irwin Builders Supply Corporation ("Irwin") located in Irwin, Pennsylvania. Irwin was a provider of a broad range of building products including wallboard, metal framing, suspended ceiling systems, insulation and other complementary products to the Pennsylvania market. Irwin operated one branch in Pennsylvania. Wallboard, Inc. On May 1, 2017, the Company acquired all of the stock of Wallboard, Inc. ("Wallboard") with two branch locations in the Minneapolis-St. Paul metropolitan area. Wallboard was an independent distributor of specialty building products, including wallboard, metal framing, insulation and finishing products primarily servicing the commercial market as well as the multi-family residential market. Gypsum Wallboard Supply, Inc . On May 1, 2017, the Company acquired the operations and certain assets of Gypsum Wallboard Supply, Inc. ("GWSI") in Tacoma, Washington. GWSI was an independent distributor of specialty building products including wallboard, metal framing, suspended ceiling systems and other complementary products. GWSI primarily serviced the commercial market as well as the multi-family residential market in the Seattle metropolitan area. GWSI operated one branch in Washington. Ceiling and Wall Supply, Inc. On July 1, 2017, the Company acquired the operations and certain assets of Ceiling and Wall Supply, Inc. ("CWS"). CWS was an independent distributor of specialty building products including Armstrong suspended ceiling systems, wallboard, metal framing, insulation, and Dryvit products. CWS primarily serviced the commercial market and operated five branches in Illinois, Kentucky and Missouri. Virginia Builders' Supply, Inc. On July 1, 2017, the Company acquired the operations and certain assets of Virginia Builders' Supply, Inc. ("VBS"). VBS was an independent distributor of specialty building products including wallboard, metal framing, insulation, fasteners, tools and other accessory products used by interior contractors in the commercial and residential markets in Virginia. VBS operated one branch in Virginia. American Wal-Board On August 1, 2017, the Company acquired the operations and substantially all of the assets of American Wal-Board, LLC, American Materials, LLC, American Drywall &amp; Roofing, LLC and JLS Equipment Leasing, LLC (collectively, "AWB"). AWB was an independent distributor of specialty building products including wallboard, metal framing, insulation, roofing and fireplace products to the commercial and residential markets in Tennessee and Mississippi. AWB operated two branches. MCS Door &amp; Hardware On October 1, 2017, the Company acquired the operations and substantially all of the assets of MCS Door &amp; Hardware (“MCS"). MCS was an independent distributor of specialty building products including doors, frames, hardware and toilet partitions in connection with new construction and repair and remodel projects in the commercial market. MCS operated one branch in Texas. Del-Pro Building Supplies, Inc. On November 1, 2017, the Company acquired all of the shares of Del-Pro Building Supplies, Inc. ("DPSI"). DPSI was an independent distributor of specialty building products including wallboard, metal framing, insulation, basement blanket and spray foam products in the commercial and residential markets. DPSI operated one branch in Ontario, Canada. For the year ended December 31, 2017, the Company completed nine acquisitions (the "2017 acquisitions") for an aggregate purchase price of $74.6 million. The 2017 acquisitions contributed net sales of $68.8 million and income from operations of $3.8 million in the year ended December 31, 2017. The purchase price of the 2017 acquisitions ranged from $0.7 million to $20.6 million some of which were subject to normal working capital adjustments. The 2017 acquisitions are not considered material, individually or in aggregate. The following table summarizes, on an aggregate basis, the estimated fair values of the assets acquired and liabilities assumed as of the 2017 acquisition date for the acquisitions summarized above (in thousands): Year Ended December 31, 2017 Assets acquired: Cash $ 1,593 Accounts receivable 18,118 Other receivables 1,457 Inventories 9,207 Prepaid and other current assets 300 Property and equipment 8,799 Goodwill 26,096 Intangible assets 18,773 Other assets 66 Total assets acquired 84,409 Liabilities assumed: Accounts payable (8,474 ) Accrued expenses and other current liabilities (1,304 ) Long-term liabilities — Total liabilities assumed (9,778 ) Total net assets acquired $ 74,631 The excess of purchase price over the fair value amounts assigned to the assets acquired and liabilities assumed represents the goodwill amount resulting from the acquisitions. Goodwill attributable to the 2017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asset acquisitions are expected to be tax deductible, and with the exception of the DPSI acquisition, each of the 2017 acquisitions was treated as an asset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The pro forma impact of the 2017 acquisitions is not presented, as the 2017 acquisitions are not considered material to the Company's consolidated financial statements.</t>
  </si>
  <si>
    <t>Goodwill and Intangible Assets</t>
  </si>
  <si>
    <t>Goodwill and Intangible Assets Disclosure [Abstract]</t>
  </si>
  <si>
    <t>Goodwill and Intangible Assets Identifiable intangible assets that are separable and have determinable useful lives are valued separately and amortized over their benefit period. The following is the gross carrying value and accumulated amortization of the Company’s identifiable intangible assets as of December 31, 2018 and December 31, 2017 (in thousands): December 31, 2018 December 31, 2017 Gross Carrying Amount Accumulated Amortization Net Carrying Amount Gross Carrying Amount Accumulated Amortization Net Carrying Amount Tradenames $ 15,980 $ (10,423 ) $ 5,557 $ 15,980 $ (7,283 ) $ 8,697 Customer relationships 250,498 (112,757 ) 137,741 225,488 (72,349 ) 153,139 Other intangible assets 3,489 (911 ) 2,578 3,462 (762 ) 2,700 $ 269,967 $ (124,091 ) $ 145,876 $ 244,930 $ (80,394 ) $ 164,536 The weighted average amortization period of these intangible assets in the aggregate is 3.9 years. Total amortization expense of intangible assets above was $44.0 million and $41.5 million for the years ended December 31, 2018 and 2017, respectively. Future amortization for the next five years and thereafter is as follows (in thousands): Years Ending December 31, 2019 $ 45,871 2020 44,709 2021 27,074 2022 11,930 2023 5,547 Thereafter 10,745 $ 145,876 Changes in goodwill between December 31, 2017 and December 31, 2018, consisted of the following (in thousands): Carrying Value Balance at December 31, 2017 $ 452,728 Goodwill acquired 34,314 Purchase price allocation adjustments from prior periods 64 Impact of foreign currency exchange rates (2,165 ) Balance at December 31, 2018 $ 484,941 Changes to initial purchase price allocations related to acquisitions may arise from changes in estimates from conditions that existed at the applicable acquisition date and as a result of net working capital adjustments. The Company performed its goodwill impairment test as of October 1, 2018, and the fair value substantially exceeded the carrying value, as such, there was no impairment related to goodwill.</t>
  </si>
  <si>
    <t>Income Taxes</t>
  </si>
  <si>
    <t>Income Tax Disclosure [Abstract]</t>
  </si>
  <si>
    <t>Income Taxes The components of (loss) income before income taxes for the years ended December 31, 2018 and 2017 are as follows (in thousands): Year Ended December 31, 2018 Year Ended December 31, 2017 United States $ (47,873 ) $ 62,753 Foreign 5,826 9,188 (Loss) income before taxes $ (42,047 ) $ 71,941 The following table shows the (benefit) expense for income taxes (in thousands): Year Ended December 31, 2018 Year Ended December 31, 2017 Current: Federal $ (374 ) $ (1,614 ) State 494 795 Foreign 1,787 2,041 1,907 1,222 Deferred: Federal (5,189 ) (8,624 ) State (2,328 ) 1,028 Foreign (18 ) 409 (7,535 ) (7,187 ) Income tax benefit $ (5,628 ) $ (5,965 ) The differences between income taxes expected at the U.S. federal statutory rate of 21.0% and the reported income tax benefit are summarized as follows (in thousands): Year Ended December 31, 2018 Year Ended December 31, 2017 Tax computed at federal statutory rate $ (8,830 ) $ 25,168 State income tax, net of federal benefit (451 ) 1,940 Permanent items 510 624 Transaction costs 21 517 Global intangible low taxed income 538 — Foreign rate differential 350 (773 ) Gain on tax receivable agreement (250 ) (23,812 ) Rate change 47 (9,100 ) Valuation allowance (471 ) 864 Other 2,908 (1,393 ) Income tax benefit $ (5,628 ) $ (5,965 ) Deferred income taxes reflect the net tax effects of temporary differences between the carrying amounts of assets and liabilities for financial reporting purposes and the amounts used for income tax purposes. The following table shows significant components of the Company’s deferred tax assets and liabilities (in thousands): Year Ended December 31, 2018 Year Ended December 31, 2017 Deferred tax assets (liabilities): Definite-lived intangible assets $ 851 $ (16,806 ) Indefinite-lived intangible assets (15,900 ) (11,074 ) Property, plant and equipment (21,490 ) (13,862 ) Inventories and related reserves 3,891 4,625 Accrued compensation 259 547 Allowance for doubtful accounts 935 1,458 Capital lease obligations 2,354 2,964 Derivative on foreign currency — (1,585 ) Net operating loss carryforwards 1,579 14,801 Interest expense carryforward 6,315 — Other, net 920 1,884 Total deferred tax liabilities (20,286 ) (17,048 ) Valuation allowance (392 ) (864 ) Total deferred tax liabilities, net $ (20,678 ) $ (17,912 ) The Company assesses the available positive and negative evidence to estimate whether sufficient future taxable income will be generated to permit use of the existing deferred tax assets. A significant piece of objective negative evidence evaluated was the cumulative federal tax loss incurred over the three-year period ended December 31, 2018 of $66.6 million . Such objective evidence limits the ability to consider other subjective evidence, such as the Company's projections for future growth. The Company has sufficient taxable temporary differences, excluding those associated with indefinite lived assets and goodwill, to enable the use of the tax benefits of most operating loss carryforwards and deductible temporary differences, irrespective of future taxable income. More specifically, the Company is in a net deferred tax liability position (after excluding those associated with indefinite-lived assets and goodwill) in the United States and Canada because of substantial deferred tax liabilities for depreciable property and equipment that will offset the reversal of the deferred tax assets in the future before the expiration of most deferred tax assets. Consolidated deferred tax liabilities associated with indefinite lived assets and goodwill were $15.9 million and $11.1 million at December 31, 2018 and 2017, respectively. As of December 31, 2018, the Company had state income tax net operating loss carryforwards of $27.9 million . These carryforwards will expire on various dates in the next 20 years as follows (in millions): State 2020-2025 $ 2.8 2026-2031 6.7 2032-2037 18.4 $ 27.9 At December 31, 2018, the Company had federal tax credit carryforwards of $0.2 million . These carryforwards become refundable and will be refunded by 2022. Based on the positive and negative evidence reviewed, the Company believes that it is more likely than not that the benefit from certain state net operating loss ("NOL") carryforwards related to single filing states of a liquidated subsidiary will not be realized. In recognition of this risk, the Company has provided a valuation allowance of $0.4 million on the deferred tax assets related to these state NOL carryforwards. If or when recognized, the tax benefits related to any reversal of the valuation allowance on deferred tax assets as of December 31, 2018, will be accounted for as a reduction of income tax expens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to be recognized. The Company had no material uncertain tax positions for which it recognized a benefit at December 31, 2018 and December 31, 2017. The Company recognizes interest and penalties related to unrecognized tax benefits as income tax expense in the accompanying consolidated statements of operations. There were no accrued interest and penalties associated with uncertain tax positions as of December 31, 2018 and December 31, 2017. The Company does not anticipate a significant change in its unrecognized tax benefits over the next 12 months. On December 22, 2017, the United States government enacted the Tax Act resulting in significant modifications to existing law. The Company follows the guidance in Staff Accounting Bulletin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Tax Act was enacted. SAB 118 provides for a measurement period beginning in the reporting period that includes the Tax Act’s enactment date and ending when the Company has obtained, prepared, and analyzed the information needed in order to complete the accounting requirements but in no circumstances should the measurement period extend beyond one year from the enactment date. The Company had completed the accounting for the effects of the Tax Act during the year ended December 31, 2017, except for the repricing of ending deferred taxes due to the reduction in the corporate tax rate and the impact of the one-time deemed repatriation transition tax on unrepatriated foreign earnings. As a result, the Company's financial statements for the year ended December 31, 2017 reflect these effects of the Tax Act as provisional based on a reasonable estimate of the income tax effects. The Company included a provisional reduction in deferred tax liability and corresponding provisional reduction in tax provision expense of $9.1 million in relation to the repricing of its ending deferred tax balance. The Company concluded its analysis in the fourth quarter of 2018 and no adjustment to the provisional amount is required. The Company had also included a provisional income tax payable in the amount of $0.5 million related to the one-time deemed repatriation transition tax on unrepatriated foreign earnings. The provisional amount was based on information available at the time, including estimated tax earnings and profits and tax pools from foreign investments. During the first quarter of 2018, the Company recorded a provisional adjustment in the amount of $0.3 million . The Company completed its computation of the transition tax during the fourth quarter of 2018, which resulted in no further adjustments to income tax payable. The Tax Act also subjects United States stockholders to current tax on global intangible low-taxed income ("GILTI") earned by certain foreign subsidiaries. The FASB staff Q&amp;A, Topic 740 No. 5, Accounting for GILTI ,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The Company considers the earnings of non-U.S. subsidiaries to be indefinitely invested outside the United States based on estimates that future domestic cash generation will be sufficient to meet future domestic cash needs and the Company's specific plans for reinvestment of those subsidiary earnings. As required by the Tax Act, the Company has recorded a tax liability related to the U.S. federal income taxes on approximately $12.1 million of undistributed earnings of foreign subsidiaries indefinitely invested outside the United States. However, the Company has not recorded a deferred tax liability for state and foreign withholding taxes associated with the repatriation of those foreign earnings. If the Company decides to repatriate the foreign earnings, it would need to adjust its income tax provision in the period it determined that the earnings will no longer be indefinitely invested outside the United States. We are subject to taxation in the United States and Canada. The tax years 2015 and thereafter remain open to examination for the Company and predecessor entities by the United States federal and Canadian tax authorities. With few exceptions, predecessor entities are also subject to examination for the 2014 taxable year by United States state and local tax authorities. Tax Receivable Agreement In connection with the IPO, the Company entered into a tax receivable agreement ("TRA") with Parent 2 that provides for the payment by the Company to Parent 2 of 90% of the amount of cash savings, if any, in U.S. federal, state, local and non-U.S. income tax that the Company realizes (or in some circumstances is deemed to realize) as a result of the utilization of the Company and the Company’s subsidiaries’ (a) depreciation and amortization deductions, and any offset to taxable income and gain or increase to taxable loss, resulting from the tax basis the Company has in its assets at the consummation of the IPO, (b) net operating losses, (c) tax credits and (d) certain other tax attributes. During the three months ended March 31, 2017, the Company recorded a liability of $203.8 million , with a corresponding offset to additional paid-in capital for the TRA. At the end of each reporting period, any changes in the Company's estimate of the liability will b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During the three months ended December 31, 2017, the Company recorded a gain in other income of $68.0 million due to the federal income tax rate being reduced from 35.0% to 21.0% as part of the Tax Act. As of December 31, 2018, and December 31, 2017, the TRA liability balance was $134.6 million and $135.8 million , respectively. The first payment related to the TRA was made in January 2019 for $16.7 million and was reflected as a current liability as of December 31, 2018.</t>
  </si>
  <si>
    <t>Property and Equipment</t>
  </si>
  <si>
    <t>Property, Plant and Equipment [Abstract]</t>
  </si>
  <si>
    <t>Property and Equipment Property and equipment as of December 31, 2018 and December 31, 2017, consists of the following (in thousands): December 31, 2018 December 31, 2017 Vehicles and equipment $ 137,033 $ 108,130 Buildings and leasehold improvements 28,067 21,825 Machinery and equipment 26,163 20,849 Software and computers 24,068 23,526 Land 8,133 14,041 Assets to be placed into service 2,419 — Furniture and fixtures 1,750 1,464 227,633 189,835 Less: accumulated depreciation (75,992 ) (45,311 ) $ 151,641 $ 144,524 Depreciation expense for property and equipment was $33.4 million and $29.4 million for the years ended December 31, 2018 and 2017, respectively.</t>
  </si>
  <si>
    <t>Long-Term Debt</t>
  </si>
  <si>
    <t>Debt Disclosure [Abstract]</t>
  </si>
  <si>
    <t>Long-Term Debt Notes payable consisted of the following at December 31, 2018 and December 31, 2017 (in thousands): December 31, 2018 December 31, 2017 2018 Term Loan Facility $ 450,000 $ — Unamortized deferred financing and issuance costs - term loan (7,500 ) — Revolving credit facilities 146,000 47,486 Unamortized deferred financing costs - revolving credit facilities (4,673 ) (3,164 ) Senior secured notes — 575,000 Unamortized debt issuance costs - senior secured notes — (40,621 ) $ 583,827 $ 578,701 2018 Term Loan Facility On August 13, 2018, the Company entered into a credit agreement by and among Alpha, Holdco, Royal Bank of Canada, as administrative agent and collateral agent, and the lenders party thereto (the “2018 Term Loan Facility”). The 2018 Term Loan Facility provides senior secured debt financing in an aggregate principal amount of $450.0 million and the right, at the Company’s option, to request additional tranches of term loans. Availability of such additional tranches of term loans will be subject to the absence of any default, and, among other things, the receipt of commitments by existing or additional financial institutions. Borrowings under the 2018 Term Loan Facility will bear interest at Holdco’s option at either (a) a LIBOR rate determined by reference to the costs of funds for United States dollar deposits for the interest period relevant to such borrowing adjusted for certain additional costs, which shall be no less than 0.00% , plus an applicable margin of 3.25% (or 3.00% if the first lien net leverage ratio (as defined in the 2018 Term Loan Facility) is no greater than 4.00 to 1.00) or (b) a base rate determined by reference to the highest of (i) the prime commercial lending rate published by Royal Bank of Canada as its “prime rate,” (ii) the federal funds effective rate plus 0.50% and (iii) a one-month LIBOR rate plus 1.0% , plus an applicable margin of 2.25% (or 2.00% if the first lien net leverage ratio (as defined in the 2018 Term Loan Facility) is no greater than 4.00 to 1.00). The Company will be required to make scheduled quarterly payments in an aggregate annual amount equal to 0.25% of the aggregate principal amount of the initial term loans made on August 13, 2018, with the balance due on August 13, 2025, seven years after the closing date for the initial term loans (as defined in the 2018 Term Loan Facility). Obligations under the 2018 Term Loan Facility are secured by a first priority lien on all Term Priority Collateral (as defined in the 2018 Term Loan Facility) and a second priority lien on all ABL Priority Collateral (as defined in the 2018 Term Loan Facility). The 2018 Term Loan Facility contains a number of covenants that, among other things and subject to certain exceptions, restrict Alpha’s ability and the ability of its subsidiaries to incur additional indebtedness, pay dividends on its equity securities or redeem, repurchase or retire its equity securities or other indebtedness, make investments, loans and acquisitions, create restrictions on the payment of dividends or other amounts to the Company from its restricted subsidiaries, engage in transactions with its affiliates, sell assets, including equity securities of its subsidiaries, alter the business it conducts, consolidate or merge and incur liens. 2018 Revolving Credit Facility On August 13, 2018, Alpha, Holdco, as the lead borrower, the additional U.S. borrowers party thereto from time to time, the Canadian borrowers party thereto from time to time (collectively, the “ABL Borrowers”), the lenders party thereto from time to time, Bank of America, N.A., as administrative agent and collateral agent (the “ABL Agent”), and the other agents party thereto, entered into the ABL Credit Agreement (the “2018 ABL Credit Agreement”), including the exhibits and schedules thereto (collectively, the “2018 Revolving Credit Facility”) The 2018 Revolving Credit Facility provides for senior secured revolving credit financing, including a United States revolving credit facility of initially up to $375.0 million (the “United States Revolving Credit Facility”), a Canadian revolving credit subfacility of initially up to $75.0 million (the “Canadian Revolving Credit Subfacility”) and a “first-in-last-out” (“FILO”) subfacility in an amount of up to $25.0 million in amortizing loans (the “FILO Subfacility”), subject, in each case, to availability under the respective borrowing bases for each facility. The aggregate amount of the 2018 Revolving Credit Facility is $375.0 million . The 2018 Revolving Credit Facility includes a letter of credit subfacility, which permits up to $10.0 million of letters of credit under the United States Revolving Credit Facility (which may be denominated in United States dollars) and up to the dollar equivalent of $5.0 million of letters of credit under the Canadian Revolving Credit Subfacility (which may be denominated in Canadian dollars or United States dollars). In addition, pursuant to the 2018 Revolving Credit Facility, up to $50.0 million in the case of the United States Revolving Credit Facility, and $10.0 million in the case of the Canadian Revolving Credit Subfacility, may be short-term borrowings upon same-day notice. The 2018 Revolving Credit Facility is scheduled to mature on August 13, 2023. The amount of available credit for each of the United States Revolving Credit Facility and the Canadian Revolving Credit Subfacility changes every month, depending on the amount of eligible trade accounts, eligible credit card receivables, eligible inventory, eligible qualifying equipment and eligible cash the United States and Canadian loan parties have available to serve as collateral. Generally, each of the United States Revolving Credit Facility and the Canadian Revolving Credit Subfacility is limited to the sum of (a) 85% of eligible trade accounts (as defined in the 2018 Revolving Credit Facility), plus (b) 90% of eligible credit card accounts (as defined in the 2018 Revolving Credit Facility), plus (c) the lesser of (i) 75% of the value of the eligible inventory (as defined in the 2018 Revolving Credit Facility) and (ii) 85% of the net orderly liquidation value of the eligible inventory, plus (d) the lesser of (i) 85% of the net orderly liquidation value of eligible qualifying equipment and (ii) the amount obtained by multiplying (A) the amount obtained by dividing (x) the amount set forth in clause (c)(i) above by (y) the net book value of all eligible qualifying equipment as of the most recent annual appraisal, by (B) the net book value of eligible qualifying equipment (subject to amounts contributed to the borrowing base pursuant to this clause (d) being capped at the lesser of $50.0 million and 15% of the loan limit (as defined in the 2018 Revolving Credit Facility)), plus (e) eligible cash (as defined in the 2018 Revolving Credit Facility), minus (f) any eligible reserves on the borrowing base (as defined in the 2018 Revolving Credit Facility). The FILO Subfacility is limited to the sum of (a) 5% of the book value of eligible trade accounts (as defined in the 2018 Revolving Credit Facility) of each United States loan party (subject to such percentage being automatically reduced by 0.278% on each FILO amortization date (as defined in the 2018 Revolving Credit Facility)), plus (b) 10% of the value of eligible inventory (as defined in the 2018 Revolving Credit Facility) of each United States loan party (subject to such percentage being automatically reduced by 0.556% on each FILO amortization date (as defined in the 2018 Revolving Credit Facility)), minus (c) eligible reserves on the United States borrowing base. Available credit for each tranche is calculated separately, and the borrowing base components are subject to customary reserves and eligibility criteria. Borrowings under the 2018 Revolving Credit Facility bear interest, at the Company’s option, at either an alternate base rate or Canadian prime rate, as applicable, plus an applicable margin (ranging from 0.25% to 0.75% pursuant to a grid based on average excess availability) or the London Interbank Offered Rate (“LIBOR”) or Canadian CDOR rate (as defined therein), as applicable, plus an applicable margin (ranging from 1.25% to 1.75% pursuant to a grid based on average excess availability). Loans under the FILO Subfacility within the 2018 Revolving Credit Facility bear interest at the same rate as the United States and Canadian tranches plus 50 basis points. In addition to paying interest on outstanding principal under the 2018 Revolving Credit Facility, the ABL Borrowers are required to pay a commitment fee in respect of the unutilized commitments under the 2018 Revolving Credit Facility ranging from 0.250% to 0.375% per annum and determined based on average utilization of the 2018 Revolving Credit Facility (increasing when utilization is low and decreasing when utilization is high). As long as commitments are outstanding under the 2018 Revolving Credit Facility, the Company is subject to certain restrictions under the facility if the Company’s pro forma adjusted EBITDA to debt ratio (the “Total Net Leverage Ratio”) exceeds a certain total. The Total Net Leverage Ratio is defined as the ratio of Consolidated Total Debt to the aggregate amount of Consolidated EBITDA for the Relevant Reference Period (as such terms are defined in the 2018 Revolving Credit Facility). Consolidated Total Debt is defined in the 2018 Revolving Credit Facility and is generally calculated as an amount equal to the aggregate outstanding principal amount of all third-party debt for borrowed money, unreimbursed drawings under letters of credit, capital lease obligations and third-party debt obligations evidenced by notes or similar instruments on a consolidated basis and determined in accordance with GAAP, subject to certain exclusions. Consolidated EBITDA is defined in the 2018 Revolving Credit Facility and is calculated in a similar manner to the Company’s calculation of Adjusted EBITDA, except that the 2018 Revolving Credit Facility permits pro forma adjustments in order to give effect to, among other things, the pro forma results of the Company’s acquisitions as if the Company had owned such acquired companies for the entirety of the Relevant Reference Period. These pro forma adjustments give effect to all acquisitions consummated in the four quarters ended December 31, 2018 as though they had been consummated on the first day of the first quarter of 2018. The 2018 Revolving Credit Facility requires the Company to maintain a Total Net Leverage Ratio no greater than 6.00 :1.00 to incur additional junior lien and unsecured indebtedness. As of December 31, 2018, the Company had $146.0 million of outstanding borrowings and $229.0 million of available aggregate undrawn borrowing capacity under the 2018 Revolving Credit Facility. The weighted average interest rate for borrowings under the 2018 Revolving Credit Facility from August 13, 2018 to December 31, 2018 was 3.8% . On November 9, 2018, the Company terminated the $25.0 million FILO Subfacility. In January 2019, the Company executed an interest rate swap with a notional amount of $310.0 million with an interest rate of 2.52% to hedge the interest rate risk related to the LIBOR rate under the 2018 Term Loan Facility and 2018 Revolving Credit Facility through January 2022. The interest rate swap qualifies for hedge accounting. As such, the changes in the fair value of this hedging instrument will be included in the statement of comprehensive income in accumulated other comprehensive income at each period end. There is no significant counterparty credit risk associated with this interest rate swap. 2016 ABL Credit Facility On August 13, 2018, Alpha terminated its revolving commitments under its $300.0 million 2016 ABL Credit Facility. The weighted average interest rate for borrowings under the 2016 ABL Credit Facility up to August 13, 2018 was 3.4% . Upon termination of the 2016 ABL Credit Facility, the Company expensed $0.7 million in deferred financing costs and carried over $2.6 million of deferred financing costs to the 2018 Revolving Credit Facility. Senior Secured Notes On August 15, 2018, the Company redeemed all of the $575.0 million principal amount of its outstanding Senior Secured Notes (the "Notes") at a redemption price equal to 104.125% of the principal amount of Notes being redeemed plus accrued and unpaid interest. The Notes were issued in a private placement on August 9, 2016, at an issue price of 100% of the principal with a stated interest rate of 8.25% . Upon redemption of the Notes, the Company expensed $57.8 million of deferred financing costs, original issuance discounts and prepayment premiums, which are included in the statement of operations in loss on extinguishment of debt. Debt Issuance Costs Unamortized deferred financing and issuance costs as of December 31, 2018 were $12.2 million , of which $7.5 million were included in long-term portion of term loan, net in the accompanying consolidated balance sheet and $4.7 million for the 2018 Revolving Credit Facility was included in other long-term assets in the accompanying consolidated balance sheet. Unamortized debt issuance costs as of December 31, 2017 were $43.8 million , of which $40.6 million was included in long-term portion of notes payable, net in the accompanying consolidated balance sheet and $3.2 million for the 2016 ABL Credit Facility was included in other long-term assets in the accompanying consolidated balance sheet. As of December 31, 2018, the Company was in compliance with all debt covenants under the 2018 Revolving Credit Facility and the 2018 Term Loan Facility.</t>
  </si>
  <si>
    <t>Derivatives and Hedging Activities</t>
  </si>
  <si>
    <t>Derivative Instruments and Hedging Activities Disclosure [Abstract]</t>
  </si>
  <si>
    <t xml:space="preserve">Derivatives and Hedging Activities The Company uses derivatives to manage selected foreign currency exchange rate risk for its investments in foreign subsidiaries. In general, the types of risks hedged are those relating to the variability of future earnings and cash flows caused by foreign currency exchange rate fluctuations and interest rates. The Company documents its risk management strategy and hedge effectiveness at the inception of and during the term of each hedge. Net Investment Hedge As of December 31, 2018, the amount of notional foreign currency exchange rate contracts outstanding was approximately $88.0 million . There is no significant credit risk associated with the potential failure of any counterparty to perform under the terms of any derivative financial instrument. The net investment hedge is measured at fair value within the accompanying consolidated balance sheet either as an asset or a liability. As of December 31, 2018, the fair value of the derivative instrument was $4.3 million and was recorded in non-current other assets. As of December 31, 2017, the fair value of the derivative instrument was $2.4 million and was recorded in other long-term liabilities. For the year ended December 31, 2018, the Company recognized a gain of $4.4 million , net of tax of $2.0 million , recorded in comprehensive income (loss). The Company recognized a loss of $3.0 million , net of taxes of $1.8 million , for the year ended December 31, 2017, recorded in comprehensive income (loss) related to the net investment hedge. The Company also recorded a gain of $0.3 million for the year ended December 31, 2018, in other income (expense), net related to the ineffective portion of the net investment hedge. The Company recorded a loss of $0.2 million for the year ended December 31, 2017, in other income (expense), net related to the ineffective portion of the net investment hedge. Embedded Derivative On August 15, 2018, the Company redeemed its Notes at a price equal to 104.125% of the principal amount, plus accrued and unpaid interest. The Company had the option to prepay its Notes at any time prior to August 15, 2018, at a price equal to 100% of the principal amount, plus an applicable premium and any accrued and unpaid interest. Included in the Notes was an optional prepayment period through August 15, 2018, which allowed using proceeds from an equity offering, which constituted an embedded derivative and was bifurcated from the debt host and accounted for separately. The embedded derivative was recorded at fair value at inception until August 15, 2018, with any changes in fair value from inception recorded in earnings. The fair value of the embedded derivative as of December 31, 2017, was $0 , due to a minimal probability of an equity offering occurring where the proceeds were used to pay down the Notes prior to the expiration of the optional prepayment time period. The change in fair value for the years ended December 31, 2018 and December 31, 2017 was $0 and $13.2 million , respectively, and was included in the statements of operations in other income, net. </t>
  </si>
  <si>
    <t>Accumulated Other Comprehensive (Loss) Income</t>
  </si>
  <si>
    <t>Equity [Abstract]</t>
  </si>
  <si>
    <t>Accumulated Other Comprehensive (Loss) Income Accumulated other comprehensive income (loss) consists of cumulative unrealized foreign currency translation adjustments and unrealized changes in fair value on certain derivative instruments. For the year ended December 31, 2018, $0.2 million was reclassified to retained earnings as a result of income tax effects of the Tax Act, which reduced the corporate federal tax rate from 35.0% to 21.0%. For the year ended December 31, 2017, there were no reclassifications out of accumulated other comprehensive income. The components of accumulated other comprehensive loss for the year ended December 31, 2018 were as follows (in thousands): Cumulative unrealized foreign currency translation gains and (losses) Unrealized (loss) gain on derivative, net of tax Total Balance at December 31, 2017 $ 3,863 $ (1,509 ) $ 2,354 Other comprehensive (loss) income (6,948 ) 4,413 (2,535 ) Balance at December 31, 2018 $ (3,085 ) $ 2,904 $ (181 )</t>
  </si>
  <si>
    <t>Related Parties</t>
  </si>
  <si>
    <t>Related Party Transactions [Abstract]</t>
  </si>
  <si>
    <t xml:space="preserve">Related Parties During the years ended December 31, 2018 and 2017, the Company paid management fees and certain expenses to an affiliate of Lone Star Fund IX (U.S.) L.P., together with certain of its affiliates and associates (excluding us and other companies it owns as a result of its investment activities) ("Lone Star"), of $0 million and $0.4 million , respectively. </t>
  </si>
  <si>
    <t>Lease Commitments</t>
  </si>
  <si>
    <t>Leases [Abstract]</t>
  </si>
  <si>
    <t>Lease Commitments The Company leases certain facilities and equipment under various operating lease agreements with expiration dates through 2027 and typically contain renewal options of 5 to 10 years. These agreements generally require the Company to pay rental amounts and operating expenses, and contain tenant improvement allowances, rent holidays, rent escalation clauses and/or contingent rent provisions. Leasehold improvement assets, which generally represent non-structural improvements for which the Company receives reimbursement from the landlord, are depreciated over the lesser of 10 years or the initial life of the lease, prior to any lease extensions. For tenant allowances, the Company records a corresponding deferred rent liability in other liabilities on the balance sheet and amortizes the deferred rent over the initial term of the lease as a reduction to rent expense. The Company’s leases may contain rent holidays and/or escalating rent payments; however, the Company accounts for the rent expense on a straight-line basis over the lease term. The straight-line rent expense is calculated at the inception of the lease, which entails recording a monthly liability for the difference between rent paid to the landlord and straight-line rent expense as calculated at the beginning of the lease. Rent expense was $33.4 million and $28.5 million for the years ended December 31, 2018 and 2017, respectively. Minimum annual lease commitments under non-cancelable operating leases are summarized as follows (in thousands): Years Ending December 31, Total 2019 $ 29,289 2020 26,202 2021 23,796 2022 18,120 2023 12,647 Thereafter 19,856 $ 129,910 Following is a summary of non-cancelable capital lease commitments (in thousands): Years Ending December 31, Total 2019 $ 2,675 2020 2,573 2021 2,216 2022 1,380 2023 987 Thereafter — $ 9,831</t>
  </si>
  <si>
    <t>Stock-Based Compensation</t>
  </si>
  <si>
    <t>Disclosure of Compensation Related Costs, Share-based Payments [Abstract]</t>
  </si>
  <si>
    <t>Stock-Based Compensation The Company has a 2017 Stock Incentive Plan ("the 2017 SIP") that provides for granting of stock options, restricted stock units and other equity awards. The 2017 SIP authorizes 3,636,000 shares of common stock for issuance. The 2017 SIP is designed to motivate and retain individuals who are responsible for the attainment of the Company's primary long-term performance goals. The Company utilizes the Black-Scholes option-pricing model to estimate the grant-date fair value of all stock options granted during the years ended December 31, 2018 and 2017. The Black-Scholes option-pricing model requires the use of weighted average assumptions for estimated expected volatility, estimated expected term of stock options, risk-free rate, estimated expected dividend yield, and the fair value of the underlying common stock at the date of grant. Due to the recent date of the IPO, the Company does not have sufficient history to estimate the expected volatility of its common stock price. Thus, expected volatility has been based on the average volatility of peer public entities that are similar in size and industry. The Company estimates the expected term of all stock options based on the simplified method. The risk-free rate is based on the U.S. Treasury yield curve in effect at the time of grant for the expected term of the stock option. The expected dividend yield is 0.0% as the Company has not declared any common stock dividends to date and does not expect to declare common stock dividends in the near future. The fair value of the underlying common stock at the date of grant was determined based on the value of the common stock at the date of grant. Forfeitures are recorded when incurred. The weighted average assumptions used in the Black-Scholes option-pricing model for the years ended December 31, 2018 and 2017, are set forth below: Year Ended December 31, 2018 Year Ended December 31, 2017 Expected term (in years) 6.25 6.25 Expected volatility 44.8 % 49.8 % Risk-free interest rate 2.8 % 2.1 % Expected dividend — — Weighted average fair value at grant date $ 7.30 $ 7.02 During the years ended December 31, 2018 and 2017, the Company granted 340,558 and 225,745 stock options, respectively, to employees that vest based on service only. All of these awards vest over a four -year period. The Company did not issue any stock options prior to its IPO in February 2017. Information related to the stock options granted during the years ended December 31, 2018 and 2017 is as follows: 2017 Stock Incentive Plan Options Weighted Average Exercise Price Outstanding at December 31, 2016 — $ — Options granted 225,745 14.01 Options exercised — — Options canceled/forfeited (1,390 ) 14 Outstanding at December 31, 2017 224,355 $ 14.01 Options exercisable at December 31, 2017 — $ — Options granted 340,558 $ 15.39 Options exercised (1,641 ) 11.27 Options canceled/forfeited (29,689 ) 14.77 Outstanding at December 31, 2018 533,583 $ 14.86 Options exercisable at December 31, 2018 53,497 $ 14.09 The intrinsic value of all stock options outstanding at December 31, 2018 and December 31, 2017 was $0 and $0.2 million , respectively. A summary of the Company’s non‑vested stock options for the years ended December 31, 2018 and 2017 is as follows: Non-vested Options Options Weighted Average Grant Date Fair Value December 31, 2016 — $ — Granted 225,745 7.02 Canceled/forfeited (1,390 ) 7.04 December 31, 2017 224,355 $ 7.02 Granted 340,558 $ 7.30 Vested (55,919 ) 7.02 Canceled/forfeited (28,908 ) 7.20 December 31, 2018 480,086 $ 7.21 During the years ended December 31, 2018 and 2017, the Company recorded stock-based compensation expense related to stock options of $0.8 million and $0.3 million , respectively. As of December 31, 2018, there was approximately $2.7 million of total unrecognized compensation cost related to non‑vested stock options granted under the 2017 SIP. That cost is expected to be recognized over a weighted average period of approximately 2.9 years. The following tabulation summarizes certain information about outstanding and exercisable stock options at December 31, 2018: Options Outstanding Options Exercisable Range of Exercise Prices December 31, 2018 Weighted Average remaining Contractual Life in Years Weighted Average Exercise Price December 31, 2018 Weighted Average Exercise Price $11.00 - $12.99 4,926 8.6 $ 11.27 — $ — $13.00 - $14.99 201,717 8.1 14.02 51,523 14.00 $15.00 - $16.99 326,940 9.2 15.43 1,974 16.47 533,583 8.8 $ 14.86 53,497 $ 14.09 The following table summarizes all unvested restricted stock unit activity for the year ended December 31, 2018: Restricted Stock Units Outstanding Weighted-Average Grant Date Fair Value Unvested balance at December 31, 2017 128,815 $ 14.18 Granted 286,808 15.16 Vested (50,355 ) 14.55 Canceled/forfeited (15,754 ) 14.82 Unvested balance at December 31, 2018 349,514 $ 14.90 The intrinsic value of all outstanding restricted stock units at December 31, 2018 and December 31, 2017 was $5.2 million and $1.9 million , respectively. During the years ended December 31, 2018 and 2017, the Company recorded stock-based compensation expense related to restricted stock units of $1.5 million and $0.4 million , respectively. As of December 31, 2018, there was $4.0 million of total unrecognized compensation cost related to unvested restricted stock units, which is expected to be recognized over a weighted-average period of 2.9 years. During the years ended December 31, 2018 and 2017, the Company recorded stock-based compensation expense related to a fully vested stock award of $0 million and $1.5 million , respectively. The total number of stock units issued related to this award for the year ended December 31, 2017 was 91,168 . Long-Term Incentive Plan Following the Lone Star Acquisition, Lone Star implemented the LSF9 Cypress Parent LLC Long-Term Incentive Plan (the "LTIP"). Under the LTIP, participants were granted pool units entitling them, subject to the terms of the LTIP, to a potential cash payout upon a monetization event. The LTIP was effective October 9, 2015. The LTIP was assigned from Parent to the Company in connection with the IPO. The LTIP was established with the purpose of attracting certain key employees and other service providers of the Company and its subsidiaries and to provide motivation to put forth maximum efforts toward the continued growth, profitability and success of the Company by providing incentives. The Board of the Company administers the LTIP and awards pool units. Pool units vest 10% each year for the first three years. Pool units, whether vested or unvested, that are outstanding on the 5th anniversary of the date the award was granted will be forfeited on that date or, upon the date the participant ceases employment. Pool units will remain outstanding for a period of six months from the date of such termination if the termination is without cause, a resignation for good reason, due to death or due to disability. Total pool units available for grant under the LTIP is 1,000,000 . At December 31, 2018 and December 31, 2017, there were 867,000 and 925,000 pool units outstanding, respectively. The Company maintains an incentive pool account and upon a monetization event and obtaining a cumulative internal rate of return of at least 15% , the Company will credit to the incentive pool account amounts as defined in the LTIP and determined by the cumulative internal rate of return achieved at the time of the monetization event. A monetization event, as defined by the LTIP, is one of the following transactions: (a) the Company is sold, transferred or otherwise disposed of to an unrelated third party for cash; (b) a firm commitment underwritten public offering of the equity interests of the Company; or (c) the payment by the Company of any cash distributions to investors. Following a monetization event, the value of any incentive amount to be paid to a participant will be determined by the percentage of a participant’s pool units awarded to the total pool units awarded under the LTIP times the amount in the incentive pool account. Participants will be paid within 60 days following the monetization event. At December 31, 2018, there had not been a monetization event and, therefore, no amounts were accrued in the accompanying consolidated balance sheets and no expense has been recognized for the LTIP. On February 15, 2017, the Company completed the IPO; however, the IPO was not a monetization event and no payout was triggered under the LTIP.</t>
  </si>
  <si>
    <t>Long-Term Incentive Plan</t>
  </si>
  <si>
    <t>Retirement Plan</t>
  </si>
  <si>
    <t>Retirement Benefits [Abstract]</t>
  </si>
  <si>
    <t xml:space="preserve">Retirement Plan The Company's subsidiaries have multiple retirement savings plans for all eligible full-time employees under Section 401(k) of the Internal Revenue Code. The plans allow participants to contribute a portion of their earnings to the plans. The plans allow the Company, at its discretion, to match a certain percentage of the employees’ contributions, limited to a certain percentage of eligible compensation. There were contributions to the plans of $4.7 million and $4.2 million for the years ended December 31, 2018 and 2017, respectively. </t>
  </si>
  <si>
    <t>Contingencies</t>
  </si>
  <si>
    <t>Commitments and Contingencies Disclosure [Abstract]</t>
  </si>
  <si>
    <t xml:space="preserve"> Contingencies The Company is involved in certain legal actions arising in the ordinary course of business. Management believes that such litigation and claims will be resolved without material effect on the Company’s consolidated financial position, results of operations or cash flow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As of December 31, 2018, there were no proceedings or litigation involving the Company that management believes would have a material adverse impact on its business, financial position, results of operations, or cash flows.</t>
  </si>
  <si>
    <t>Fair Value Measurement</t>
  </si>
  <si>
    <t>Fair Value Disclosures [Abstract]</t>
  </si>
  <si>
    <t xml:space="preserve"> Fair Value Measurement The Company’s financial instruments consist primarily of cash and cash equivalents, trade and other receivables, derivative instruments, accounts payable, long-term debt and accrued liabilities. The carrying value of the Company’s trade receivables, trade payables, the 2018 Revolving Credit Facility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t December 31, 2018, is as follows (in thousands): Fair Value Measurements at December 31, 2018 Quoted Prices in Active Markets for Identical Assets (Level 1) Significant Other Observable Inputs (Level 2) Significant Unobservable Inputs (Level 3) Total Fair Value Recurring: Non-current assets Derivative assets (Note 9) $ — $ 4,344 $ — $ 4,344 The estimated carrying amount and fair value of the Company’s financial instruments and other assets and liabilities measured and recorded at fair value on a recurring basis at December 31, 2017 is as follows (in thousands): Fair Value Measurements at December 31, 2017 Quoted Prices in Active Markets for Identical Assets (Level 1) Significant Other Observable Inputs (Level 2) Significant Unobservable Inputs (Level 3) Total Fair Value Recurring: Non-current liability Derivative liability (Note 9) $ — $ (2,364 ) $ — $ (2,364 )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t>
  </si>
  <si>
    <t>Segments</t>
  </si>
  <si>
    <t>Segment Reporting [Abstract]</t>
  </si>
  <si>
    <t xml:space="preserve"> Segments Segment information is presented in accordance with ASC 280, Segment Reporting, which establishes standards for reporting information about operating segments. It also establishes standards for related disclosures about customers,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Resources are allocated and performance is assessed by the CODM. Based on the provisions of ASC 280, the Company has defined its operating segments by considering management structure and product offerings. This evaluation resulted in one reportable segment. As discussed in Note 3, Discontinued Operations, the Company closed the sale of the Disposed Business on November 1, 2018, which was previously reported as the Mechanical Insulation segment. The previously reported amounts for the Mechanical Insulation segment have been reclassified to discontinued operations for all periods presented. The Company’s continuing operations now consist of what was previously reported as the Specialty Building Products segment for all periods presented. Revenues are attributed to each country based on the location in which sales originate and in which assets are located. The following table provides information about the Company by geographic areas (in thousands): Year Ended December 31, 2018 2017 United States $ 1,820,589 $ 1,575,500 Canada 223,723 214,614 Total $ 2,044,312 $ 1,790,114 For the years ended December 31, 2018 and 2017, no customer comprised more than 10% of net sales. The following table sets forth property, plant and equipment, goodwill and intangibles by geographic area (in thousands): Year Ended December 31, 2018 2017 Property, plant and equipment, net United States $ 137,252 $ 128,895 Canada 14,389 15,629 Total property, plant and equipment, net $ 151,641 $ 144,524 Goodwill United States $ 460,384 $ 425,931 Canada 24,557 26,797 Total goodwill $ 484,941 $ 452,728 Intangibles, net United States $ 141,186 $ 157,442 Canada 4,690 7,094 Total intangibles, net $ 145,876 $ 164,536 The Company’s net sales by major product line are as follows (in thousands): Year Ended December 31, Change 2018 2017 $ % Wallboard $ 781,257 38.2 % $ 701,467 39.2 % $ 79,790 11.4 % Suspended ceiling systems 379,809 18.6 % 328,815 18.4 % 50,994 15.5 % Metal framing 361,493 17.7 % 280,410 15.7 % 81,083 28.9 % Complementary and other products 521,753 25.5 % 479,422 26.8 % 42,331 8.8 % Total net sales $ 2,044,312 100.0 % $ 1,790,114 100.0 % $ 254,198 14.2 % Total gross profit $ 590,359 $ 522,189 $ 68,170 Total gross margin 28.9 % 29.2 % (0.3 )% </t>
  </si>
  <si>
    <t>Other Current Liabilities</t>
  </si>
  <si>
    <t>Other Liabilities Disclosure [Abstract]</t>
  </si>
  <si>
    <t>Other Current Liabilities The balance of other current liabilities consisted of the following (in thousands): Year Ended December 31, 2018 2017 Accrued expenses $ 5,080 $ 6,919 Accrued interest 1,315 18,093 Accrued other 13,584 12,258 Total other current liabilities $ 19,979 $ 37,270</t>
  </si>
  <si>
    <t>Tax Receivable Agreement</t>
  </si>
  <si>
    <t>Earnings (Loss) Per Share</t>
  </si>
  <si>
    <t>Earnings Per Share [Abstract]</t>
  </si>
  <si>
    <t>Earnings (Loss) Per Share Basic earnings (loss) per share represents net income (loss) for the period, divided by the weighted average number of shares of common stock outstanding for the period. The following are the number of shares of common stock used to compute the basic and diluted earnings (loss) per share for each period: Year Ended December 31, 2018 2017 Weighted average shares used in basic computations 42,892,879 41,486,496 Dilutive effect of stock options and restricted stock units 22,149 4,157 Weighted average shares used in diluted computations 42,915,028 41,490,653 For the years ended December 31, 2018 and 2017, there were 68,820 and 104,324 shares, respectively, not included in the computation of diluted weighted average shares because their effect would have been antidilutive.</t>
  </si>
  <si>
    <t>Quarterly Results of Operations (Unaudited)</t>
  </si>
  <si>
    <t>Selected Quarterly Financial Information [Abstract]</t>
  </si>
  <si>
    <t xml:space="preserve"> Quarterly Results of Operations (Unaudited) The following tables present selected unaudited consolidated financial data for each of the four quarters in the years ended December 31, 2018 and 2017. In the Company’s opinion, this unaudited information has been prepared on the same basis as the audited information and includes all adjustments (consisting of only normal recurring adjustments) necessary for a fair statement of the financial information for the period presented. Three Months Ended March 31, 2018 June 30, 2018 September 30, 2018 December 31, 2018 (in thousands, except per share data) Net sales $ 463,661 $ 522,219 $ 542,273 $ 516,159 Gross profit $ 134,437 $ 146,267 $ 154,037 $ 155,618 Net (loss) income from continuing operations $ (2,264 ) $ 1,473 $ (37,553 ) $ 1,925 Net (loss) income per share - basic (1) $ (0.05 ) $ 0.03 $ (0.88 ) $ 0.04 Net (loss) income per share - diluted (1) $ (0.05 ) $ 0.03 $ (0.88 ) $ 0.04 (1) Earnings per share is computed independently for each of the quarters presented. The sum of the quarterly earnings per share does not equal the total earnings per share computed for the year due to rounding. Three Months Ended March 31, 2017 June 30, 2017 September 30, 2017 December 31, 2017 (in thousands, except per share data) Net sales $ 418,463 $ 460,086 $ 467,891 $ 443,674 Gross profit $ 122,426 $ 130,729 $ 135,883 $ 133,151 Net income (loss) from continuing operations $ 3,171 $ (146 ) $ 122 $ 74,759 Net income per share - basic (1) $ 0.09 $ — $ — $ 1.74 Net income per share - diluted (1) $ 0.09 $ — $ — $ 1.74 (1) Earnings per share is computed independently for each of the quarters presented. The sum of the quarterly earnings per share does not equal the total earnings per share computed for the year due to rounding.</t>
  </si>
  <si>
    <t>Subsequent Events</t>
  </si>
  <si>
    <t>Subsequent Events [Abstract]</t>
  </si>
  <si>
    <t>Subsequent Events On February 1, 2019, the Company acquired certain assets of Builders’ Supplies Limited II and all of the shares of 2168828 Alberta Inc. and 2168829 Alberta Inc. (collectively, "BSL"). BSL was an independent distributor of specialty building products including wallboard, metal framing, suspended ceiling systems and insulation in the commercial market. BSL operated three branches in the Greater Toronto Area in Ontario, Canada. Any adjustments to the purchase price allocation of this acquisition will be made as soon as practicable but no later than one year from the acquisition date.</t>
  </si>
  <si>
    <t>Summary of Significant Accounting Policies (Policies)</t>
  </si>
  <si>
    <t>Use of Estimates</t>
  </si>
  <si>
    <t xml:space="preserve">Use of Estimates The preparation of financial statements in conformity with GAAP requires management to make estimates and assumptions. Such estimates affect the reported amounts of assets and liabilities and disclosure of contingent assets and liabilities as of the date of the financial statements and the reported amounts of sales and expenses during the period. The Company evaluates its estimates and assumptions on an ongoing basis using historical experience and other factors. Significant estimates made by management include, but are not limited to, the allowance for doubtful accounts, the allowance for excess and obsolete inventories, vendor rebates, derivatives, useful lives of property and equipment, deferred tax assets and liabilities, and self-insurance liabilities. Actual results may differ from these estimates. </t>
  </si>
  <si>
    <t>Cash and Cash Equivalents</t>
  </si>
  <si>
    <t xml:space="preserve">Cash and Cash Equivalents Cash and cash equivalents include deposits in financial institutions. The Company has its cash deposits held at major banks that at times may exceed federally insured limits. Cash and cash equivalents are defined as highly liquid investments with maturities of three months or less when purchased. </t>
  </si>
  <si>
    <t>Concentration of Risk</t>
  </si>
  <si>
    <t xml:space="preserve">Concentration of Risk Financial instruments, which potentially subject the Company to concentration of credit risk, consist principally of accounts receivable. The Company’s accounts receivable are primarily from customers in the building industry located in the United States and Canada. Concentration of credit risk with respect to accounts receivable is limited due to the large number of customers comprising the Company’s customer base. The Company performs credit evaluations of its customers; however, the Company’s policy is not to require collateral. At December 31, 2018 and 2017, the Company had no significant concentrations of credit risk. </t>
  </si>
  <si>
    <t>Accounts and Other Receivables</t>
  </si>
  <si>
    <t xml:space="preserve">Accounts Receivable The Company sells to customers using credit terms customary in the building industry. Accounts receivable are recorded at invoiced amounts and generally do not bear interest. The allowance for doubtful accounts reflects the Company’s estimate of credit exposure, determined principally on the basis of its collection experience, aging of its accounts receivable and significant individual account credit risk. Other Receivables Other receivables consist primarily of vendor rebates receivable. The Company receives rebates from certain vendors based on the volume of inventory purchases. Throughout the year, the amount of vendor rebates receivable for the periodic programs are estimated based upon the expected level of purchases. Vendor rebates are accrued at the time the inventory is received. The Company accounts for these rebates as a reduction of inventory until the period in which the product is sold, at which time the reduced costs are included in cost of goods sold. The Company continually revises these estimates to reflect actual rebates earned. </t>
  </si>
  <si>
    <t xml:space="preserve">Inventories Inventories, consisting substantially of finished goods, are valued at the net realizable value. Cost is determined using the moving weighted-average cost method. The Company routinely evaluates inventory for excess or obsolescence and considers factors such as historical usage rates and demand. </t>
  </si>
  <si>
    <t>Property and Equipment Property and equipment acquired outside of business combinations are stated at cost less accumulated depreciation. Major additions and improvements are capitalized and depreciated; maintenance and repairs are charged to expense when incurred. Assets held for sale are not depreciated. Upon disposition, the related cost and accumulated depreciation are removed from the accounts and any resulting gain or loss is recognized in selling, general, and administrative expenses.</t>
  </si>
  <si>
    <t>Impairment of Long-Lived Assets</t>
  </si>
  <si>
    <t xml:space="preserve">Impairment of Long-Lived Assets The Company reviews property and equipment for impairment when events or circumstances indicate these assets may not be recoverable. Factors considered include significant underperformance relative to expected historical or projected future operating results, significant changes in the manner of use of the acquired assets or the strategy for the overall business and significant negative industry or economic trends. In performing the review for recoverability, future cash flows expected to result from the use of the asset and its eventual disposition are estimated. If the sum of expected future undiscounted cash flows is less than the carrying amount of the asset, an impairment loss is recorded under the discounted cash flow method. As of December 31, 2018 and 2017, there were no impairments. The Company assesses impairment of long-lived assets at the lowest level for which identifiable cash flows are largely independent of the cash flows of other assets and liabilities. </t>
  </si>
  <si>
    <t xml:space="preserve">The Company reviews intangible assets with finite lives for impairment when events or circumstances indicate these assets may not be recoverable. In performing the review for recoverability, future cash flows expected to result from the use of the asset are estimated. If the sum of expected future undiscounted cash flows is less than the carrying amount of the asset, an impairment loss is recorded for the amount by which the carrying amount exceeds the estimated fair value. Goodwill represents the excess of purchase price over the fair value of assets acquired and liabilities assumed in a business combination. The Company performs a two-step impairment test of goodwill on an annual basis or more frequently if impairment indicators arise. This process involves comparing the fair value to the carrying value of the reporting unit. If the carrying value of the net assets assigned to the reporting unit exceeds the fair value of the reporting unit, then the Company must determine the implied fair value of the reporting unit’s goodwill and compare it to the carrying value of the reporting unit’s goodwill. The Company determines the fair value of its reporting units using combinations of both the income and market valuation approaches. The Company performed its goodwill impairment test as of October 1, 2018 and 2017. The Company will perform an additional evaluation of quantitative and qualitative factors concerning the reporting unit’s fair value if indicators of impairment arise during the fourth quarter. The fair value of each reporting unit substantially exceeded its carrying value, as such, there was no impairment related to goodwill. Goodwill and Intangible Assets Intangible assets consist of tradenames, customer relationships, non-compete agreements and favorable and unfavorable leases, and are amortized using the straight-line method, which reflects the pattern in which the economic benefits of the assets are expected to be consumed. Intangible assets with definite lives are amortized over their respective estimated useful lives. </t>
  </si>
  <si>
    <t>Derivatives and Hedge Accounting</t>
  </si>
  <si>
    <t xml:space="preserve">erivatives and Hedge Accounting The Company has entered into derivative instruments to manage its exposure to certain financial risks. Certain derivative instruments are designated for hedge accounting under Financial Accounting Standards Board ("FASB") Accounting Standards Codification ("ASC") 815-20, Derivatives—Hedging . Instruments that meet hedge criteria are formally designated as hedges at the inception of the instrument. The Company measures hedge effectiveness on a quarterly basis. The Company’s derivative instruments include a net investment hedge and embedded derivatives. The Company classifies the cash flows at settlement from derivatives in the same category as the cash flows from the related hedged items. For designated net investment hedges, the cash settlement is classified within the "Net cash used in investing activities" component of the accompanying consolidated statements of cash flows. For undesignated hedges, the cash settlement is primarily classified within the "Net cash provided by operating activities" component of the accompanying consolidated statements of cash flows. For the years ended December 31, 2018 and 2017 there were no cash flow settlements from any derivatives. The Company’s derivative assets and liabilities are measured at fair value. The fair value related to the cash flows occurring within one year is classified as current and the fair value related to the cash flows occurring beyond one year is classified as non-current in the accompanying consolidated balance sheets. For those instruments designated as hedges, the Company recognizes the changes in fair value in other comprehensive income, and recognizes any ineffectiveness immediately in earnings. Valuation of derivative assets and liabilities reflect the value of the instrument including counterparty credit risk. These values also take into account the Company’s own credit standing. </t>
  </si>
  <si>
    <t>Foreign Currency Translation</t>
  </si>
  <si>
    <t>Foreign Currency Translation Assets and liabilities of the Company’s foreign subsidiaries are translated at the exchange rate prevailing at the balance sheet date, while income and expenses are translated at average rates for the period. Translation gains and losses are reported as a component of other comprehensive income (loss). Transaction gains and losses that arise from exchange rate fluctuations on transactions denominated in a currency other than the functional currency, except those transactions that have been designated as hedges of identifiable foreign currency commitments, are included in the results of operations as incurred.</t>
  </si>
  <si>
    <t>Capital Leases</t>
  </si>
  <si>
    <t>Capital Leases Leased property and equipment meeting capital lease criteria are capitalized at the lower of the present value of the related lease payments or the fair value of the leased asset at the inception of the lease. The corresponding liability is included in the consolidated balance sheet as other liabilities current and non-current. Leasehold improvements and assets under capital leases are amortized using the straight-line method over the shorter of their estimated useful lives or the initial term of the related lease.</t>
  </si>
  <si>
    <t>Revenue Recognition and Cost of Goods Sold</t>
  </si>
  <si>
    <t xml:space="preserve">Revenue Recognition Revenue is recognized upon transfer of control of promised products to customers in an amount that reflects the consideration expected to be received in exchange for those products. The performance obligation for product sales is met at a point in time, when the product is delivered and control is transferred to the customer. At inception of a contract with a customer, the price and quantity of goods are fixed.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al authorities. Cost of Goods Sold Cost of goods sold includes the cost of merchandise, inbound freight, inventory provisions, vendor discounts and vendor rebates. </t>
  </si>
  <si>
    <t>Operating Expenses</t>
  </si>
  <si>
    <t xml:space="preserve">Operating Expenses Operating expenses include selling, general and administrative expenses and depreciation and amortization. Selling, general and administrative expenses include expenses related to the Company's selling efforts and includes delivery and warehousing of the products, as well as employee compensation and benefits expenses for employees in the Company's branches and yard support center, other administrative expenses, such as legal, accounting, and information technology costs, and acquisition expenses which include legal, valuation, accounting and advisory costs. Shipping and handling costs for the years ended December 31, 2018 and 2017, were $254.6 million and $222.5 million , respectively. Depreciation and amortization expenses include depreciation expense on the Company's property and equipment as well as amortization expense on the Company's finite-lived intangible assets. All depreciation and amortization is related to selling, general and administrative activities and is not included in inventory costs. </t>
  </si>
  <si>
    <t>Advertising</t>
  </si>
  <si>
    <t>Advertising Advertising related costs are expensed as incurred.</t>
  </si>
  <si>
    <t>Income Taxes The Company accounts for income taxes in accordance with ASC Topic 740, Accounting for Income Taxes. Under ASC 740, income taxes are accounted for based upon the future tax consequences attributable to differences between the financial statement carrying amounts of existing assets and liabilities and their respective tax basis and operating loss and tax credit carry forwards. Deferred tax expense (benefit) results from the net change in deferred tax assets and liabilities during the year. A valuation allowance is recognized to reduce the carrying value of deferred income tax assets if it is believed to be more likely than not that a component of the deferred income tax assets will not be realized. ASC Topic 740 prescribes a recognition threshold and measurement attribute for the financial statement recognition and measurement of a tax position taken or expected to be taken in a tax return. Based on this guidance, the Company analyzes its filing positions, as well as all open tax years in relevant jurisdictions. Tax benefits from uncertain tax positions are recognized if it is more likely than not that the position is sustainable based solely on its technical merits. The Company had no material uncertain tax positions at December 31, 2018 and December 31, 2017. On December 22, 2017, the United States government enacted comprehensive tax legislation referred to as the Tax Cuts and Jobs Act (the “Tax Act”). For further information, see Note 6, Income Taxes. The Company recognizes interest expense and penalties related to income tax matters as other expense, except for interest and penalties related to uncertain tax positions, which are recorded as income tax expense. The Company did not have any amounts accrued or expensed for interest and penalties with respect to uncertain tax positions for the years ended December 31, 2018 and 2017.</t>
  </si>
  <si>
    <t>Fair Value of Financial Instruments</t>
  </si>
  <si>
    <t xml:space="preserve">Fair Value of Financial Instruments Fair value is defined as the price that would be received to sell an asset or price paid to transfer a liability in an orderly transaction between market participants at the measurement date. Authoritative guidance for fair value measurements establishes a hierarchy that prioritizes the inputs to valuation models based upon the degree to which they are observable. The three levels of the fair value measurement hierarchy are as follows: Level 1 : Inputs represent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for the duration of the instrument’s anticipated life. Level 3 : Inputs are unobservable and therefore reflect management’s best estimate of the assumptions that market participants would use in pricing the asset or liability. The Company estimates the fair value of its assets and liabilities, which qualify as financial instruments, and includes this additional information in the notes to the accompanying consolidated financial statements when the fair value is different from the carrying value of these instruments. </t>
  </si>
  <si>
    <t>Recently Adopted Accounting Standards</t>
  </si>
  <si>
    <t>Recently Adopted Accounting Standards On January 1, 2018, the Company adopted Accounting Standards Update ("ASU") 2018-02, Income Statement-Reporting Comprehensive Income (Topic 220): Reclassification of Certain Tax Effects from Accumulated Other Comprehensive Income . As a result of income tax effects of the Tax Act, which reduced the corporate federal tax rate from 35.0% to 21.0%, the Company reclassified $0.2 million from accumulated other comprehensive income to retained earnings related to its net investment hedge.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amendment is effective for fiscal years beginning after December 15, 2017, and interim periods within those fiscal years. The Company adopted this guidance on January 1, 2018, and the adoption did not have a material impact on the Company’s consolidated financial statements. In August 2016, the FASB issued ASU No. 2016-15, Statement of Cash Flows (Topic 230): Classification of Certain Cash Receipts and Cash Payments . ASU No. 2016-15 amended the existing accounting standards for the statement of cash flows. The amendments provide guidance on eight classification issues related to the statement of cash flows. This update is effective for fiscal years beginning after December 15, 2017, and interim periods within those fiscal years. The Company adopted this guidance on January 1, 2018, and the adoption did not have a material impact on the Company’s consolidated financial statements. In January 2016, the FASB issued ASU No. 2016-01, Financial Instruments – Overall (Subtopic 825-10): Recognition and Measurement of Financial Assets and Financial Liabilities . The updated guidance enhances the reporting model for financial instruments by modifying how entities measure and recognize equity investments and present changes in the fair value of financial liabilities, and by simplifying the disclosure guidance for financial instruments. The amendments in this update are effective for fiscal years beginning after December 15, 2017. The amendments in this update should be applied prospectively. The Company adopted this guidance on January 1, 2018, and the adoption did not have a material impact on the Company’s consolidated financial statements. Recently Issued Accounting Standards In February 2016, the FASB issued ASU No. 2016-02, Leases (Topic 842). ASU No.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and interim periods within those fiscal years. Early adoption is permitted. The Company is in the process of finalizing the implementation of this guidance. Upon completion, the Company expects to record in its consolidated financial statements a right-of-use asset and related lease liability between $118.0 million and $128.0 million as of January 1, 2019; however, as the Company finalizes the implementation of this guidance, this estimate is subject to change. In January 2017, the FASB issued ASU 2017-04, Intangibles and Other (Topic 350): Simplifying the Test for Goodwill Impairment ,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does not expect the adoption of this guidance will have a material impact on its consolidated financial statements.</t>
  </si>
  <si>
    <t>Summary of Significant Accounting Policies (Tables)</t>
  </si>
  <si>
    <t>Schedule of Depreciation and Amortization</t>
  </si>
  <si>
    <t>Depreciation and amortization are computed using the straight-line method over the following estimated useful lives: Buildings 5 to 25 years Vehicles and equipment 2 to 10 years Software and computers 3 to 5 years Furniture and fixtures 6 months to 10 years Machinery and equipment 3 to 10 years Leasehold improvements Lesser of useful life or lease term Property and equipment as of December 31, 2018 and December 31, 2017, consists of the following (in thousands): December 31, 2018 December 31, 2017 Vehicles and equipment $ 137,033 $ 108,130 Buildings and leasehold improvements 28,067 21,825 Machinery and equipment 26,163 20,849 Software and computers 24,068 23,526 Land 8,133 14,041 Assets to be placed into service 2,419 — Furniture and fixtures 1,750 1,464 227,633 189,835 Less: accumulated depreciation (75,992 ) (45,311 ) $ 151,641 $ 144,524</t>
  </si>
  <si>
    <t>Schedule of Intangible Assets with Definite Lives</t>
  </si>
  <si>
    <t>The following table summarizes the life of the intangible assets acquired: Tradenames 1 to 5 years Customer relationships 5 to 9 years Other intangible assets 1 to 13 years</t>
  </si>
  <si>
    <t>Discontinued Operations (Tables)</t>
  </si>
  <si>
    <t>Schedule of Discontinued Operations</t>
  </si>
  <si>
    <t>The summarized financial information related to the Disposed Business that has been excluded from continuing operations and reported as a discontinued operation in the accompanying consolidated statements of operations is as follows: Year Ended Year Ended Net sales $ 269,751 $ 270,788 Cost of goods sold 195,767 195,116 Gross profit 73,984 75,672 Operating expenses: Selling, general and administrative expenses 55,383 61,700 Depreciation and amortization 4,759 5,989 Total operating expenses 60,142 67,689 Income from operations 13,842 7,983 Interest expense (38 ) (60 ) Other (expense) income, net (6 ) 14 Income from discontinued operations before income taxes 13,798 7,937 Income tax expense 3,275 3,363 Net income from discontinued operations, net of tax $ 10,523 $ 4,574</t>
  </si>
  <si>
    <t>Acquisitions (Tables)</t>
  </si>
  <si>
    <t>Schedule of Recognized Identified Assets Acquired and Liabilities Assumed</t>
  </si>
  <si>
    <t>The following table summarizes, on an aggregate basis, the estimated fair values of the assets acquired and liabilities assumed as of the 2017 acquisition date for the acquisitions summarized above (in thousands): Year Ended December 31, 2017 Assets acquired: Cash $ 1,593 Accounts receivable 18,118 Other receivables 1,457 Inventories 9,207 Prepaid and other current assets 300 Property and equipment 8,799 Goodwill 26,096 Intangible assets 18,773 Other assets 66 Total assets acquired 84,409 Liabilities assumed: Accounts payable (8,474 ) Accrued expenses and other current liabilities (1,304 ) Long-term liabilities — Total liabilities assumed (9,778 ) Total net assets acquired $ 74,631 The following table summarizes, on an aggregate basis, the estimated fair values of the assets acquired and liabilities assumed as of the acquisition date for the 2018 acquisitions summarized above (in thousands): Year Ended December 31, 2018 Assets acquired: Cash $ 672 Accounts receivable 19,450 Other receivables 1,470 Inventories 11,558 Prepaid and other current assets 73 Property and equipment 9,843 Goodwill 34,314 Intangible assets 25,812 Other assets 74 Total assets acquired 103,266 Liabilities assumed: Accounts payable (7,162 ) Deferred tax liability (1,019 ) Accrued expenses and other current liabilities (936 ) Total liabilities assumed (9,117 ) Total net assets acquired $ 94,149</t>
  </si>
  <si>
    <t>Goodwill and Intangible Assets (Tables)</t>
  </si>
  <si>
    <t>Schedule of Finite-Lived Intangible Assets</t>
  </si>
  <si>
    <t>The following is the gross carrying value and accumulated amortization of the Company’s identifiable intangible assets as of December 31, 2018 and December 31, 2017 (in thousands): December 31, 2018 December 31, 2017 Gross Carrying Amount Accumulated Amortization Net Carrying Amount Gross Carrying Amount Accumulated Amortization Net Carrying Amount Tradenames $ 15,980 $ (10,423 ) $ 5,557 $ 15,980 $ (7,283 ) $ 8,697 Customer relationships 250,498 (112,757 ) 137,741 225,488 (72,349 ) 153,139 Other intangible assets 3,489 (911 ) 2,578 3,462 (762 ) 2,700 $ 269,967 $ (124,091 ) $ 145,876 $ 244,930 $ (80,394 ) $ 164,536</t>
  </si>
  <si>
    <t>Schedule of Finite-Lived Intangible Assets, Future Amortization Expense</t>
  </si>
  <si>
    <t>Future amortization for the next five years and thereafter is as follows (in thousands): Years Ending December 31, 2019 $ 45,871 2020 44,709 2021 27,074 2022 11,930 2023 5,547 Thereafter 10,745 $ 145,876</t>
  </si>
  <si>
    <t>Schedule of Goodwill</t>
  </si>
  <si>
    <t>Changes in goodwill between December 31, 2017 and December 31, 2018, consisted of the following (in thousands): Carrying Value Balance at December 31, 2017 $ 452,728 Goodwill acquired 34,314 Purchase price allocation adjustments from prior periods 64 Impact of foreign currency exchange rates (2,165 ) Balance at December 31, 2018 $ 484,941</t>
  </si>
  <si>
    <t>Income Taxes (Tables)</t>
  </si>
  <si>
    <t>Schedule of Components of Income Tax Expense (Benefit)</t>
  </si>
  <si>
    <t>The following table shows the (benefit) expense for income taxes (in thousands): Year Ended December 31, 2018 Year Ended December 31, 2017 Current: Federal $ (374 ) $ (1,614 ) State 494 795 Foreign 1,787 2,041 1,907 1,222 Deferred: Federal (5,189 ) (8,624 ) State (2,328 ) 1,028 Foreign (18 ) 409 (7,535 ) (7,187 ) Income tax benefit $ (5,628 ) $ (5,965 ) The components of (loss) income before income taxes for the years ended December 31, 2018 and 2017 are as follows (in thousands): Year Ended December 31, 2018 Year Ended December 31, 2017 United States $ (47,873 ) $ 62,753 Foreign 5,826 9,188 (Loss) income before taxes $ (42,047 ) $ 71,941</t>
  </si>
  <si>
    <t>Schedule of Effective Income Tax Rate Reconciliation</t>
  </si>
  <si>
    <t>The differences between income taxes expected at the U.S. federal statutory rate of 21.0% and the reported income tax benefit are summarized as follows (in thousands): Year Ended December 31, 2018 Year Ended December 31, 2017 Tax computed at federal statutory rate $ (8,830 ) $ 25,168 State income tax, net of federal benefit (451 ) 1,940 Permanent items 510 624 Transaction costs 21 517 Global intangible low taxed income 538 — Foreign rate differential 350 (773 ) Gain on tax receivable agreement (250 ) (23,812 ) Rate change 47 (9,100 ) Valuation allowance (471 ) 864 Other 2,908 (1,393 ) Income tax benefit $ (5,628 ) $ (5,965 )</t>
  </si>
  <si>
    <t>Schedule of Deferred Tax Assets and Liabilities</t>
  </si>
  <si>
    <t>The following table shows significant components of the Company’s deferred tax assets and liabilities (in thousands): Year Ended December 31, 2018 Year Ended December 31, 2017 Deferred tax assets (liabilities): Definite-lived intangible assets $ 851 $ (16,806 ) Indefinite-lived intangible assets (15,900 ) (11,074 ) Property, plant and equipment (21,490 ) (13,862 ) Inventories and related reserves 3,891 4,625 Accrued compensation 259 547 Allowance for doubtful accounts 935 1,458 Capital lease obligations 2,354 2,964 Derivative on foreign currency — (1,585 ) Net operating loss carryforwards 1,579 14,801 Interest expense carryforward 6,315 — Other, net 920 1,884 Total deferred tax liabilities (20,286 ) (17,048 ) Valuation allowance (392 ) (864 ) Total deferred tax liabilities, net $ (20,678 ) $ (17,912 )</t>
  </si>
  <si>
    <t>Summary of Operating Loss Carryforwards</t>
  </si>
  <si>
    <t>These carryforwards will expire on various dates in the next 20 years as follows (in millions): State 2020-2025 $ 2.8 2026-2031 6.7 2032-2037 18.4 $ 27.9</t>
  </si>
  <si>
    <t>Property and Equipment (Tables)</t>
  </si>
  <si>
    <t>Schedule of Property Equipment</t>
  </si>
  <si>
    <t>Long-Term Debt (Tables)</t>
  </si>
  <si>
    <t>Schedule of Notes Payable</t>
  </si>
  <si>
    <t>Notes payable consisted of the following at December 31, 2018 and December 31, 2017 (in thousands): December 31, 2018 December 31, 2017 2018 Term Loan Facility $ 450,000 $ — Unamortized deferred financing and issuance costs - term loan (7,500 ) — Revolving credit facilities 146,000 47,486 Unamortized deferred financing costs - revolving credit facilities (4,673 ) (3,164 ) Senior secured notes — 575,000 Unamortized debt issuance costs - senior secured notes — (40,621 ) $ 583,827 $ 578,701</t>
  </si>
  <si>
    <t>Accumulated Other Comprehensive (Loss) Income (Tables)</t>
  </si>
  <si>
    <t>Schedule of Accumulated Other Comprehensive (Loss) Income</t>
  </si>
  <si>
    <t>The components of accumulated other comprehensive loss for the year ended December 31, 2018 were as follows (in thousands): Cumulative unrealized foreign currency translation gains and (losses) Unrealized (loss) gain on derivative, net of tax Total Balance at December 31, 2017 $ 3,863 $ (1,509 ) $ 2,354 Other comprehensive (loss) income (6,948 ) 4,413 (2,535 ) Balance at December 31, 2018 $ (3,085 ) $ 2,904 $ (181 )</t>
  </si>
  <si>
    <t>Lease Commitments (Tables)</t>
  </si>
  <si>
    <t>Schedule of Minimum Annual Lease Commitments</t>
  </si>
  <si>
    <t>Minimum annual lease commitments under non-cancelable operating leases are summarized as follows (in thousands): Years Ending December 31, Total 2019 $ 29,289 2020 26,202 2021 23,796 2022 18,120 2023 12,647 Thereafter 19,856 $ 129,910</t>
  </si>
  <si>
    <t>Schedule of Future Minimum Lease Payments for Capital Leases</t>
  </si>
  <si>
    <t xml:space="preserve"> Following is a summary of non-cancelable capital lease commitments (in thousands): Years Ending December 31, Total 2019 $ 2,675 2020 2,573 2021 2,216 2022 1,380 2023 987 Thereafter — $ 9,831</t>
  </si>
  <si>
    <t>Stock-Based Compensation (Tables)</t>
  </si>
  <si>
    <t>Schedule of Valuation Assumptions</t>
  </si>
  <si>
    <t>The weighted average assumptions used in the Black-Scholes option-pricing model for the years ended December 31, 2018 and 2017, are set forth below: Year Ended December 31, 2018 Year Ended December 31, 2017 Expected term (in years) 6.25 6.25 Expected volatility 44.8 % 49.8 % Risk-free interest rate 2.8 % 2.1 % Expected dividend — — Weighted average fair value at grant date $ 7.30 $ 7.02</t>
  </si>
  <si>
    <t>Schedule of Stock Options</t>
  </si>
  <si>
    <t>Information related to the stock options granted during the years ended December 31, 2018 and 2017 is as follows: 2017 Stock Incentive Plan Options Weighted Average Exercise Price Outstanding at December 31, 2016 — $ — Options granted 225,745 14.01 Options exercised — — Options canceled/forfeited (1,390 ) 14 Outstanding at December 31, 2017 224,355 $ 14.01 Options exercisable at December 31, 2017 — $ — Options granted 340,558 $ 15.39 Options exercised (1,641 ) 11.27 Options canceled/forfeited (29,689 ) 14.77 Outstanding at December 31, 2018 533,583 $ 14.86 Options exercisable at December 31, 2018 53,497 $ 14.09</t>
  </si>
  <si>
    <t>Schedule of Nonvested Share Activity</t>
  </si>
  <si>
    <t>A summary of the Company’s non‑vested stock options for the years ended December 31, 2018 and 2017 is as follows: Non-vested Options Options Weighted Average Grant Date Fair Value December 31, 2016 — $ — Granted 225,745 7.02 Canceled/forfeited (1,390 ) 7.04 December 31, 2017 224,355 $ 7.02 Granted 340,558 $ 7.30 Vested (55,919 ) 7.02 Canceled/forfeited (28,908 ) 7.20 December 31, 2018 480,086 $ 7.21</t>
  </si>
  <si>
    <t>Schedule of Options Exercisable</t>
  </si>
  <si>
    <t>The following tabulation summarizes certain information about outstanding and exercisable stock options at December 31, 2018: Options Outstanding Options Exercisable Range of Exercise Prices December 31, 2018 Weighted Average remaining Contractual Life in Years Weighted Average Exercise Price December 31, 2018 Weighted Average Exercise Price $11.00 - $12.99 4,926 8.6 $ 11.27 — $ — $13.00 - $14.99 201,717 8.1 14.02 51,523 14.00 $15.00 - $16.99 326,940 9.2 15.43 1,974 16.47 533,583 8.8 $ 14.86 53,497 $ 14.09</t>
  </si>
  <si>
    <t>Schedule of Restricted Stock Units</t>
  </si>
  <si>
    <t>The following table summarizes all unvested restricted stock unit activity for the year ended December 31, 2018: Restricted Stock Units Outstanding Weighted-Average Grant Date Fair Value Unvested balance at December 31, 2017 128,815 $ 14.18 Granted 286,808 15.16 Vested (50,355 ) 14.55 Canceled/forfeited (15,754 ) 14.82 Unvested balance at December 31, 2018 349,514 $ 14.90</t>
  </si>
  <si>
    <t>Fair Value Measurements (Tables)</t>
  </si>
  <si>
    <t>Schedule of Fair Value, Assets and Liabilities Measured on Recurring Basis</t>
  </si>
  <si>
    <t>The estimated carrying amount and fair value of the Company’s financial instruments and other assets and liabilities measured and recorded at fair value on a recurring basis at December 31, 2018, is as follows (in thousands): Fair Value Measurements at December 31, 2018 Quoted Prices in Active Markets for Identical Assets (Level 1) Significant Other Observable Inputs (Level 2) Significant Unobservable Inputs (Level 3) Total Fair Value Recurring: Non-current assets Derivative assets (Note 9) $ — $ 4,344 $ — $ 4,344 The estimated carrying amount and fair value of the Company’s financial instruments and other assets and liabilities measured and recorded at fair value on a recurring basis at December 31, 2017 is as follows (in thousands): Fair Value Measurements at December 31, 2017 Quoted Prices in Active Markets for Identical Assets (Level 1) Significant Other Observable Inputs (Level 2) Significant Unobservable Inputs (Level 3) Total Fair Value Recurring: Non-current liability Derivative liability (Note 9) $ — $ (2,364 ) $ — $ (2,364 )</t>
  </si>
  <si>
    <t>Segments (Tables)</t>
  </si>
  <si>
    <t>Schedule of Segment Reporting Information, by Segment</t>
  </si>
  <si>
    <t xml:space="preserve">The following table provides information about the Company by geographic areas (in thousands): Year Ended December 31, 2018 2017 United States $ 1,820,589 $ 1,575,500 Canada 223,723 214,614 Total $ 2,044,312 $ 1,790,114 </t>
  </si>
  <si>
    <t>Schedule of Reconciliation of Operating Profit (Loss) from Segments to Consolidated</t>
  </si>
  <si>
    <t>The following table sets forth property, plant and equipment, goodwill and intangibles by geographic area (in thousands): Year Ended December 31, 2018 2017 Property, plant and equipment, net United States $ 137,252 $ 128,895 Canada 14,389 15,629 Total property, plant and equipment, net $ 151,641 $ 144,524 Goodwill United States $ 460,384 $ 425,931 Canada 24,557 26,797 Total goodwill $ 484,941 $ 452,728 Intangibles, net United States $ 141,186 $ 157,442 Canada 4,690 7,094 Total intangibles, net $ 145,876 $ 164,536</t>
  </si>
  <si>
    <t>Schedule of Revenue from External Customers by Products and Services</t>
  </si>
  <si>
    <t xml:space="preserve">The Company’s net sales by major product line are as follows (in thousands): Year Ended December 31, Change 2018 2017 $ % Wallboard $ 781,257 38.2 % $ 701,467 39.2 % $ 79,790 11.4 % Suspended ceiling systems 379,809 18.6 % 328,815 18.4 % 50,994 15.5 % Metal framing 361,493 17.7 % 280,410 15.7 % 81,083 28.9 % Complementary and other products 521,753 25.5 % 479,422 26.8 % 42,331 8.8 % Total net sales $ 2,044,312 100.0 % $ 1,790,114 100.0 % $ 254,198 14.2 % Total gross profit $ 590,359 $ 522,189 $ 68,170 Total gross margin 28.9 % 29.2 % (0.3 )% </t>
  </si>
  <si>
    <t>Other Current Liabilities (Tables)</t>
  </si>
  <si>
    <t>Schedule of Other Current Liabilities</t>
  </si>
  <si>
    <t>The balance of other current liabilities consisted of the following (in thousands): Year Ended December 31, 2018 2017 Accrued expenses $ 5,080 $ 6,919 Accrued interest 1,315 18,093 Accrued other 13,584 12,258 Total other current liabilities $ 19,979 $ 37,270</t>
  </si>
  <si>
    <t>Earnings (Loss) Per Share (Tables)</t>
  </si>
  <si>
    <t>Schedule of Earnings Per Share, Basic and Diluted</t>
  </si>
  <si>
    <t>The following are the number of shares of common stock used to compute the basic and diluted earnings (loss) per share for each period: Year Ended December 31, 2018 2017 Weighted average shares used in basic computations 42,892,879 41,486,496 Dilutive effect of stock options and restricted stock units 22,149 4,157 Weighted average shares used in diluted computations 42,915,028 41,490,653</t>
  </si>
  <si>
    <t>Quarterly Results of Operations (Unaudited) (Tables)</t>
  </si>
  <si>
    <t>Schedule of Quarterly Financial Information</t>
  </si>
  <si>
    <t>The following tables present selected unaudited consolidated financial data for each of the four quarters in the years ended December 31, 2018 and 2017. In the Company’s opinion, this unaudited information has been prepared on the same basis as the audited information and includes all adjustments (consisting of only normal recurring adjustments) necessary for a fair statement of the financial information for the period presented. Three Months Ended March 31, 2018 June 30, 2018 September 30, 2018 December 31, 2018 (in thousands, except per share data) Net sales $ 463,661 $ 522,219 $ 542,273 $ 516,159 Gross profit $ 134,437 $ 146,267 $ 154,037 $ 155,618 Net (loss) income from continuing operations $ (2,264 ) $ 1,473 $ (37,553 ) $ 1,925 Net (loss) income per share - basic (1) $ (0.05 ) $ 0.03 $ (0.88 ) $ 0.04 Net (loss) income per share - diluted (1) $ (0.05 ) $ 0.03 $ (0.88 ) $ 0.04 (1) Earnings per share is computed independently for each of the quarters presented. The sum of the quarterly earnings per share does not equal the total earnings per share computed for the year due to rounding. Three Months Ended March 31, 2017 June 30, 2017 September 30, 2017 December 31, 2017 (in thousands, except per share data) Net sales $ 418,463 $ 460,086 $ 467,891 $ 443,674 Gross profit $ 122,426 $ 130,729 $ 135,883 $ 133,151 Net income (loss) from continuing operations $ 3,171 $ (146 ) $ 122 $ 74,759 Net income per share - basic (1) $ 0.09 $ — $ — $ 1.74 Net income per share - diluted (1) $ 0.09 $ — $ — $ 1.74 (1) Earnings per share is computed independently for each of the quarters presented. The sum of the quarterly earnings per share does not equal the total earnings per share computed for the year due to rounding.</t>
  </si>
  <si>
    <t>Description of Company and Basis of Presentation (Details) $ / shares in Units, $ in Thousands</t>
  </si>
  <si>
    <t>Feb. 24, 2017shares</t>
  </si>
  <si>
    <t>Feb. 15, 2017USD ($)$ / sharesshares</t>
  </si>
  <si>
    <t>Dec. 31, 2018USD ($)employeebranch</t>
  </si>
  <si>
    <t>Dec. 31, 2017USD ($)</t>
  </si>
  <si>
    <t>Class of Stock [Line Items]</t>
  </si>
  <si>
    <t>Number of employees | employee</t>
  </si>
  <si>
    <t>Number of branch locations | branch</t>
  </si>
  <si>
    <t>Proceeds from issuance of IPO | $</t>
  </si>
  <si>
    <t>Repayments of borrowings outstanding | $</t>
  </si>
  <si>
    <t>IPO</t>
  </si>
  <si>
    <t>Number of shares issued in transaction (in shares) | shares</t>
  </si>
  <si>
    <t>Offering price (in dollars per share) | $ / shares</t>
  </si>
  <si>
    <t>Subsidiaries | Over-Allotment Option</t>
  </si>
  <si>
    <t>Summary of Significant Accounting Policies - Narrative (Details) - USD ($) $ in Millions</t>
  </si>
  <si>
    <t>Jan. 01, 2018</t>
  </si>
  <si>
    <t>Jan. 01, 2019</t>
  </si>
  <si>
    <t>Summary Of Significant Accounting Policies [Line Items]</t>
  </si>
  <si>
    <t>Advertising expense</t>
  </si>
  <si>
    <t>Accounting Standards Update 2018-02</t>
  </si>
  <si>
    <t>Reclassification from AOCI to retained earnings</t>
  </si>
  <si>
    <t>Scenario, Forecast | Accounting Standards Update 2016-02 | Minimum</t>
  </si>
  <si>
    <t>Right-of-use asset</t>
  </si>
  <si>
    <t>Related lease liability</t>
  </si>
  <si>
    <t>Scenario, Forecast | Accounting Standards Update 2016-02 | Maximum</t>
  </si>
  <si>
    <t>Summary of Significant Accounting Policies - Schedule of Depreciation and Amortization (Details)</t>
  </si>
  <si>
    <t>Minimum | Buildings</t>
  </si>
  <si>
    <t>Property, Plant and Equipment [Line Items]</t>
  </si>
  <si>
    <t>Useful life</t>
  </si>
  <si>
    <t>5 years</t>
  </si>
  <si>
    <t>Minimum | Vehicles and equipment</t>
  </si>
  <si>
    <t>2 years</t>
  </si>
  <si>
    <t>Minimum | Software and computers</t>
  </si>
  <si>
    <t>3 years</t>
  </si>
  <si>
    <t>Minimum | Furniture and fixtures</t>
  </si>
  <si>
    <t>6 months</t>
  </si>
  <si>
    <t>Minimum | Machinery and equipment</t>
  </si>
  <si>
    <t>Maximum | Buildings</t>
  </si>
  <si>
    <t>25 years</t>
  </si>
  <si>
    <t>Maximum | Vehicles and equipment</t>
  </si>
  <si>
    <t>10 years</t>
  </si>
  <si>
    <t>Maximum | Software and computers</t>
  </si>
  <si>
    <t>Maximum | Furniture and fixtures</t>
  </si>
  <si>
    <t>Maximum | Machinery and equipment</t>
  </si>
  <si>
    <t>Summary of Significant Accounting Polices - Schedule of Intangible Assets (Details)</t>
  </si>
  <si>
    <t>Tradenames | Minimum</t>
  </si>
  <si>
    <t>Finite-Lived Intangible Assets [Line Items]</t>
  </si>
  <si>
    <t>Useful life, intangible assets</t>
  </si>
  <si>
    <t>1 year</t>
  </si>
  <si>
    <t>Tradenames | Maximum</t>
  </si>
  <si>
    <t>Customer relationships | Minimum</t>
  </si>
  <si>
    <t>Customer relationships | Maximum</t>
  </si>
  <si>
    <t>9 years</t>
  </si>
  <si>
    <t>Other intangible assets | Minimum</t>
  </si>
  <si>
    <t>Other intangible assets | Maximum</t>
  </si>
  <si>
    <t>13 years</t>
  </si>
  <si>
    <t>Discontinued Operations (Details) - USD ($) $ in Thousands</t>
  </si>
  <si>
    <t>Nov. 01, 2018</t>
  </si>
  <si>
    <t>Income Statement, Balance Sheet and Additional Disclosures by Disposal Groups, Including Discontinued Operations [Line Items]</t>
  </si>
  <si>
    <t>Net income from discontinued operations, net of tax</t>
  </si>
  <si>
    <t>Discontinued Operations, Disposed of by Sale</t>
  </si>
  <si>
    <t>Total cash consideration</t>
  </si>
  <si>
    <t>Other (expense) income, net</t>
  </si>
  <si>
    <t>Income from discontinued operations before income taxes</t>
  </si>
  <si>
    <t>Income tax expense</t>
  </si>
  <si>
    <t>Acquisitions - Narrative (Details) $ in Thousands</t>
  </si>
  <si>
    <t>3 Months Ended</t>
  </si>
  <si>
    <t>Dec. 31, 2018USD ($)branch</t>
  </si>
  <si>
    <t>Sep. 30, 2018USD ($)</t>
  </si>
  <si>
    <t>Jun. 30, 2018USD ($)</t>
  </si>
  <si>
    <t>Mar. 31, 2018USD ($)</t>
  </si>
  <si>
    <t>Sep. 30, 2017USD ($)</t>
  </si>
  <si>
    <t>Jun. 30, 2017USD ($)</t>
  </si>
  <si>
    <t>Mar. 31, 2017USD ($)</t>
  </si>
  <si>
    <t>Dec. 31, 2018USD ($)acquisitionbranch</t>
  </si>
  <si>
    <t>Dec. 31, 2017USD ($)acquisition</t>
  </si>
  <si>
    <t>Oct. 01, 2018location</t>
  </si>
  <si>
    <t>Aug. 01, 2018location</t>
  </si>
  <si>
    <t>Feb. 01, 2018location</t>
  </si>
  <si>
    <t>Nov. 01, 2017location</t>
  </si>
  <si>
    <t>Oct. 01, 2017location</t>
  </si>
  <si>
    <t>Aug. 01, 2017location</t>
  </si>
  <si>
    <t>Jul. 01, 2017location</t>
  </si>
  <si>
    <t>May 01, 2017location</t>
  </si>
  <si>
    <t>Apr. 03, 2017location</t>
  </si>
  <si>
    <t>Jan. 03, 2017location</t>
  </si>
  <si>
    <t>Business Acquisition [Line Items]</t>
  </si>
  <si>
    <t>Net sales | $</t>
  </si>
  <si>
    <t>Income from operations | $</t>
  </si>
  <si>
    <t>Series of Individually Immaterial Business Acquisitions</t>
  </si>
  <si>
    <t>Number of businesses acquired | acquisition</t>
  </si>
  <si>
    <t>Consideration transferred | $</t>
  </si>
  <si>
    <t>Number of acquisitions completed | acquisition</t>
  </si>
  <si>
    <t>2018 Acquisitions</t>
  </si>
  <si>
    <t>2017 Acquisitions</t>
  </si>
  <si>
    <t>Minimum | Series of Individually Immaterial Business Acquisitions</t>
  </si>
  <si>
    <t>Maximum | Series of Individually Immaterial Business Acquisitions</t>
  </si>
  <si>
    <t>South Dakota and Iowa | Agan</t>
  </si>
  <si>
    <t>Number of branch locations</t>
  </si>
  <si>
    <t>Pennsylvania and Virginia | Ciesco</t>
  </si>
  <si>
    <t>Minnesota, North Dakota, South Dakota and Nebraska | ArmCom</t>
  </si>
  <si>
    <t>Missouri | RM Supply</t>
  </si>
  <si>
    <t>Virginia and North Carolina | Dominion Interior Supply</t>
  </si>
  <si>
    <t>Pennsylvania | Irwin</t>
  </si>
  <si>
    <t>Minneapolis-St. Paul Metropolitan Area | Wallboard, Inc.</t>
  </si>
  <si>
    <t>Washington | Gypsum Wallboard Supply, Inc</t>
  </si>
  <si>
    <t>Missouri, Illinois and Kentucky | Ceiling &amp; Wall Supply</t>
  </si>
  <si>
    <t>Virginia | Virginia Builders' Supply, Inc</t>
  </si>
  <si>
    <t>Tennessee and Mississippi | American Wal-Board</t>
  </si>
  <si>
    <t>Texas | MCS Door &amp; Hardware</t>
  </si>
  <si>
    <t>Canada</t>
  </si>
  <si>
    <t>Canada | Del-Pro Building Supplies, Inc</t>
  </si>
  <si>
    <t>Acquisitions - Schedule of Recognized Identified Assets Acquired and Liabilities Assumed (Details) - USD ($) $ in Thousands</t>
  </si>
  <si>
    <t>Assets acquired:</t>
  </si>
  <si>
    <t>Cash</t>
  </si>
  <si>
    <t>Prepaid and other current assets</t>
  </si>
  <si>
    <t>Property and equipment</t>
  </si>
  <si>
    <t>Intangible assets</t>
  </si>
  <si>
    <t>Total assets acquired</t>
  </si>
  <si>
    <t>Liabilities assumed:</t>
  </si>
  <si>
    <t>Deferred tax liability</t>
  </si>
  <si>
    <t>Accrued expenses and other current liabilities</t>
  </si>
  <si>
    <t>Total liabilities assumed</t>
  </si>
  <si>
    <t>Total net assets acquired</t>
  </si>
  <si>
    <t>Long-term liabilities</t>
  </si>
  <si>
    <t>Goodwill and Intangible Assets - Schedule of Finite-Lived Intangible Assets (Details) - USD ($) $ in Thousands</t>
  </si>
  <si>
    <t>Gross Carrying Amount</t>
  </si>
  <si>
    <t>Accumulated Amortization</t>
  </si>
  <si>
    <t>Intangibles assets, net</t>
  </si>
  <si>
    <t>Tradenames</t>
  </si>
  <si>
    <t>Customer relationships</t>
  </si>
  <si>
    <t>Other intangible assets</t>
  </si>
  <si>
    <t>Goodwill and Intangible Assets - Narrative (Details) - USD ($) $ in Thousands</t>
  </si>
  <si>
    <t>Weighted average useful life</t>
  </si>
  <si>
    <t>3 years 11 months</t>
  </si>
  <si>
    <t>Goodwill and Intangible Assets - Schedule of Future Amortization (Details) - USD ($) $ in Thousands</t>
  </si>
  <si>
    <t>Thereafter</t>
  </si>
  <si>
    <t>Goodwill and Intangible Assets - Schedule of Goodwill (Details) $ in Thousands</t>
  </si>
  <si>
    <t>Dec. 31, 2018USD ($)</t>
  </si>
  <si>
    <t>Goodwill [Roll Forward]</t>
  </si>
  <si>
    <t>Beginning balance</t>
  </si>
  <si>
    <t>Goodwill acquired</t>
  </si>
  <si>
    <t>Purchase price allocation adjustments from prior periods</t>
  </si>
  <si>
    <t>Impact of foreign currency exchange rates</t>
  </si>
  <si>
    <t>Ending balance</t>
  </si>
  <si>
    <t>Income Taxes - Schedule of Income (Loss) before Income Taxes (Details) - USD ($) $ in Thousands</t>
  </si>
  <si>
    <t>Income Tax Contingency [Line Items]</t>
  </si>
  <si>
    <t>(Loss) income before taxes</t>
  </si>
  <si>
    <t>United States</t>
  </si>
  <si>
    <t>Foreign</t>
  </si>
  <si>
    <t>Income Taxes - Schedule of Income Tax Benefit (Details) - USD ($) $ in Thousands</t>
  </si>
  <si>
    <t>Current:</t>
  </si>
  <si>
    <t>Federal</t>
  </si>
  <si>
    <t>State</t>
  </si>
  <si>
    <t>Current Income tax expense</t>
  </si>
  <si>
    <t>Deferred:</t>
  </si>
  <si>
    <t>Deferred income tax Benefit</t>
  </si>
  <si>
    <t>Income Taxes - Narrative (Details) - USD ($) $ in Thousands</t>
  </si>
  <si>
    <t>Mar. 31, 2018</t>
  </si>
  <si>
    <t>Operating Loss Carryforwards [Line Items]</t>
  </si>
  <si>
    <t>Statutory tax rate</t>
  </si>
  <si>
    <t>21.00%</t>
  </si>
  <si>
    <t>Federal tax loss</t>
  </si>
  <si>
    <t>Deferred tax liability, intangible assets</t>
  </si>
  <si>
    <t>Expiration period</t>
  </si>
  <si>
    <t>20 years</t>
  </si>
  <si>
    <t>Valuation allowance</t>
  </si>
  <si>
    <t>Provisional income tax expense related to repricing of deferred tax balance</t>
  </si>
  <si>
    <t>Provisional income taxes payable</t>
  </si>
  <si>
    <t>Operating loss carryforwards</t>
  </si>
  <si>
    <t>Operating loss carryforwards that do not expire</t>
  </si>
  <si>
    <t>Income taxes on undistributed earnings on foreign subsidiaries</t>
  </si>
  <si>
    <t>State and Local Jurisdiction</t>
  </si>
  <si>
    <t>United States and Canada</t>
  </si>
  <si>
    <t>Deferred tax liability, goodwill</t>
  </si>
  <si>
    <t>Income Taxes - Schedule of Effective Income Tax Rate Reconciliation (Details) - USD ($) $ in Thousands</t>
  </si>
  <si>
    <t>Tax computed at federal statutory rate</t>
  </si>
  <si>
    <t>State income tax, net of federal benefit</t>
  </si>
  <si>
    <t>Permanent items</t>
  </si>
  <si>
    <t>Transaction costs</t>
  </si>
  <si>
    <t>Global intangible low taxed income</t>
  </si>
  <si>
    <t>Foreign rate differential</t>
  </si>
  <si>
    <t>Gain on tax receivable agreement</t>
  </si>
  <si>
    <t>Rate change</t>
  </si>
  <si>
    <t>Other</t>
  </si>
  <si>
    <t>Income Taxes - Schedule of Deferred Tax Assets and Liabilities (Details) - USD ($) $ in Thousands</t>
  </si>
  <si>
    <t>Deferred tax assets (liabilities):</t>
  </si>
  <si>
    <t>Definite-lived intangible assets</t>
  </si>
  <si>
    <t>Indefinite-lived intangible assets</t>
  </si>
  <si>
    <t>Property, plant and equipment</t>
  </si>
  <si>
    <t>Inventories and related reserves</t>
  </si>
  <si>
    <t>Accrued compensation</t>
  </si>
  <si>
    <t>Allowance for doubtful accounts</t>
  </si>
  <si>
    <t>Capital lease obligations</t>
  </si>
  <si>
    <t>Derivative on foreign currency</t>
  </si>
  <si>
    <t>Net operating loss carryforwards</t>
  </si>
  <si>
    <t>Interest expense carryforward</t>
  </si>
  <si>
    <t>Other, net</t>
  </si>
  <si>
    <t>Total deferred tax liabilities</t>
  </si>
  <si>
    <t>Total deferred tax liabilities, net</t>
  </si>
  <si>
    <t>Income taxes - Operating Loss Carryforwards (Details) $ in Millions</t>
  </si>
  <si>
    <t>2020-2025 | State</t>
  </si>
  <si>
    <t>2026-2031 | State</t>
  </si>
  <si>
    <t>2032-2037 | State</t>
  </si>
  <si>
    <t>Property and Equipment - Schedule of Property and Equipment (Details) - USD ($) $ in Thousands</t>
  </si>
  <si>
    <t>Property, plant and equipment, gross</t>
  </si>
  <si>
    <t>Less: accumulated depreciation</t>
  </si>
  <si>
    <t>Vehicles and equipment</t>
  </si>
  <si>
    <t>Buildings and leasehold improvements</t>
  </si>
  <si>
    <t>Machinery and equipment</t>
  </si>
  <si>
    <t>Software and computers</t>
  </si>
  <si>
    <t>Land</t>
  </si>
  <si>
    <t>Assets to be placed into service</t>
  </si>
  <si>
    <t>Furniture and fixtures</t>
  </si>
  <si>
    <t>Property and Equipment - Narrative (Details) - USD ($) $ in Thousands</t>
  </si>
  <si>
    <t>Long-Term Debt - Schedule of Notes Payable (Details) - USD ($) $ in Thousands</t>
  </si>
  <si>
    <t>Aug. 15, 2018</t>
  </si>
  <si>
    <t>Debt Instrument [Line Items]</t>
  </si>
  <si>
    <t>Long-term debt</t>
  </si>
  <si>
    <t>Senior Notes</t>
  </si>
  <si>
    <t>Long-term debt, gross</t>
  </si>
  <si>
    <t>Unamortized deferred financing and issuance costs - term loan</t>
  </si>
  <si>
    <t>Revolving credit facilities</t>
  </si>
  <si>
    <t>2018 Term Loan Facility</t>
  </si>
  <si>
    <t>Long-Term Debt - Narrative (Details)</t>
  </si>
  <si>
    <t>Aug. 15, 2018USD ($)</t>
  </si>
  <si>
    <t>Aug. 13, 2018USD ($)</t>
  </si>
  <si>
    <t>Aug. 09, 2016</t>
  </si>
  <si>
    <t>Sep. 30, 2018</t>
  </si>
  <si>
    <t>Jan. 31, 2019USD ($)</t>
  </si>
  <si>
    <t>Nov. 09, 2018USD ($)</t>
  </si>
  <si>
    <t>Revolving asset-based credit facility</t>
  </si>
  <si>
    <t>2018 U.S. Revolving Credit Facility</t>
  </si>
  <si>
    <t>Debt instrument, face amount</t>
  </si>
  <si>
    <t>Maximum borrowing capacity</t>
  </si>
  <si>
    <t>2018 Canadian Revolving Credit Subfacility</t>
  </si>
  <si>
    <t>2018 FILO Facility</t>
  </si>
  <si>
    <t>Basis spread on variable rate</t>
  </si>
  <si>
    <t>50.00%</t>
  </si>
  <si>
    <t>Percentage of eligible trade accounts</t>
  </si>
  <si>
    <t>5.00%</t>
  </si>
  <si>
    <t>Percentage of eligible inventory</t>
  </si>
  <si>
    <t>10.00%</t>
  </si>
  <si>
    <t>Percentage of eligible trade accounts subject to automatic reduction</t>
  </si>
  <si>
    <t>0.278%</t>
  </si>
  <si>
    <t>Percentage of eligible inventory subject to automatic reduction</t>
  </si>
  <si>
    <t>0.556%</t>
  </si>
  <si>
    <t>2018 ABL Credit Facility</t>
  </si>
  <si>
    <t>85.00%</t>
  </si>
  <si>
    <t>Percentage of eligible credit card accounts</t>
  </si>
  <si>
    <t>90.00%</t>
  </si>
  <si>
    <t>75.00%</t>
  </si>
  <si>
    <t>Percentage of net orderly liquidation value of eligible inventory</t>
  </si>
  <si>
    <t>Percentage of net orderly liquidation value of eligible qualifying equipment</t>
  </si>
  <si>
    <t>Percentage of capped loan limit of eligible qualifying equipment</t>
  </si>
  <si>
    <t>15.00%</t>
  </si>
  <si>
    <t>Total net leverage ratio</t>
  </si>
  <si>
    <t>Remaining borrowing capacity</t>
  </si>
  <si>
    <t>Weighted average interest rate</t>
  </si>
  <si>
    <t>3.80%</t>
  </si>
  <si>
    <t>Deferred financing cost expensed</t>
  </si>
  <si>
    <t>2018 ABL Credit Facility | Minimum</t>
  </si>
  <si>
    <t>Commitment fee percentage</t>
  </si>
  <si>
    <t>0.25%</t>
  </si>
  <si>
    <t>2018 ABL Credit Facility | Maximum</t>
  </si>
  <si>
    <t>0.375%</t>
  </si>
  <si>
    <t>2018 ABL Credit Facility | Alternate Base Rate Or Canadian Prime Rate, Plus An Applicable Margin | Minimum</t>
  </si>
  <si>
    <t>2018 ABL Credit Facility | Alternate Base Rate Or Canadian Prime Rate, Plus An Applicable Margin | Maximum</t>
  </si>
  <si>
    <t>0.75%</t>
  </si>
  <si>
    <t>2018 ABL Credit Facility | LIBOR Or Canadian CDOR Rate Plus An Applicable Margin | Minimum</t>
  </si>
  <si>
    <t>1.25%</t>
  </si>
  <si>
    <t>2018 ABL Credit Facility | LIBOR Or Canadian CDOR Rate Plus An Applicable Margin | Maximum</t>
  </si>
  <si>
    <t>1.75%</t>
  </si>
  <si>
    <t>2016 ABL Credit Facility</t>
  </si>
  <si>
    <t>3.40%</t>
  </si>
  <si>
    <t>Redemption price, percentage</t>
  </si>
  <si>
    <t>104.125%</t>
  </si>
  <si>
    <t>Percentage of issue price of a private placement</t>
  </si>
  <si>
    <t>100.00%</t>
  </si>
  <si>
    <t>Interest rate, stated percentage</t>
  </si>
  <si>
    <t>8.25%</t>
  </si>
  <si>
    <t>Senior Notes | 2018 Term Loan Facility</t>
  </si>
  <si>
    <t>Percentage of scheduled quarterly payments</t>
  </si>
  <si>
    <t>Period of closing date for initial term loan</t>
  </si>
  <si>
    <t>7 years</t>
  </si>
  <si>
    <t>Senior Notes | 2018 Term Loan Facility | London Interbank Offered Rate (LIBOR)</t>
  </si>
  <si>
    <t>0.00%</t>
  </si>
  <si>
    <t>First lien net leverage ratio</t>
  </si>
  <si>
    <t>Senior Notes | 2018 Term Loan Facility | LIBOR Applicable Margin Rate | Minimum</t>
  </si>
  <si>
    <t>3.00%</t>
  </si>
  <si>
    <t>Senior Notes | 2018 Term Loan Facility | LIBOR Applicable Margin Rate | Maximum</t>
  </si>
  <si>
    <t>3.25%</t>
  </si>
  <si>
    <t>Senior Notes | 2018 Term Loan Facility | Federal Funds Effective Swap Rate</t>
  </si>
  <si>
    <t>0.50%</t>
  </si>
  <si>
    <t>Senior Notes | 2018 Term Loan Facility | Base Rate</t>
  </si>
  <si>
    <t>1.00%</t>
  </si>
  <si>
    <t>Senior Notes | 2018 Term Loan Facility | Base Rate Applicable Margin Rate | Minimum</t>
  </si>
  <si>
    <t>2.00%</t>
  </si>
  <si>
    <t>Senior Notes | 2018 Term Loan Facility | Base Rate Applicable Margin Rate | Maximum</t>
  </si>
  <si>
    <t>2.25%</t>
  </si>
  <si>
    <t>Letter of Credit | 2018 Canadian Revolving Credit Subfacility</t>
  </si>
  <si>
    <t>Letter of Credit | 2018 ABL Credit Facility</t>
  </si>
  <si>
    <t>Revolving Credit Facility</t>
  </si>
  <si>
    <t>Revolving Credit Facility | Line of Credit</t>
  </si>
  <si>
    <t>Unamortized debt issuance costs</t>
  </si>
  <si>
    <t>Notes Payable, Noncurrent | Line of Credit</t>
  </si>
  <si>
    <t>Other Long-term Assets | Revolving Credit Facility | Line of Credit</t>
  </si>
  <si>
    <t>Subsequent Event | 2018 Term Loan Facility</t>
  </si>
  <si>
    <t>Notional amount</t>
  </si>
  <si>
    <t>Interest rate on hedges</t>
  </si>
  <si>
    <t>2.52%</t>
  </si>
  <si>
    <t>Derivatives and Hedging Activities (Details) - USD ($) $ in Thousands</t>
  </si>
  <si>
    <t>Derivative [Line Items]</t>
  </si>
  <si>
    <t>Embedded derivative, fair value liability</t>
  </si>
  <si>
    <t>Other Operating Income (Expense)</t>
  </si>
  <si>
    <t>Change in fair value in amount included as other income (expense)</t>
  </si>
  <si>
    <t>Designated as Hedging Instrument | Foreign Exchange Contract</t>
  </si>
  <si>
    <t>Notional foreign exchange contract outstanding</t>
  </si>
  <si>
    <t>Gain (loss) recognized</t>
  </si>
  <si>
    <t>Gain recognized in income, ineffective portion</t>
  </si>
  <si>
    <t>Designated as Hedging Instrument | Foreign Exchange Contract | Other Noncurrent Assets</t>
  </si>
  <si>
    <t>Fair value asset of derivative instrument</t>
  </si>
  <si>
    <t>Designated as Hedging Instrument | Foreign Exchange Contract | Other Operating Income (Expense)</t>
  </si>
  <si>
    <t>Percentage of option to prepay principal amount</t>
  </si>
  <si>
    <t>Accumulated Other Comprehensive (Loss) Income (Details) - USD ($) $ in Thousands</t>
  </si>
  <si>
    <t>AOCI Attributable to Parent, Net of Tax [Roll Forward]</t>
  </si>
  <si>
    <t>Other comprehensive (loss) income</t>
  </si>
  <si>
    <t>Accumulated Other Comprehensive Income (Loss)</t>
  </si>
  <si>
    <t>Accumulated Other Comprehensive Income (Loss) [Line Items]</t>
  </si>
  <si>
    <t>Cumulative unrealized foreign currency translation gains and (losses)</t>
  </si>
  <si>
    <t>Unrealized (loss) gain on derivative, net of tax</t>
  </si>
  <si>
    <t>Related Parties (Details) - USD ($) $ in Millions</t>
  </si>
  <si>
    <t>Management fees and expenses</t>
  </si>
  <si>
    <t>Lease Commitments - Narrative (Details) - USD ($) $ in Millions</t>
  </si>
  <si>
    <t>Operating Leased Assets [Line Items]</t>
  </si>
  <si>
    <t>Rent expense</t>
  </si>
  <si>
    <t>Minimum</t>
  </si>
  <si>
    <t>Renewal options</t>
  </si>
  <si>
    <t>Maximum</t>
  </si>
  <si>
    <t>Leasehold Improvements</t>
  </si>
  <si>
    <t>Lease Commitments - Schedule of Minimum Annual Lease Commitments (Details) $ in Thousands</t>
  </si>
  <si>
    <t>Operating Leases, Future Minimum Payments Due</t>
  </si>
  <si>
    <t>Lease Commitments - Schedule of Capital Leases (Details) $ in Thousands</t>
  </si>
  <si>
    <t>Stock-Based Compensation - Narrative (Details) - USD ($) $ in Millions</t>
  </si>
  <si>
    <t>Share-based Compensation Arrangement by Share-based Payment Award [Line Items]</t>
  </si>
  <si>
    <t>Shares authorized (in shares)</t>
  </si>
  <si>
    <t>Expected dividend</t>
  </si>
  <si>
    <t>Granted (in shares)</t>
  </si>
  <si>
    <t>Award vesting period</t>
  </si>
  <si>
    <t>4 years</t>
  </si>
  <si>
    <t>Intrinsic value</t>
  </si>
  <si>
    <t>Compensation expense</t>
  </si>
  <si>
    <t>Stock issued (in shares)</t>
  </si>
  <si>
    <t>Employee Stock Option</t>
  </si>
  <si>
    <t>Unrecognized compensation cost</t>
  </si>
  <si>
    <t>Weighted average period</t>
  </si>
  <si>
    <t>2 years 11 months 6 days</t>
  </si>
  <si>
    <t>Restricted Stock Units (RSUs)</t>
  </si>
  <si>
    <t>2 years 11 months 12 days</t>
  </si>
  <si>
    <t>Intrinsic value for restricted stock outstanding</t>
  </si>
  <si>
    <t>Stock-Based Compensation - Schedule of Valuation Assumptions (Details) - $ / shares</t>
  </si>
  <si>
    <t>Weighted average fair value at grant date (in dollars per share)</t>
  </si>
  <si>
    <t>Expected term (in years)</t>
  </si>
  <si>
    <t>6 years 3 months</t>
  </si>
  <si>
    <t>Expected volatility</t>
  </si>
  <si>
    <t>44.80%</t>
  </si>
  <si>
    <t>49.80%</t>
  </si>
  <si>
    <t>Risk-free interest rate</t>
  </si>
  <si>
    <t>2.80%</t>
  </si>
  <si>
    <t>2.10%</t>
  </si>
  <si>
    <t>Stock-Based Compensation - Schedule of Stock Options (Details) - $ / shares</t>
  </si>
  <si>
    <t>Options</t>
  </si>
  <si>
    <t>Option granted (in shares)</t>
  </si>
  <si>
    <t>Weighted Average Exercise Price</t>
  </si>
  <si>
    <t>Option granted (in dollars per share)</t>
  </si>
  <si>
    <t>2017 Stock Incentive Plan</t>
  </si>
  <si>
    <t>Beginning balance (in shares)</t>
  </si>
  <si>
    <t>Options exercised (in shares)</t>
  </si>
  <si>
    <t>Options canceled/forfeited (in shares)</t>
  </si>
  <si>
    <t>Ending balance (in shares)</t>
  </si>
  <si>
    <t>Options exercisable (in shares)</t>
  </si>
  <si>
    <t>Beginning balance (in dollars per share)</t>
  </si>
  <si>
    <t>Options exercised (in dollars per share)</t>
  </si>
  <si>
    <t>Options canceled/forfeited (in dollars per share)</t>
  </si>
  <si>
    <t>Ending balance (in dollars per share)</t>
  </si>
  <si>
    <t>Options exercisable (in dollars per share)</t>
  </si>
  <si>
    <t>Stock-Based Compensation - Schedule of Non-Vested Stock Options (Details) - $ / shares</t>
  </si>
  <si>
    <t>Vested (in shares)</t>
  </si>
  <si>
    <t>Canceled/forfeited (in shares)</t>
  </si>
  <si>
    <t>Weighted Average Grant Date Fair Value</t>
  </si>
  <si>
    <t>Vested (in dollars per share)</t>
  </si>
  <si>
    <t>Canceled/forfeited (in dollars per share)</t>
  </si>
  <si>
    <t>Stock-Based Compensation - Schedule of Options Exercisable (Details) shares in Thousands</t>
  </si>
  <si>
    <t>Dec. 31, 2018$ / sharesshares</t>
  </si>
  <si>
    <t>Options Outstanding (in shares) | shares</t>
  </si>
  <si>
    <t>Weighted Average remaining Contractual Life in Years</t>
  </si>
  <si>
    <t>8 years 9 months 18 days</t>
  </si>
  <si>
    <t>Weighted Average Exercise Price (in dollars per share)</t>
  </si>
  <si>
    <t>Options Exercisable (in shares) | shares</t>
  </si>
  <si>
    <t>$11.00 - $12.99</t>
  </si>
  <si>
    <t>8 years 7 months 6 days</t>
  </si>
  <si>
    <t>Exercise price range, lower limit (in dollars per share)</t>
  </si>
  <si>
    <t>Exercise price range, upper limit (in dollars per share)</t>
  </si>
  <si>
    <t>$13.00 - $14.99</t>
  </si>
  <si>
    <t>8 years 1 month 6 days</t>
  </si>
  <si>
    <t>$15.00 - $16.99</t>
  </si>
  <si>
    <t>9 years 2 months 12 days</t>
  </si>
  <si>
    <t>Stock-Based Compensation - Schedule of Restricted Stock Activity (Details) - Restricted Stock Units (RSUs) shares in Thousands</t>
  </si>
  <si>
    <t>Restricted Stock Units Outstanding</t>
  </si>
  <si>
    <t>Beginning balance (in shares) | shares</t>
  </si>
  <si>
    <t>Granted (in shares) | shares</t>
  </si>
  <si>
    <t>Vested (in shares) | shares</t>
  </si>
  <si>
    <t>Canceled/forfeited (in shares) | shares</t>
  </si>
  <si>
    <t>Ending balance (in shares) | shares</t>
  </si>
  <si>
    <t>Weighted-Average Grant Date Fair Value</t>
  </si>
  <si>
    <t>Beginning balance (in dollars per share) | $ / shares</t>
  </si>
  <si>
    <t>Granted (in dollars per share) | $ / shares</t>
  </si>
  <si>
    <t>Vested (in dollars per share) | $ / shares</t>
  </si>
  <si>
    <t>Canceled/forfeited (in dollars per share) | $ / shares</t>
  </si>
  <si>
    <t>Ending balance (in dollars per share) | $ / shares</t>
  </si>
  <si>
    <t>Long-Term Incentive Plan (Details) - shares</t>
  </si>
  <si>
    <t>Oct. 09, 2015</t>
  </si>
  <si>
    <t>Defined Benefit Plan Disclosure [Line Items]</t>
  </si>
  <si>
    <t>Period of anniversary</t>
  </si>
  <si>
    <t>Long-term Incentive Plan</t>
  </si>
  <si>
    <t>Award vesting rights, percentage</t>
  </si>
  <si>
    <t>Total pool units available for grant under long-term incentive plan (in shares)</t>
  </si>
  <si>
    <t>Pool units outstanding under long-term incentive plan</t>
  </si>
  <si>
    <t>Percentage of cumulative internal rate of return (at least)</t>
  </si>
  <si>
    <t>Period of payment to participants</t>
  </si>
  <si>
    <t>60 days</t>
  </si>
  <si>
    <t>Retirement Plan (Details) - USD ($) $ in Millions</t>
  </si>
  <si>
    <t>Contributions by plan participants</t>
  </si>
  <si>
    <t>Fair Value Measurements (Details) - USD ($) $ in Thousands</t>
  </si>
  <si>
    <t>Non-current assets (liabilities)</t>
  </si>
  <si>
    <t>Non-current assets</t>
  </si>
  <si>
    <t>Non-current liability</t>
  </si>
  <si>
    <t>Quoted Prices in Active Markets for Identical Assets (Level 1)</t>
  </si>
  <si>
    <t>Significant Other Observable Inputs (Level 2)</t>
  </si>
  <si>
    <t>Significant Unobservable Inputs (Level 3)</t>
  </si>
  <si>
    <t>Segments - Narrative (Details)</t>
  </si>
  <si>
    <t>Dec. 31, 2018segment</t>
  </si>
  <si>
    <t>Number of reportable segments</t>
  </si>
  <si>
    <t>Segments - Schedule of Information by Geographic Areas (Details) - USD ($) $ in Thousands</t>
  </si>
  <si>
    <t>Sep. 30, 2017</t>
  </si>
  <si>
    <t>Jun. 30, 2017</t>
  </si>
  <si>
    <t>Mar. 31, 2017</t>
  </si>
  <si>
    <t>Segment Reporting Information [Line Items]</t>
  </si>
  <si>
    <t>Revenues by geographic areas</t>
  </si>
  <si>
    <t>Segments - Schedule of Geographic Areas (Details) - USD ($) $ in Thousands</t>
  </si>
  <si>
    <t>Total property, plant and equipment, net</t>
  </si>
  <si>
    <t>Intangibles, net</t>
  </si>
  <si>
    <t>Segments - Schedule of Net Sales From External Customers (Details) - USD ($) $ in Thousands</t>
  </si>
  <si>
    <t>Revenue from External Customer [Line Items]</t>
  </si>
  <si>
    <t>Percentage of net sales</t>
  </si>
  <si>
    <t>Change in net sales</t>
  </si>
  <si>
    <t>Percentage change in net sales</t>
  </si>
  <si>
    <t>14.20%</t>
  </si>
  <si>
    <t>Total gross profit</t>
  </si>
  <si>
    <t>Change in gross profit</t>
  </si>
  <si>
    <t>Gross margin percentage</t>
  </si>
  <si>
    <t>28.90%</t>
  </si>
  <si>
    <t>29.20%</t>
  </si>
  <si>
    <t>Percentage change in gross margin</t>
  </si>
  <si>
    <t>(0.30%)</t>
  </si>
  <si>
    <t>Wallboard</t>
  </si>
  <si>
    <t>38.20%</t>
  </si>
  <si>
    <t>39.20%</t>
  </si>
  <si>
    <t>11.40%</t>
  </si>
  <si>
    <t>Suspended ceiling systems</t>
  </si>
  <si>
    <t>18.60%</t>
  </si>
  <si>
    <t>18.40%</t>
  </si>
  <si>
    <t>15.50%</t>
  </si>
  <si>
    <t>Metal framing</t>
  </si>
  <si>
    <t>17.70%</t>
  </si>
  <si>
    <t>15.70%</t>
  </si>
  <si>
    <t>Complementary and other products</t>
  </si>
  <si>
    <t>25.50%</t>
  </si>
  <si>
    <t>26.80%</t>
  </si>
  <si>
    <t>8.80%</t>
  </si>
  <si>
    <t>Other Current Liabilities - Schedule of Other Current Liabilities (Details) - USD ($) $ in Thousands</t>
  </si>
  <si>
    <t>Accrued expenses</t>
  </si>
  <si>
    <t>Accrued interest</t>
  </si>
  <si>
    <t>Accrued other</t>
  </si>
  <si>
    <t>Total other current liabilities</t>
  </si>
  <si>
    <t>Tax Receivable Agreement (Details) - USD ($) $ in Thousands</t>
  </si>
  <si>
    <t>1 Months Ended</t>
  </si>
  <si>
    <t>Jan. 31, 2019</t>
  </si>
  <si>
    <t>Tax receivable agreement, percentage of income taxes</t>
  </si>
  <si>
    <t>Liability for tax receivable agreement</t>
  </si>
  <si>
    <t>Gain due to federal income tax rate being reduced</t>
  </si>
  <si>
    <t>Reduction in tax receivable agreement liability</t>
  </si>
  <si>
    <t>Subsequent Event</t>
  </si>
  <si>
    <t>Earnings (Loss) Per Share (Details) - shares</t>
  </si>
  <si>
    <t>Weighted average shares used in basic computations (in shares)</t>
  </si>
  <si>
    <t>Dilutive effect of stock options and restricted stock units (in shares)</t>
  </si>
  <si>
    <t>Weighted average shares used in diluted computations (in shares)</t>
  </si>
  <si>
    <t>Antidilutive securities (in shares)</t>
  </si>
  <si>
    <t>Quarterly Results of Operations (Unaudited) (Details) - USD ($) $ / shares in Units, $ in Thousands</t>
  </si>
  <si>
    <t>Net income per share - basic (in dollars per share)</t>
  </si>
  <si>
    <t>Net income per share -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8941</v>
      </c>
    </row>
    <row r="6" spans="1:4">
      <c r="A6" s="4" t="s">
        <v>9</v>
      </c>
      <c r="B6" s="4" t="s">
        <v>10</v>
      </c>
    </row>
    <row r="7" spans="1:4">
      <c r="A7" s="4" t="s">
        <v>11</v>
      </c>
      <c r="B7" s="4" t="s">
        <v>12</v>
      </c>
    </row>
    <row r="8" spans="1:4">
      <c r="A8" s="4" t="s">
        <v>13</v>
      </c>
      <c r="B8" s="4" t="s">
        <v>14</v>
      </c>
    </row>
    <row r="9" spans="1:4">
      <c r="A9" s="4" t="s">
        <v>15</v>
      </c>
      <c r="C9" s="5" t="n">
        <v>42907326</v>
      </c>
    </row>
    <row r="10" spans="1:4">
      <c r="A10" s="4" t="s">
        <v>16</v>
      </c>
      <c r="D10" s="6" t="n">
        <v>225.4</v>
      </c>
    </row>
    <row r="11" spans="1:4">
      <c r="A11" s="4" t="s">
        <v>17</v>
      </c>
      <c r="B11" s="4" t="s">
        <v>18</v>
      </c>
    </row>
    <row r="12" spans="1:4">
      <c r="A12" s="4" t="s">
        <v>19</v>
      </c>
      <c r="B12" s="4" t="s">
        <v>20</v>
      </c>
    </row>
    <row r="13" spans="1:4">
      <c r="A13" s="4" t="s">
        <v>21</v>
      </c>
      <c r="B13" s="4" t="s">
        <v>22</v>
      </c>
    </row>
    <row r="14" spans="1:4">
      <c r="A14" s="4" t="s">
        <v>23</v>
      </c>
      <c r="B14" s="5" t="n">
        <v>2018</v>
      </c>
    </row>
    <row r="15" spans="1:4">
      <c r="A15" s="4" t="s">
        <v>24</v>
      </c>
      <c r="B15" s="7" t="s">
        <v>25</v>
      </c>
    </row>
    <row r="16" spans="1:4">
      <c r="A16" s="4" t="s">
        <v>26</v>
      </c>
      <c r="B16" s="4" t="s">
        <v>27</v>
      </c>
    </row>
    <row r="17" spans="1:4">
      <c r="A17" s="4" t="s">
        <v>28</v>
      </c>
      <c r="B17" s="4" t="s">
        <v>29</v>
      </c>
    </row>
    <row r="18" spans="1:4">
      <c r="A18" s="4" t="s">
        <v>30</v>
      </c>
      <c r="B18" s="4" t="s">
        <v>29</v>
      </c>
    </row>
    <row r="19" spans="1:4">
      <c r="A19" s="4" t="s">
        <v>31</v>
      </c>
      <c r="B19" s="4" t="s">
        <v>22</v>
      </c>
    </row>
    <row r="20" spans="1:4">
      <c r="A20" s="4" t="s">
        <v>32</v>
      </c>
      <c r="B20" s="4" t="s">
        <v>33</v>
      </c>
    </row>
    <row r="21" spans="1:4">
      <c r="A21" s="4" t="s">
        <v>34</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v>
      </c>
      <c r="B1" s="2" t="s">
        <v>1</v>
      </c>
    </row>
    <row r="2" spans="1:3">
      <c r="B2" s="2" t="s">
        <v>2</v>
      </c>
      <c r="C2" s="2" t="s">
        <v>36</v>
      </c>
    </row>
    <row r="3" spans="1:3">
      <c r="A3" s="3" t="s">
        <v>37</v>
      </c>
    </row>
    <row r="4" spans="1:3">
      <c r="A4" s="4" t="s">
        <v>38</v>
      </c>
      <c r="B4" s="8" t="n">
        <v>2044312</v>
      </c>
      <c r="C4" s="8" t="n">
        <v>1790114</v>
      </c>
    </row>
    <row r="5" spans="1:3">
      <c r="A5" s="4" t="s">
        <v>39</v>
      </c>
      <c r="B5" s="5" t="n">
        <v>1453953</v>
      </c>
      <c r="C5" s="5" t="n">
        <v>1267925</v>
      </c>
    </row>
    <row r="6" spans="1:3">
      <c r="A6" s="4" t="s">
        <v>40</v>
      </c>
      <c r="B6" s="5" t="n">
        <v>590359</v>
      </c>
      <c r="C6" s="5" t="n">
        <v>522189</v>
      </c>
    </row>
    <row r="7" spans="1:3">
      <c r="A7" s="3" t="s">
        <v>41</v>
      </c>
    </row>
    <row r="8" spans="1:3">
      <c r="A8" s="4" t="s">
        <v>42</v>
      </c>
      <c r="B8" s="5" t="n">
        <v>444527</v>
      </c>
      <c r="C8" s="5" t="n">
        <v>399864</v>
      </c>
    </row>
    <row r="9" spans="1:3">
      <c r="A9" s="4" t="s">
        <v>43</v>
      </c>
      <c r="B9" s="5" t="n">
        <v>77419</v>
      </c>
      <c r="C9" s="5" t="n">
        <v>70861</v>
      </c>
    </row>
    <row r="10" spans="1:3">
      <c r="A10" s="4" t="s">
        <v>44</v>
      </c>
      <c r="B10" s="5" t="n">
        <v>521946</v>
      </c>
      <c r="C10" s="5" t="n">
        <v>470725</v>
      </c>
    </row>
    <row r="11" spans="1:3">
      <c r="A11" s="4" t="s">
        <v>45</v>
      </c>
      <c r="B11" s="5" t="n">
        <v>68413</v>
      </c>
      <c r="C11" s="5" t="n">
        <v>51464</v>
      </c>
    </row>
    <row r="12" spans="1:3">
      <c r="A12" s="4" t="s">
        <v>46</v>
      </c>
      <c r="B12" s="5" t="n">
        <v>-58475</v>
      </c>
      <c r="C12" s="5" t="n">
        <v>0</v>
      </c>
    </row>
    <row r="13" spans="1:3">
      <c r="A13" s="4" t="s">
        <v>47</v>
      </c>
      <c r="B13" s="5" t="n">
        <v>-53283</v>
      </c>
      <c r="C13" s="5" t="n">
        <v>-61011</v>
      </c>
    </row>
    <row r="14" spans="1:3">
      <c r="A14" s="4" t="s">
        <v>48</v>
      </c>
      <c r="B14" s="5" t="n">
        <v>1298</v>
      </c>
      <c r="C14" s="5" t="n">
        <v>81488</v>
      </c>
    </row>
    <row r="15" spans="1:3">
      <c r="A15" s="4" t="s">
        <v>49</v>
      </c>
      <c r="B15" s="5" t="n">
        <v>-42047</v>
      </c>
      <c r="C15" s="5" t="n">
        <v>71941</v>
      </c>
    </row>
    <row r="16" spans="1:3">
      <c r="A16" s="4" t="s">
        <v>50</v>
      </c>
      <c r="B16" s="5" t="n">
        <v>-5628</v>
      </c>
      <c r="C16" s="5" t="n">
        <v>-5965</v>
      </c>
    </row>
    <row r="17" spans="1:3">
      <c r="A17" s="4" t="s">
        <v>51</v>
      </c>
      <c r="B17" s="5" t="n">
        <v>-36419</v>
      </c>
      <c r="C17" s="5" t="n">
        <v>77906</v>
      </c>
    </row>
    <row r="18" spans="1:3">
      <c r="A18" s="4" t="s">
        <v>52</v>
      </c>
      <c r="B18" s="5" t="n">
        <v>10523</v>
      </c>
      <c r="C18" s="5" t="n">
        <v>4574</v>
      </c>
    </row>
    <row r="19" spans="1:3">
      <c r="A19" s="4" t="s">
        <v>53</v>
      </c>
      <c r="B19" s="5" t="n">
        <v>13713</v>
      </c>
      <c r="C19" s="5" t="n">
        <v>0</v>
      </c>
    </row>
    <row r="20" spans="1:3">
      <c r="A20" s="4" t="s">
        <v>54</v>
      </c>
      <c r="B20" s="8" t="n">
        <v>-12183</v>
      </c>
      <c r="C20" s="8" t="n">
        <v>82480</v>
      </c>
    </row>
    <row r="21" spans="1:3">
      <c r="A21" s="3" t="s">
        <v>55</v>
      </c>
    </row>
    <row r="22" spans="1:3">
      <c r="A22" s="4" t="s">
        <v>56</v>
      </c>
      <c r="B22" s="9" t="n">
        <v>-0.85</v>
      </c>
      <c r="C22" s="9" t="n">
        <v>1.88</v>
      </c>
    </row>
    <row r="23" spans="1:3">
      <c r="A23" s="4" t="s">
        <v>57</v>
      </c>
      <c r="B23" s="10" t="n">
        <v>-0.85</v>
      </c>
      <c r="C23" s="10" t="n">
        <v>1.88</v>
      </c>
    </row>
    <row r="24" spans="1:3">
      <c r="A24" s="4" t="s">
        <v>58</v>
      </c>
      <c r="B24" s="10" t="n">
        <v>0.57</v>
      </c>
      <c r="C24" s="10" t="n">
        <v>0.11</v>
      </c>
    </row>
    <row r="25" spans="1:3">
      <c r="A25" s="4" t="s">
        <v>59</v>
      </c>
      <c r="B25" s="10" t="n">
        <v>0.57</v>
      </c>
      <c r="C25" s="10" t="n">
        <v>0.11</v>
      </c>
    </row>
    <row r="26" spans="1:3">
      <c r="A26" s="4" t="s">
        <v>60</v>
      </c>
      <c r="B26" s="10" t="n">
        <v>-0.28</v>
      </c>
      <c r="C26" s="10" t="n">
        <v>1.99</v>
      </c>
    </row>
    <row r="27" spans="1:3">
      <c r="A27" s="4" t="s">
        <v>61</v>
      </c>
      <c r="B27" s="9" t="n">
        <v>-0.28</v>
      </c>
      <c r="C27" s="9" t="n">
        <v>1.99</v>
      </c>
    </row>
    <row r="28" spans="1:3">
      <c r="A28" s="3" t="s">
        <v>62</v>
      </c>
    </row>
    <row r="29" spans="1:3">
      <c r="A29" s="4" t="s">
        <v>63</v>
      </c>
      <c r="B29" s="5" t="n">
        <v>42892879000</v>
      </c>
      <c r="C29" s="5" t="n">
        <v>41486496000</v>
      </c>
    </row>
    <row r="30" spans="1:3">
      <c r="A30" s="4" t="s">
        <v>64</v>
      </c>
      <c r="B30" s="5" t="n">
        <v>42915028000</v>
      </c>
      <c r="C30" s="5" t="n">
        <v>41490653000</v>
      </c>
    </row>
    <row r="31" spans="1:3">
      <c r="A31" s="3" t="s">
        <v>65</v>
      </c>
    </row>
    <row r="32" spans="1:3">
      <c r="A32" s="4" t="s">
        <v>54</v>
      </c>
      <c r="B32" s="8" t="n">
        <v>-12183</v>
      </c>
      <c r="C32" s="8" t="n">
        <v>82480</v>
      </c>
    </row>
    <row r="33" spans="1:3">
      <c r="A33" s="4" t="s">
        <v>66</v>
      </c>
      <c r="B33" s="5" t="n">
        <v>-6948</v>
      </c>
      <c r="C33" s="5" t="n">
        <v>5327</v>
      </c>
    </row>
    <row r="34" spans="1:3">
      <c r="A34" s="4" t="s">
        <v>67</v>
      </c>
      <c r="B34" s="5" t="n">
        <v>4413</v>
      </c>
      <c r="C34" s="5" t="n">
        <v>-2970</v>
      </c>
    </row>
    <row r="35" spans="1:3">
      <c r="A35" s="4" t="s">
        <v>68</v>
      </c>
      <c r="B35" s="5" t="n">
        <v>-2535</v>
      </c>
      <c r="C35" s="5" t="n">
        <v>2357</v>
      </c>
    </row>
    <row r="36" spans="1:3">
      <c r="A36" s="4" t="s">
        <v>69</v>
      </c>
      <c r="B36" s="8" t="n">
        <v>-14718</v>
      </c>
      <c r="C36" s="8" t="n">
        <v>848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6</v>
      </c>
    </row>
    <row r="4" spans="1:2">
      <c r="A4" s="4" t="s">
        <v>238</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15</v>
      </c>
    </row>
    <row r="4" spans="1:2">
      <c r="A4" s="4" t="s">
        <v>25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6</v>
      </c>
    </row>
    <row r="3" spans="1:3">
      <c r="A3" s="3" t="s">
        <v>37</v>
      </c>
    </row>
    <row r="4" spans="1:3">
      <c r="A4" s="4" t="s">
        <v>71</v>
      </c>
      <c r="B4" s="8" t="n">
        <v>2</v>
      </c>
      <c r="C4" s="6" t="n">
        <v>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row r="8" spans="1:2">
      <c r="A8" s="4" t="s">
        <v>77</v>
      </c>
      <c r="B8" s="4" t="s">
        <v>273</v>
      </c>
    </row>
    <row r="9" spans="1:2">
      <c r="A9" s="4" t="s">
        <v>217</v>
      </c>
      <c r="B9" s="4" t="s">
        <v>274</v>
      </c>
    </row>
    <row r="10" spans="1:2">
      <c r="A10" s="4" t="s">
        <v>275</v>
      </c>
      <c r="B10" s="4" t="s">
        <v>276</v>
      </c>
    </row>
    <row r="11" spans="1:2">
      <c r="A11" s="4" t="s">
        <v>211</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14</v>
      </c>
      <c r="B18" s="4" t="s">
        <v>290</v>
      </c>
    </row>
    <row r="19" spans="1:2">
      <c r="A19" s="4" t="s">
        <v>291</v>
      </c>
      <c r="B19" s="4" t="s">
        <v>292</v>
      </c>
    </row>
    <row r="20" spans="1:2">
      <c r="A20" s="4" t="s">
        <v>293</v>
      </c>
      <c r="B20"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06</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18</v>
      </c>
    </row>
    <row r="4" spans="1:2">
      <c r="A4" s="4" t="s">
        <v>323</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73</v>
      </c>
    </row>
    <row r="3" spans="1:3">
      <c r="A3" s="4" t="s">
        <v>74</v>
      </c>
      <c r="B3" s="8" t="n">
        <v>15299</v>
      </c>
      <c r="C3" s="8" t="n">
        <v>12101</v>
      </c>
    </row>
    <row r="4" spans="1:3">
      <c r="A4" s="4" t="s">
        <v>75</v>
      </c>
      <c r="B4" s="5" t="n">
        <v>276043</v>
      </c>
      <c r="C4" s="5" t="n">
        <v>238091</v>
      </c>
    </row>
    <row r="5" spans="1:3">
      <c r="A5" s="4" t="s">
        <v>76</v>
      </c>
      <c r="B5" s="5" t="n">
        <v>57472</v>
      </c>
      <c r="C5" s="5" t="n">
        <v>55487</v>
      </c>
    </row>
    <row r="6" spans="1:3">
      <c r="A6" s="4" t="s">
        <v>77</v>
      </c>
      <c r="B6" s="5" t="n">
        <v>165989</v>
      </c>
      <c r="C6" s="5" t="n">
        <v>148246</v>
      </c>
    </row>
    <row r="7" spans="1:3">
      <c r="A7" s="4" t="s">
        <v>78</v>
      </c>
      <c r="B7" s="5" t="n">
        <v>9053</v>
      </c>
      <c r="C7" s="5" t="n">
        <v>11785</v>
      </c>
    </row>
    <row r="8" spans="1:3">
      <c r="A8" s="4" t="s">
        <v>79</v>
      </c>
      <c r="B8" s="5" t="n">
        <v>0</v>
      </c>
      <c r="C8" s="5" t="n">
        <v>82948</v>
      </c>
    </row>
    <row r="9" spans="1:3">
      <c r="A9" s="4" t="s">
        <v>80</v>
      </c>
      <c r="B9" s="5" t="n">
        <v>523856</v>
      </c>
      <c r="C9" s="5" t="n">
        <v>548658</v>
      </c>
    </row>
    <row r="10" spans="1:3">
      <c r="A10" s="4" t="s">
        <v>81</v>
      </c>
      <c r="B10" s="5" t="n">
        <v>151641</v>
      </c>
      <c r="C10" s="5" t="n">
        <v>144524</v>
      </c>
    </row>
    <row r="11" spans="1:3">
      <c r="A11" s="4" t="s">
        <v>82</v>
      </c>
      <c r="B11" s="5" t="n">
        <v>145876</v>
      </c>
      <c r="C11" s="5" t="n">
        <v>164536</v>
      </c>
    </row>
    <row r="12" spans="1:3">
      <c r="A12" s="4" t="s">
        <v>83</v>
      </c>
      <c r="B12" s="5" t="n">
        <v>484941</v>
      </c>
      <c r="C12" s="5" t="n">
        <v>452728</v>
      </c>
    </row>
    <row r="13" spans="1:3">
      <c r="A13" s="4" t="s">
        <v>84</v>
      </c>
      <c r="B13" s="5" t="n">
        <v>10393</v>
      </c>
      <c r="C13" s="5" t="n">
        <v>5604</v>
      </c>
    </row>
    <row r="14" spans="1:3">
      <c r="A14" s="4" t="s">
        <v>85</v>
      </c>
      <c r="B14" s="5" t="n">
        <v>0</v>
      </c>
      <c r="C14" s="5" t="n">
        <v>38220</v>
      </c>
    </row>
    <row r="15" spans="1:3">
      <c r="A15" s="4" t="s">
        <v>86</v>
      </c>
      <c r="B15" s="5" t="n">
        <v>1316707</v>
      </c>
      <c r="C15" s="5" t="n">
        <v>1354270</v>
      </c>
    </row>
    <row r="16" spans="1:3">
      <c r="A16" s="3" t="s">
        <v>87</v>
      </c>
    </row>
    <row r="17" spans="1:3">
      <c r="A17" s="4" t="s">
        <v>88</v>
      </c>
      <c r="B17" s="5" t="n">
        <v>137773</v>
      </c>
      <c r="C17" s="5" t="n">
        <v>134460</v>
      </c>
    </row>
    <row r="18" spans="1:3">
      <c r="A18" s="4" t="s">
        <v>89</v>
      </c>
      <c r="B18" s="5" t="n">
        <v>28830</v>
      </c>
      <c r="C18" s="5" t="n">
        <v>17920</v>
      </c>
    </row>
    <row r="19" spans="1:3">
      <c r="A19" s="4" t="s">
        <v>90</v>
      </c>
      <c r="B19" s="5" t="n">
        <v>11867</v>
      </c>
      <c r="C19" s="5" t="n">
        <v>7003</v>
      </c>
    </row>
    <row r="20" spans="1:3">
      <c r="A20" s="4" t="s">
        <v>91</v>
      </c>
      <c r="B20" s="5" t="n">
        <v>16667</v>
      </c>
      <c r="C20" s="5" t="n">
        <v>15892</v>
      </c>
    </row>
    <row r="21" spans="1:3">
      <c r="A21" s="4" t="s">
        <v>92</v>
      </c>
      <c r="B21" s="5" t="n">
        <v>4500</v>
      </c>
      <c r="C21" s="5" t="n">
        <v>0</v>
      </c>
    </row>
    <row r="22" spans="1:3">
      <c r="A22" s="4" t="s">
        <v>93</v>
      </c>
      <c r="B22" s="5" t="n">
        <v>19979</v>
      </c>
      <c r="C22" s="5" t="n">
        <v>37270</v>
      </c>
    </row>
    <row r="23" spans="1:3">
      <c r="A23" s="4" t="s">
        <v>94</v>
      </c>
      <c r="B23" s="5" t="n">
        <v>0</v>
      </c>
      <c r="C23" s="5" t="n">
        <v>29733</v>
      </c>
    </row>
    <row r="24" spans="1:3">
      <c r="A24" s="4" t="s">
        <v>95</v>
      </c>
      <c r="B24" s="5" t="n">
        <v>219616</v>
      </c>
      <c r="C24" s="5" t="n">
        <v>242278</v>
      </c>
    </row>
    <row r="25" spans="1:3">
      <c r="A25" s="4" t="s">
        <v>96</v>
      </c>
      <c r="B25" s="5" t="n">
        <v>146000</v>
      </c>
      <c r="C25" s="5" t="n">
        <v>47486</v>
      </c>
    </row>
    <row r="26" spans="1:3">
      <c r="A26" s="4" t="s">
        <v>97</v>
      </c>
      <c r="B26" s="5" t="n">
        <v>437999</v>
      </c>
      <c r="C26" s="5" t="n">
        <v>0</v>
      </c>
    </row>
    <row r="27" spans="1:3">
      <c r="A27" s="4" t="s">
        <v>98</v>
      </c>
      <c r="B27" s="5" t="n">
        <v>0</v>
      </c>
      <c r="C27" s="5" t="n">
        <v>534379</v>
      </c>
    </row>
    <row r="28" spans="1:3">
      <c r="A28" s="4" t="s">
        <v>91</v>
      </c>
      <c r="B28" s="5" t="n">
        <v>117948</v>
      </c>
      <c r="C28" s="5" t="n">
        <v>119912</v>
      </c>
    </row>
    <row r="29" spans="1:3">
      <c r="A29" s="4" t="s">
        <v>99</v>
      </c>
      <c r="B29" s="5" t="n">
        <v>20678</v>
      </c>
      <c r="C29" s="5" t="n">
        <v>17912</v>
      </c>
    </row>
    <row r="30" spans="1:3">
      <c r="A30" s="4" t="s">
        <v>100</v>
      </c>
      <c r="B30" s="5" t="n">
        <v>8117</v>
      </c>
      <c r="C30" s="5" t="n">
        <v>12657</v>
      </c>
    </row>
    <row r="31" spans="1:3">
      <c r="A31" s="4" t="s">
        <v>101</v>
      </c>
      <c r="B31" s="5" t="n">
        <v>0</v>
      </c>
      <c r="C31" s="5" t="n">
        <v>982</v>
      </c>
    </row>
    <row r="32" spans="1:3">
      <c r="A32" s="4" t="s">
        <v>102</v>
      </c>
      <c r="B32" s="5" t="n">
        <v>950358</v>
      </c>
      <c r="C32" s="5" t="n">
        <v>975606</v>
      </c>
    </row>
    <row r="33" spans="1:3">
      <c r="A33" s="4" t="s">
        <v>103</v>
      </c>
      <c r="B33" s="4" t="s">
        <v>104</v>
      </c>
      <c r="C33" s="4" t="s">
        <v>104</v>
      </c>
    </row>
    <row r="34" spans="1:3">
      <c r="A34" s="3" t="s">
        <v>105</v>
      </c>
    </row>
    <row r="35" spans="1:3">
      <c r="A35" s="4" t="s">
        <v>106</v>
      </c>
      <c r="B35" s="5" t="n">
        <v>0</v>
      </c>
      <c r="C35" s="5" t="n">
        <v>0</v>
      </c>
    </row>
    <row r="36" spans="1:3">
      <c r="A36" s="4" t="s">
        <v>107</v>
      </c>
      <c r="B36" s="5" t="n">
        <v>13</v>
      </c>
      <c r="C36" s="5" t="n">
        <v>13</v>
      </c>
    </row>
    <row r="37" spans="1:3">
      <c r="A37" s="4" t="s">
        <v>108</v>
      </c>
      <c r="B37" s="5" t="n">
        <v>332330</v>
      </c>
      <c r="C37" s="5" t="n">
        <v>330113</v>
      </c>
    </row>
    <row r="38" spans="1:3">
      <c r="A38" s="4" t="s">
        <v>109</v>
      </c>
      <c r="B38" s="5" t="n">
        <v>34187</v>
      </c>
      <c r="C38" s="5" t="n">
        <v>46184</v>
      </c>
    </row>
    <row r="39" spans="1:3">
      <c r="A39" s="4" t="s">
        <v>110</v>
      </c>
      <c r="B39" s="5" t="n">
        <v>-181</v>
      </c>
      <c r="C39" s="5" t="n">
        <v>2354</v>
      </c>
    </row>
    <row r="40" spans="1:3">
      <c r="A40" s="4" t="s">
        <v>111</v>
      </c>
      <c r="B40" s="5" t="n">
        <v>366349</v>
      </c>
      <c r="C40" s="5" t="n">
        <v>378664</v>
      </c>
    </row>
    <row r="41" spans="1:3">
      <c r="A41" s="4" t="s">
        <v>112</v>
      </c>
      <c r="B41" s="8" t="n">
        <v>1316707</v>
      </c>
      <c r="C41" s="8" t="n">
        <v>13542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52</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56</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5"/>
    <col customWidth="1" max="5" min="5" width="21"/>
  </cols>
  <sheetData>
    <row r="1" spans="1:5">
      <c r="A1" s="1" t="s">
        <v>365</v>
      </c>
      <c r="B1" s="2" t="s">
        <v>366</v>
      </c>
      <c r="C1" s="2" t="s">
        <v>367</v>
      </c>
      <c r="D1" s="2" t="s">
        <v>368</v>
      </c>
      <c r="E1" s="2" t="s">
        <v>369</v>
      </c>
    </row>
    <row r="2" spans="1:5">
      <c r="A2" s="3" t="s">
        <v>370</v>
      </c>
    </row>
    <row r="3" spans="1:5">
      <c r="A3" s="4" t="s">
        <v>371</v>
      </c>
      <c r="D3" s="5" t="n">
        <v>3400</v>
      </c>
    </row>
    <row r="4" spans="1:5">
      <c r="A4" s="4" t="s">
        <v>372</v>
      </c>
      <c r="D4" s="5" t="n">
        <v>175</v>
      </c>
    </row>
    <row r="5" spans="1:5">
      <c r="A5" s="4" t="s">
        <v>373</v>
      </c>
      <c r="C5" s="8" t="n">
        <v>164000</v>
      </c>
    </row>
    <row r="6" spans="1:5">
      <c r="A6" s="4" t="s">
        <v>374</v>
      </c>
      <c r="C6" s="8" t="n">
        <v>164000</v>
      </c>
      <c r="D6" s="8" t="n">
        <v>23872</v>
      </c>
      <c r="E6" s="8" t="n">
        <v>0</v>
      </c>
    </row>
    <row r="7" spans="1:5">
      <c r="A7" s="4" t="s">
        <v>375</v>
      </c>
    </row>
    <row r="8" spans="1:5">
      <c r="A8" s="3" t="s">
        <v>370</v>
      </c>
    </row>
    <row r="9" spans="1:5">
      <c r="A9" s="4" t="s">
        <v>376</v>
      </c>
      <c r="C9" s="5" t="n">
        <v>12800000</v>
      </c>
    </row>
    <row r="10" spans="1:5">
      <c r="A10" s="4" t="s">
        <v>377</v>
      </c>
      <c r="C10" s="8" t="n">
        <v>14</v>
      </c>
    </row>
    <row r="11" spans="1:5">
      <c r="A11" s="4" t="s">
        <v>378</v>
      </c>
    </row>
    <row r="12" spans="1:5">
      <c r="A12" s="3" t="s">
        <v>370</v>
      </c>
    </row>
    <row r="13" spans="1:5">
      <c r="A13" s="4" t="s">
        <v>376</v>
      </c>
      <c r="B13" s="5" t="n">
        <v>19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80</v>
      </c>
      <c r="C1" s="2" t="s">
        <v>2</v>
      </c>
      <c r="D1" s="2" t="s">
        <v>36</v>
      </c>
      <c r="E1" s="2" t="s">
        <v>381</v>
      </c>
    </row>
    <row r="2" spans="1:5">
      <c r="A2" s="3" t="s">
        <v>382</v>
      </c>
    </row>
    <row r="3" spans="1:5">
      <c r="A3" s="4" t="s">
        <v>39</v>
      </c>
      <c r="C3" s="6" t="n">
        <v>254.6</v>
      </c>
      <c r="D3" s="6" t="n">
        <v>222.5</v>
      </c>
    </row>
    <row r="4" spans="1:5">
      <c r="A4" s="4" t="s">
        <v>383</v>
      </c>
      <c r="C4" s="6" t="n">
        <v>2.7</v>
      </c>
      <c r="D4" s="6" t="n">
        <v>2.3</v>
      </c>
    </row>
    <row r="5" spans="1:5">
      <c r="A5" s="4" t="s">
        <v>384</v>
      </c>
    </row>
    <row r="6" spans="1:5">
      <c r="A6" s="3" t="s">
        <v>382</v>
      </c>
    </row>
    <row r="7" spans="1:5">
      <c r="A7" s="4" t="s">
        <v>385</v>
      </c>
      <c r="B7" s="6" t="n">
        <v>0.2</v>
      </c>
    </row>
    <row r="8" spans="1:5">
      <c r="A8" s="4" t="s">
        <v>386</v>
      </c>
    </row>
    <row r="9" spans="1:5">
      <c r="A9" s="3" t="s">
        <v>382</v>
      </c>
    </row>
    <row r="10" spans="1:5">
      <c r="A10" s="4" t="s">
        <v>387</v>
      </c>
      <c r="E10" s="8" t="n">
        <v>118</v>
      </c>
    </row>
    <row r="11" spans="1:5">
      <c r="A11" s="4" t="s">
        <v>388</v>
      </c>
      <c r="E11" s="5" t="n">
        <v>118</v>
      </c>
    </row>
    <row r="12" spans="1:5">
      <c r="A12" s="4" t="s">
        <v>389</v>
      </c>
    </row>
    <row r="13" spans="1:5">
      <c r="A13" s="3" t="s">
        <v>382</v>
      </c>
    </row>
    <row r="14" spans="1:5">
      <c r="A14" s="4" t="s">
        <v>387</v>
      </c>
      <c r="E14" s="5" t="n">
        <v>128</v>
      </c>
    </row>
    <row r="15" spans="1:5">
      <c r="A15" s="4" t="s">
        <v>388</v>
      </c>
      <c r="E15" s="8" t="n">
        <v>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400</v>
      </c>
    </row>
    <row r="15" spans="1:2">
      <c r="A15" s="4" t="s">
        <v>401</v>
      </c>
    </row>
    <row r="16" spans="1:2">
      <c r="A16" s="3" t="s">
        <v>392</v>
      </c>
    </row>
    <row r="17" spans="1:2">
      <c r="A17" s="4" t="s">
        <v>393</v>
      </c>
      <c r="B17" s="4" t="s">
        <v>398</v>
      </c>
    </row>
    <row r="18" spans="1:2">
      <c r="A18" s="4" t="s">
        <v>402</v>
      </c>
    </row>
    <row r="19" spans="1:2">
      <c r="A19" s="3" t="s">
        <v>392</v>
      </c>
    </row>
    <row r="20" spans="1:2">
      <c r="A20" s="4" t="s">
        <v>393</v>
      </c>
      <c r="B20" s="4" t="s">
        <v>403</v>
      </c>
    </row>
    <row r="21" spans="1:2">
      <c r="A21" s="4" t="s">
        <v>404</v>
      </c>
    </row>
    <row r="22" spans="1:2">
      <c r="A22" s="3" t="s">
        <v>392</v>
      </c>
    </row>
    <row r="23" spans="1:2">
      <c r="A23" s="4" t="s">
        <v>393</v>
      </c>
      <c r="B23" s="4" t="s">
        <v>405</v>
      </c>
    </row>
    <row r="24" spans="1:2">
      <c r="A24" s="4" t="s">
        <v>406</v>
      </c>
    </row>
    <row r="25" spans="1:2">
      <c r="A25" s="3" t="s">
        <v>392</v>
      </c>
    </row>
    <row r="26" spans="1:2">
      <c r="A26" s="4" t="s">
        <v>393</v>
      </c>
      <c r="B26" s="4" t="s">
        <v>394</v>
      </c>
    </row>
    <row r="27" spans="1:2">
      <c r="A27" s="4" t="s">
        <v>407</v>
      </c>
    </row>
    <row r="28" spans="1:2">
      <c r="A28" s="3" t="s">
        <v>392</v>
      </c>
    </row>
    <row r="29" spans="1:2">
      <c r="A29" s="4" t="s">
        <v>393</v>
      </c>
      <c r="B29" s="4" t="s">
        <v>405</v>
      </c>
    </row>
    <row r="30" spans="1:2">
      <c r="A30" s="4" t="s">
        <v>408</v>
      </c>
    </row>
    <row r="31" spans="1:2">
      <c r="A31" s="3" t="s">
        <v>392</v>
      </c>
    </row>
    <row r="32" spans="1:2">
      <c r="A32" s="4" t="s">
        <v>393</v>
      </c>
      <c r="B32"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36</v>
      </c>
    </row>
    <row r="2" spans="1:3">
      <c r="A2" s="3" t="s">
        <v>114</v>
      </c>
    </row>
    <row r="3" spans="1:3">
      <c r="A3" s="4" t="s">
        <v>115</v>
      </c>
      <c r="B3" s="8" t="n">
        <v>3239</v>
      </c>
      <c r="C3" s="8" t="n">
        <v>3885</v>
      </c>
    </row>
    <row r="4" spans="1:3">
      <c r="A4" s="4" t="s">
        <v>116</v>
      </c>
      <c r="B4" s="11" t="n">
        <v>0.001</v>
      </c>
      <c r="C4" s="11" t="n">
        <v>0.001</v>
      </c>
    </row>
    <row r="5" spans="1:3">
      <c r="A5" s="4" t="s">
        <v>117</v>
      </c>
      <c r="B5" s="5" t="n">
        <v>10000000</v>
      </c>
      <c r="C5" s="5" t="n">
        <v>10000000</v>
      </c>
    </row>
    <row r="6" spans="1:3">
      <c r="A6" s="4" t="s">
        <v>118</v>
      </c>
      <c r="B6" s="5" t="n">
        <v>0</v>
      </c>
      <c r="C6" s="5" t="n">
        <v>0</v>
      </c>
    </row>
    <row r="7" spans="1:3">
      <c r="A7" s="4" t="s">
        <v>119</v>
      </c>
      <c r="B7" s="5" t="n">
        <v>0</v>
      </c>
      <c r="C7" s="5" t="n">
        <v>0</v>
      </c>
    </row>
    <row r="8" spans="1:3">
      <c r="A8" s="4" t="s">
        <v>120</v>
      </c>
      <c r="B8" s="11" t="n">
        <v>0.001</v>
      </c>
      <c r="C8" s="11" t="n">
        <v>0.001</v>
      </c>
    </row>
    <row r="9" spans="1:3">
      <c r="A9" s="4" t="s">
        <v>121</v>
      </c>
      <c r="B9" s="5" t="n">
        <v>190000000</v>
      </c>
      <c r="C9" s="5" t="n">
        <v>190000000</v>
      </c>
    </row>
    <row r="10" spans="1:3">
      <c r="A10" s="4" t="s">
        <v>122</v>
      </c>
      <c r="B10" s="5" t="n">
        <v>42907326</v>
      </c>
      <c r="C10" s="5" t="n">
        <v>42865407</v>
      </c>
    </row>
    <row r="11" spans="1:3">
      <c r="A11" s="4" t="s">
        <v>123</v>
      </c>
      <c r="B11" s="5" t="n">
        <v>42907326</v>
      </c>
      <c r="C11" s="5" t="n">
        <v>42865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394</v>
      </c>
    </row>
    <row r="9" spans="1:2">
      <c r="A9" s="4" t="s">
        <v>415</v>
      </c>
    </row>
    <row r="10" spans="1:2">
      <c r="A10" s="3" t="s">
        <v>411</v>
      </c>
    </row>
    <row r="11" spans="1:2">
      <c r="A11" s="4" t="s">
        <v>412</v>
      </c>
      <c r="B11" s="4" t="s">
        <v>394</v>
      </c>
    </row>
    <row r="12" spans="1:2">
      <c r="A12" s="4" t="s">
        <v>416</v>
      </c>
    </row>
    <row r="13" spans="1:2">
      <c r="A13" s="3" t="s">
        <v>411</v>
      </c>
    </row>
    <row r="14" spans="1:2">
      <c r="A14" s="4" t="s">
        <v>412</v>
      </c>
      <c r="B14" s="4" t="s">
        <v>417</v>
      </c>
    </row>
    <row r="15" spans="1:2">
      <c r="A15" s="4" t="s">
        <v>418</v>
      </c>
    </row>
    <row r="16" spans="1:2">
      <c r="A16" s="3" t="s">
        <v>411</v>
      </c>
    </row>
    <row r="17" spans="1:2">
      <c r="A17" s="4" t="s">
        <v>412</v>
      </c>
      <c r="B17" s="4" t="s">
        <v>413</v>
      </c>
    </row>
    <row r="18" spans="1:2">
      <c r="A18" s="4" t="s">
        <v>419</v>
      </c>
    </row>
    <row r="19" spans="1:2">
      <c r="A19" s="3" t="s">
        <v>411</v>
      </c>
    </row>
    <row r="20" spans="1:2">
      <c r="A20" s="4" t="s">
        <v>412</v>
      </c>
      <c r="B20"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422</v>
      </c>
      <c r="C1" s="2" t="s">
        <v>2</v>
      </c>
      <c r="D1" s="2" t="s">
        <v>36</v>
      </c>
    </row>
    <row r="2" spans="1:4">
      <c r="A2" s="3" t="s">
        <v>423</v>
      </c>
    </row>
    <row r="3" spans="1:4">
      <c r="A3" s="4" t="s">
        <v>53</v>
      </c>
      <c r="C3" s="8" t="n">
        <v>13713</v>
      </c>
      <c r="D3" s="8" t="n">
        <v>0</v>
      </c>
    </row>
    <row r="4" spans="1:4">
      <c r="A4" s="3" t="s">
        <v>41</v>
      </c>
    </row>
    <row r="5" spans="1:4">
      <c r="A5" s="4" t="s">
        <v>424</v>
      </c>
      <c r="C5" s="5" t="n">
        <v>10523</v>
      </c>
      <c r="D5" s="5" t="n">
        <v>4574</v>
      </c>
    </row>
    <row r="6" spans="1:4">
      <c r="A6" s="4" t="s">
        <v>425</v>
      </c>
    </row>
    <row r="7" spans="1:4">
      <c r="A7" s="3" t="s">
        <v>423</v>
      </c>
    </row>
    <row r="8" spans="1:4">
      <c r="A8" s="4" t="s">
        <v>426</v>
      </c>
      <c r="B8" s="8" t="n">
        <v>122500</v>
      </c>
    </row>
    <row r="9" spans="1:4">
      <c r="A9" s="4" t="s">
        <v>53</v>
      </c>
      <c r="B9" s="8" t="n">
        <v>13700</v>
      </c>
    </row>
    <row r="10" spans="1:4">
      <c r="A10" s="4" t="s">
        <v>38</v>
      </c>
      <c r="C10" s="5" t="n">
        <v>269751</v>
      </c>
      <c r="D10" s="5" t="n">
        <v>270788</v>
      </c>
    </row>
    <row r="11" spans="1:4">
      <c r="A11" s="4" t="s">
        <v>39</v>
      </c>
      <c r="C11" s="5" t="n">
        <v>195767</v>
      </c>
      <c r="D11" s="5" t="n">
        <v>195116</v>
      </c>
    </row>
    <row r="12" spans="1:4">
      <c r="A12" s="4" t="s">
        <v>40</v>
      </c>
      <c r="C12" s="5" t="n">
        <v>73984</v>
      </c>
      <c r="D12" s="5" t="n">
        <v>75672</v>
      </c>
    </row>
    <row r="13" spans="1:4">
      <c r="A13" s="3" t="s">
        <v>41</v>
      </c>
    </row>
    <row r="14" spans="1:4">
      <c r="A14" s="4" t="s">
        <v>42</v>
      </c>
      <c r="C14" s="5" t="n">
        <v>55383</v>
      </c>
      <c r="D14" s="5" t="n">
        <v>61700</v>
      </c>
    </row>
    <row r="15" spans="1:4">
      <c r="A15" s="4" t="s">
        <v>43</v>
      </c>
      <c r="C15" s="5" t="n">
        <v>4759</v>
      </c>
      <c r="D15" s="5" t="n">
        <v>5989</v>
      </c>
    </row>
    <row r="16" spans="1:4">
      <c r="A16" s="4" t="s">
        <v>44</v>
      </c>
      <c r="C16" s="5" t="n">
        <v>60142</v>
      </c>
      <c r="D16" s="5" t="n">
        <v>67689</v>
      </c>
    </row>
    <row r="17" spans="1:4">
      <c r="A17" s="4" t="s">
        <v>45</v>
      </c>
      <c r="C17" s="5" t="n">
        <v>13842</v>
      </c>
      <c r="D17" s="5" t="n">
        <v>7983</v>
      </c>
    </row>
    <row r="18" spans="1:4">
      <c r="A18" s="4" t="s">
        <v>47</v>
      </c>
      <c r="C18" s="5" t="n">
        <v>-38</v>
      </c>
      <c r="D18" s="5" t="n">
        <v>-60</v>
      </c>
    </row>
    <row r="19" spans="1:4">
      <c r="A19" s="4" t="s">
        <v>427</v>
      </c>
      <c r="C19" s="5" t="n">
        <v>-6</v>
      </c>
      <c r="D19" s="5" t="n">
        <v>14</v>
      </c>
    </row>
    <row r="20" spans="1:4">
      <c r="A20" s="4" t="s">
        <v>428</v>
      </c>
      <c r="C20" s="5" t="n">
        <v>13798</v>
      </c>
      <c r="D20" s="5" t="n">
        <v>7937</v>
      </c>
    </row>
    <row r="21" spans="1:4">
      <c r="A21" s="4" t="s">
        <v>429</v>
      </c>
      <c r="C21" s="5" t="n">
        <v>3275</v>
      </c>
      <c r="D21" s="5" t="n">
        <v>3363</v>
      </c>
    </row>
    <row r="22" spans="1:4">
      <c r="A22" s="4" t="s">
        <v>424</v>
      </c>
      <c r="C22" s="8" t="n">
        <v>10523</v>
      </c>
      <c r="D22" s="8" t="n">
        <v>45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2"/>
    <col customWidth="1" max="12" min="12" width="22"/>
    <col customWidth="1" max="13" min="13" width="22"/>
    <col customWidth="1" max="14" min="14" width="22"/>
    <col customWidth="1" max="15" min="15" width="22"/>
    <col customWidth="1" max="16" min="16" width="22"/>
    <col customWidth="1" max="17" min="17" width="22"/>
    <col customWidth="1" max="18" min="18" width="22"/>
    <col customWidth="1" max="19" min="19" width="21"/>
    <col customWidth="1" max="20" min="20" width="22"/>
    <col customWidth="1" max="21" min="21" width="22"/>
  </cols>
  <sheetData>
    <row r="1" spans="1:21">
      <c r="A1" s="1" t="s">
        <v>430</v>
      </c>
      <c r="B1" s="2" t="s">
        <v>431</v>
      </c>
      <c r="J1" s="2" t="s">
        <v>1</v>
      </c>
    </row>
    <row r="2" spans="1:21">
      <c r="B2" s="2" t="s">
        <v>432</v>
      </c>
      <c r="C2" s="2" t="s">
        <v>433</v>
      </c>
      <c r="D2" s="2" t="s">
        <v>434</v>
      </c>
      <c r="E2" s="2" t="s">
        <v>435</v>
      </c>
      <c r="F2" s="2" t="s">
        <v>369</v>
      </c>
      <c r="G2" s="2" t="s">
        <v>436</v>
      </c>
      <c r="H2" s="2" t="s">
        <v>437</v>
      </c>
      <c r="I2" s="2" t="s">
        <v>438</v>
      </c>
      <c r="J2" s="2" t="s">
        <v>439</v>
      </c>
      <c r="K2" s="2" t="s">
        <v>440</v>
      </c>
      <c r="L2" s="2" t="s">
        <v>441</v>
      </c>
      <c r="M2" s="2" t="s">
        <v>442</v>
      </c>
      <c r="N2" s="2" t="s">
        <v>443</v>
      </c>
      <c r="O2" s="2" t="s">
        <v>444</v>
      </c>
      <c r="P2" s="2" t="s">
        <v>445</v>
      </c>
      <c r="Q2" s="2" t="s">
        <v>446</v>
      </c>
      <c r="R2" s="2" t="s">
        <v>447</v>
      </c>
      <c r="S2" s="2" t="s">
        <v>448</v>
      </c>
      <c r="T2" s="2" t="s">
        <v>449</v>
      </c>
      <c r="U2" s="2" t="s">
        <v>450</v>
      </c>
    </row>
    <row r="3" spans="1:21">
      <c r="A3" s="3" t="s">
        <v>451</v>
      </c>
    </row>
    <row r="4" spans="1:21">
      <c r="A4" s="4" t="s">
        <v>372</v>
      </c>
      <c r="B4" s="5" t="n">
        <v>175</v>
      </c>
      <c r="J4" s="5" t="n">
        <v>175</v>
      </c>
    </row>
    <row r="5" spans="1:21">
      <c r="A5" s="4" t="s">
        <v>452</v>
      </c>
      <c r="B5" s="8" t="n">
        <v>516159</v>
      </c>
      <c r="C5" s="8" t="n">
        <v>542273</v>
      </c>
      <c r="D5" s="8" t="n">
        <v>522219</v>
      </c>
      <c r="E5" s="8" t="n">
        <v>463661</v>
      </c>
      <c r="F5" s="8" t="n">
        <v>443674</v>
      </c>
      <c r="G5" s="8" t="n">
        <v>467891</v>
      </c>
      <c r="H5" s="8" t="n">
        <v>460086</v>
      </c>
      <c r="I5" s="8" t="n">
        <v>418463</v>
      </c>
      <c r="J5" s="8" t="n">
        <v>2044312</v>
      </c>
      <c r="K5" s="8" t="n">
        <v>1790114</v>
      </c>
    </row>
    <row r="6" spans="1:21">
      <c r="A6" s="4" t="s">
        <v>453</v>
      </c>
      <c r="J6" s="8" t="n">
        <v>-12183</v>
      </c>
      <c r="K6" s="5" t="n">
        <v>82480</v>
      </c>
    </row>
    <row r="7" spans="1:21">
      <c r="A7" s="4" t="s">
        <v>454</v>
      </c>
    </row>
    <row r="8" spans="1:21">
      <c r="A8" s="3" t="s">
        <v>451</v>
      </c>
    </row>
    <row r="9" spans="1:21">
      <c r="A9" s="4" t="s">
        <v>455</v>
      </c>
      <c r="J9" s="5" t="n">
        <v>4</v>
      </c>
    </row>
    <row r="10" spans="1:21">
      <c r="A10" s="4" t="s">
        <v>456</v>
      </c>
      <c r="J10" s="8" t="n">
        <v>94100</v>
      </c>
      <c r="K10" s="8" t="n">
        <v>74600</v>
      </c>
    </row>
    <row r="11" spans="1:21">
      <c r="A11" s="4" t="s">
        <v>457</v>
      </c>
      <c r="K11" s="5" t="n">
        <v>9</v>
      </c>
    </row>
    <row r="12" spans="1:21">
      <c r="A12" s="4" t="s">
        <v>458</v>
      </c>
    </row>
    <row r="13" spans="1:21">
      <c r="A13" s="3" t="s">
        <v>451</v>
      </c>
    </row>
    <row r="14" spans="1:21">
      <c r="A14" s="4" t="s">
        <v>452</v>
      </c>
      <c r="J14" s="5" t="n">
        <v>62900</v>
      </c>
    </row>
    <row r="15" spans="1:21">
      <c r="A15" s="4" t="s">
        <v>453</v>
      </c>
      <c r="J15" s="5" t="n">
        <v>2600</v>
      </c>
    </row>
    <row r="16" spans="1:21">
      <c r="A16" s="4" t="s">
        <v>459</v>
      </c>
    </row>
    <row r="17" spans="1:21">
      <c r="A17" s="3" t="s">
        <v>451</v>
      </c>
    </row>
    <row r="18" spans="1:21">
      <c r="A18" s="4" t="s">
        <v>452</v>
      </c>
      <c r="K18" s="8" t="n">
        <v>68800</v>
      </c>
    </row>
    <row r="19" spans="1:21">
      <c r="A19" s="4" t="s">
        <v>453</v>
      </c>
      <c r="K19" s="5" t="n">
        <v>3800</v>
      </c>
    </row>
    <row r="20" spans="1:21">
      <c r="A20" s="4" t="s">
        <v>460</v>
      </c>
    </row>
    <row r="21" spans="1:21">
      <c r="A21" s="3" t="s">
        <v>451</v>
      </c>
    </row>
    <row r="22" spans="1:21">
      <c r="A22" s="4" t="s">
        <v>456</v>
      </c>
      <c r="J22" s="5" t="n">
        <v>6200</v>
      </c>
      <c r="K22" s="5" t="n">
        <v>700</v>
      </c>
    </row>
    <row r="23" spans="1:21">
      <c r="A23" s="4" t="s">
        <v>461</v>
      </c>
    </row>
    <row r="24" spans="1:21">
      <c r="A24" s="3" t="s">
        <v>451</v>
      </c>
    </row>
    <row r="25" spans="1:21">
      <c r="A25" s="4" t="s">
        <v>456</v>
      </c>
      <c r="J25" s="5" t="n">
        <v>49300</v>
      </c>
      <c r="K25" s="5" t="n">
        <v>20600</v>
      </c>
    </row>
    <row r="26" spans="1:21">
      <c r="A26" s="4" t="s">
        <v>462</v>
      </c>
    </row>
    <row r="27" spans="1:21">
      <c r="A27" s="3" t="s">
        <v>451</v>
      </c>
    </row>
    <row r="28" spans="1:21">
      <c r="A28" s="4" t="s">
        <v>463</v>
      </c>
      <c r="L28" s="5" t="n">
        <v>3</v>
      </c>
    </row>
    <row r="29" spans="1:21">
      <c r="A29" s="4" t="s">
        <v>464</v>
      </c>
    </row>
    <row r="30" spans="1:21">
      <c r="A30" s="3" t="s">
        <v>451</v>
      </c>
    </row>
    <row r="31" spans="1:21">
      <c r="A31" s="4" t="s">
        <v>463</v>
      </c>
      <c r="M31" s="5" t="n">
        <v>6</v>
      </c>
    </row>
    <row r="32" spans="1:21">
      <c r="A32" s="4" t="s">
        <v>465</v>
      </c>
    </row>
    <row r="33" spans="1:21">
      <c r="A33" s="3" t="s">
        <v>451</v>
      </c>
    </row>
    <row r="34" spans="1:21">
      <c r="A34" s="4" t="s">
        <v>463</v>
      </c>
      <c r="N34" s="5" t="n">
        <v>5</v>
      </c>
    </row>
    <row r="35" spans="1:21">
      <c r="A35" s="4" t="s">
        <v>466</v>
      </c>
    </row>
    <row r="36" spans="1:21">
      <c r="A36" s="3" t="s">
        <v>451</v>
      </c>
    </row>
    <row r="37" spans="1:21">
      <c r="A37" s="4" t="s">
        <v>463</v>
      </c>
      <c r="N37" s="5" t="n">
        <v>2</v>
      </c>
    </row>
    <row r="38" spans="1:21">
      <c r="A38" s="4" t="s">
        <v>467</v>
      </c>
    </row>
    <row r="39" spans="1:21">
      <c r="A39" s="3" t="s">
        <v>451</v>
      </c>
    </row>
    <row r="40" spans="1:21">
      <c r="A40" s="4" t="s">
        <v>463</v>
      </c>
      <c r="U40" s="5" t="n">
        <v>4</v>
      </c>
    </row>
    <row r="41" spans="1:21">
      <c r="A41" s="4" t="s">
        <v>468</v>
      </c>
    </row>
    <row r="42" spans="1:21">
      <c r="A42" s="3" t="s">
        <v>451</v>
      </c>
    </row>
    <row r="43" spans="1:21">
      <c r="A43" s="4" t="s">
        <v>463</v>
      </c>
      <c r="T43" s="5" t="n">
        <v>1</v>
      </c>
    </row>
    <row r="44" spans="1:21">
      <c r="A44" s="4" t="s">
        <v>469</v>
      </c>
    </row>
    <row r="45" spans="1:21">
      <c r="A45" s="3" t="s">
        <v>451</v>
      </c>
    </row>
    <row r="46" spans="1:21">
      <c r="A46" s="4" t="s">
        <v>463</v>
      </c>
      <c r="S46" s="5" t="n">
        <v>2</v>
      </c>
    </row>
    <row r="47" spans="1:21">
      <c r="A47" s="4" t="s">
        <v>470</v>
      </c>
    </row>
    <row r="48" spans="1:21">
      <c r="A48" s="3" t="s">
        <v>451</v>
      </c>
    </row>
    <row r="49" spans="1:21">
      <c r="A49" s="4" t="s">
        <v>463</v>
      </c>
      <c r="S49" s="5" t="n">
        <v>1</v>
      </c>
    </row>
    <row r="50" spans="1:21">
      <c r="A50" s="4" t="s">
        <v>471</v>
      </c>
    </row>
    <row r="51" spans="1:21">
      <c r="A51" s="3" t="s">
        <v>451</v>
      </c>
    </row>
    <row r="52" spans="1:21">
      <c r="A52" s="4" t="s">
        <v>463</v>
      </c>
      <c r="R52" s="5" t="n">
        <v>5</v>
      </c>
    </row>
    <row r="53" spans="1:21">
      <c r="A53" s="4" t="s">
        <v>472</v>
      </c>
    </row>
    <row r="54" spans="1:21">
      <c r="A54" s="3" t="s">
        <v>451</v>
      </c>
    </row>
    <row r="55" spans="1:21">
      <c r="A55" s="4" t="s">
        <v>463</v>
      </c>
      <c r="R55" s="5" t="n">
        <v>1</v>
      </c>
    </row>
    <row r="56" spans="1:21">
      <c r="A56" s="4" t="s">
        <v>473</v>
      </c>
    </row>
    <row r="57" spans="1:21">
      <c r="A57" s="3" t="s">
        <v>451</v>
      </c>
    </row>
    <row r="58" spans="1:21">
      <c r="A58" s="4" t="s">
        <v>463</v>
      </c>
      <c r="Q58" s="5" t="n">
        <v>2</v>
      </c>
    </row>
    <row r="59" spans="1:21">
      <c r="A59" s="4" t="s">
        <v>474</v>
      </c>
    </row>
    <row r="60" spans="1:21">
      <c r="A60" s="3" t="s">
        <v>451</v>
      </c>
    </row>
    <row r="61" spans="1:21">
      <c r="A61" s="4" t="s">
        <v>463</v>
      </c>
      <c r="P61" s="5" t="n">
        <v>1</v>
      </c>
    </row>
    <row r="62" spans="1:21">
      <c r="A62" s="4" t="s">
        <v>475</v>
      </c>
    </row>
    <row r="63" spans="1:21">
      <c r="A63" s="3" t="s">
        <v>451</v>
      </c>
    </row>
    <row r="64" spans="1:21">
      <c r="A64" s="4" t="s">
        <v>452</v>
      </c>
      <c r="J64" s="8" t="n">
        <v>223723</v>
      </c>
      <c r="K64" s="8" t="n">
        <v>214614</v>
      </c>
    </row>
    <row r="65" spans="1:21">
      <c r="A65" s="4" t="s">
        <v>476</v>
      </c>
    </row>
    <row r="66" spans="1:21">
      <c r="A66" s="3" t="s">
        <v>451</v>
      </c>
    </row>
    <row r="67" spans="1:21">
      <c r="A67" s="4" t="s">
        <v>463</v>
      </c>
      <c r="O67" s="5" t="n">
        <v>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3" t="s">
        <v>478</v>
      </c>
    </row>
    <row r="3" spans="1:3">
      <c r="A3" s="4" t="s">
        <v>83</v>
      </c>
      <c r="B3" s="8" t="n">
        <v>484941</v>
      </c>
      <c r="C3" s="8" t="n">
        <v>452728</v>
      </c>
    </row>
    <row r="4" spans="1:3">
      <c r="A4" s="4" t="s">
        <v>458</v>
      </c>
    </row>
    <row r="5" spans="1:3">
      <c r="A5" s="3" t="s">
        <v>478</v>
      </c>
    </row>
    <row r="6" spans="1:3">
      <c r="A6" s="4" t="s">
        <v>479</v>
      </c>
      <c r="B6" s="5" t="n">
        <v>672</v>
      </c>
    </row>
    <row r="7" spans="1:3">
      <c r="A7" s="4" t="s">
        <v>141</v>
      </c>
      <c r="B7" s="5" t="n">
        <v>19450</v>
      </c>
    </row>
    <row r="8" spans="1:3">
      <c r="A8" s="4" t="s">
        <v>76</v>
      </c>
      <c r="B8" s="5" t="n">
        <v>1470</v>
      </c>
    </row>
    <row r="9" spans="1:3">
      <c r="A9" s="4" t="s">
        <v>77</v>
      </c>
      <c r="B9" s="5" t="n">
        <v>11558</v>
      </c>
    </row>
    <row r="10" spans="1:3">
      <c r="A10" s="4" t="s">
        <v>480</v>
      </c>
      <c r="B10" s="5" t="n">
        <v>73</v>
      </c>
    </row>
    <row r="11" spans="1:3">
      <c r="A11" s="4" t="s">
        <v>481</v>
      </c>
      <c r="B11" s="5" t="n">
        <v>9843</v>
      </c>
    </row>
    <row r="12" spans="1:3">
      <c r="A12" s="4" t="s">
        <v>83</v>
      </c>
      <c r="B12" s="5" t="n">
        <v>34314</v>
      </c>
    </row>
    <row r="13" spans="1:3">
      <c r="A13" s="4" t="s">
        <v>482</v>
      </c>
      <c r="B13" s="5" t="n">
        <v>25812</v>
      </c>
    </row>
    <row r="14" spans="1:3">
      <c r="A14" s="4" t="s">
        <v>84</v>
      </c>
      <c r="B14" s="5" t="n">
        <v>74</v>
      </c>
    </row>
    <row r="15" spans="1:3">
      <c r="A15" s="4" t="s">
        <v>483</v>
      </c>
      <c r="B15" s="5" t="n">
        <v>103266</v>
      </c>
    </row>
    <row r="16" spans="1:3">
      <c r="A16" s="3" t="s">
        <v>484</v>
      </c>
    </row>
    <row r="17" spans="1:3">
      <c r="A17" s="4" t="s">
        <v>88</v>
      </c>
      <c r="B17" s="5" t="n">
        <v>-7162</v>
      </c>
    </row>
    <row r="18" spans="1:3">
      <c r="A18" s="4" t="s">
        <v>485</v>
      </c>
      <c r="B18" s="5" t="n">
        <v>-1019</v>
      </c>
    </row>
    <row r="19" spans="1:3">
      <c r="A19" s="4" t="s">
        <v>486</v>
      </c>
      <c r="B19" s="5" t="n">
        <v>-936</v>
      </c>
    </row>
    <row r="20" spans="1:3">
      <c r="A20" s="4" t="s">
        <v>487</v>
      </c>
      <c r="B20" s="5" t="n">
        <v>-9117</v>
      </c>
    </row>
    <row r="21" spans="1:3">
      <c r="A21" s="4" t="s">
        <v>488</v>
      </c>
      <c r="B21" s="8" t="n">
        <v>94149</v>
      </c>
    </row>
    <row r="22" spans="1:3">
      <c r="A22" s="4" t="s">
        <v>459</v>
      </c>
    </row>
    <row r="23" spans="1:3">
      <c r="A23" s="3" t="s">
        <v>478</v>
      </c>
    </row>
    <row r="24" spans="1:3">
      <c r="A24" s="4" t="s">
        <v>479</v>
      </c>
      <c r="C24" s="5" t="n">
        <v>1593</v>
      </c>
    </row>
    <row r="25" spans="1:3">
      <c r="A25" s="4" t="s">
        <v>141</v>
      </c>
      <c r="C25" s="5" t="n">
        <v>18118</v>
      </c>
    </row>
    <row r="26" spans="1:3">
      <c r="A26" s="4" t="s">
        <v>76</v>
      </c>
      <c r="C26" s="5" t="n">
        <v>1457</v>
      </c>
    </row>
    <row r="27" spans="1:3">
      <c r="A27" s="4" t="s">
        <v>77</v>
      </c>
      <c r="C27" s="5" t="n">
        <v>9207</v>
      </c>
    </row>
    <row r="28" spans="1:3">
      <c r="A28" s="4" t="s">
        <v>480</v>
      </c>
      <c r="C28" s="5" t="n">
        <v>300</v>
      </c>
    </row>
    <row r="29" spans="1:3">
      <c r="A29" s="4" t="s">
        <v>481</v>
      </c>
      <c r="C29" s="5" t="n">
        <v>8799</v>
      </c>
    </row>
    <row r="30" spans="1:3">
      <c r="A30" s="4" t="s">
        <v>83</v>
      </c>
      <c r="C30" s="5" t="n">
        <v>26096</v>
      </c>
    </row>
    <row r="31" spans="1:3">
      <c r="A31" s="4" t="s">
        <v>482</v>
      </c>
      <c r="C31" s="5" t="n">
        <v>18773</v>
      </c>
    </row>
    <row r="32" spans="1:3">
      <c r="A32" s="4" t="s">
        <v>84</v>
      </c>
      <c r="C32" s="5" t="n">
        <v>66</v>
      </c>
    </row>
    <row r="33" spans="1:3">
      <c r="A33" s="4" t="s">
        <v>483</v>
      </c>
      <c r="C33" s="5" t="n">
        <v>84409</v>
      </c>
    </row>
    <row r="34" spans="1:3">
      <c r="A34" s="3" t="s">
        <v>484</v>
      </c>
    </row>
    <row r="35" spans="1:3">
      <c r="A35" s="4" t="s">
        <v>88</v>
      </c>
      <c r="C35" s="5" t="n">
        <v>-8474</v>
      </c>
    </row>
    <row r="36" spans="1:3">
      <c r="A36" s="4" t="s">
        <v>486</v>
      </c>
      <c r="C36" s="5" t="n">
        <v>-1304</v>
      </c>
    </row>
    <row r="37" spans="1:3">
      <c r="A37" s="4" t="s">
        <v>489</v>
      </c>
      <c r="C37" s="5" t="n">
        <v>0</v>
      </c>
    </row>
    <row r="38" spans="1:3">
      <c r="A38" s="4" t="s">
        <v>487</v>
      </c>
      <c r="C38" s="5" t="n">
        <v>-9778</v>
      </c>
    </row>
    <row r="39" spans="1:3">
      <c r="A39" s="4" t="s">
        <v>488</v>
      </c>
      <c r="C39" s="8" t="n">
        <v>746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6</v>
      </c>
    </row>
    <row r="2" spans="1:3">
      <c r="A2" s="3" t="s">
        <v>411</v>
      </c>
    </row>
    <row r="3" spans="1:3">
      <c r="A3" s="4" t="s">
        <v>491</v>
      </c>
      <c r="B3" s="8" t="n">
        <v>269967</v>
      </c>
      <c r="C3" s="8" t="n">
        <v>244930</v>
      </c>
    </row>
    <row r="4" spans="1:3">
      <c r="A4" s="4" t="s">
        <v>492</v>
      </c>
      <c r="B4" s="5" t="n">
        <v>-124091</v>
      </c>
      <c r="C4" s="5" t="n">
        <v>-80394</v>
      </c>
    </row>
    <row r="5" spans="1:3">
      <c r="A5" s="4" t="s">
        <v>493</v>
      </c>
      <c r="B5" s="5" t="n">
        <v>145876</v>
      </c>
      <c r="C5" s="5" t="n">
        <v>164536</v>
      </c>
    </row>
    <row r="6" spans="1:3">
      <c r="A6" s="4" t="s">
        <v>494</v>
      </c>
    </row>
    <row r="7" spans="1:3">
      <c r="A7" s="3" t="s">
        <v>411</v>
      </c>
    </row>
    <row r="8" spans="1:3">
      <c r="A8" s="4" t="s">
        <v>491</v>
      </c>
      <c r="B8" s="5" t="n">
        <v>15980</v>
      </c>
      <c r="C8" s="5" t="n">
        <v>15980</v>
      </c>
    </row>
    <row r="9" spans="1:3">
      <c r="A9" s="4" t="s">
        <v>492</v>
      </c>
      <c r="B9" s="5" t="n">
        <v>-10423</v>
      </c>
      <c r="C9" s="5" t="n">
        <v>-7283</v>
      </c>
    </row>
    <row r="10" spans="1:3">
      <c r="A10" s="4" t="s">
        <v>493</v>
      </c>
      <c r="B10" s="5" t="n">
        <v>5557</v>
      </c>
      <c r="C10" s="5" t="n">
        <v>8697</v>
      </c>
    </row>
    <row r="11" spans="1:3">
      <c r="A11" s="4" t="s">
        <v>495</v>
      </c>
    </row>
    <row r="12" spans="1:3">
      <c r="A12" s="3" t="s">
        <v>411</v>
      </c>
    </row>
    <row r="13" spans="1:3">
      <c r="A13" s="4" t="s">
        <v>491</v>
      </c>
      <c r="B13" s="5" t="n">
        <v>250498</v>
      </c>
      <c r="C13" s="5" t="n">
        <v>225488</v>
      </c>
    </row>
    <row r="14" spans="1:3">
      <c r="A14" s="4" t="s">
        <v>492</v>
      </c>
      <c r="B14" s="5" t="n">
        <v>-112757</v>
      </c>
      <c r="C14" s="5" t="n">
        <v>-72349</v>
      </c>
    </row>
    <row r="15" spans="1:3">
      <c r="A15" s="4" t="s">
        <v>493</v>
      </c>
      <c r="B15" s="5" t="n">
        <v>137741</v>
      </c>
      <c r="C15" s="5" t="n">
        <v>153139</v>
      </c>
    </row>
    <row r="16" spans="1:3">
      <c r="A16" s="4" t="s">
        <v>496</v>
      </c>
    </row>
    <row r="17" spans="1:3">
      <c r="A17" s="3" t="s">
        <v>411</v>
      </c>
    </row>
    <row r="18" spans="1:3">
      <c r="A18" s="4" t="s">
        <v>491</v>
      </c>
      <c r="B18" s="5" t="n">
        <v>3489</v>
      </c>
      <c r="C18" s="5" t="n">
        <v>3462</v>
      </c>
    </row>
    <row r="19" spans="1:3">
      <c r="A19" s="4" t="s">
        <v>492</v>
      </c>
      <c r="B19" s="5" t="n">
        <v>-911</v>
      </c>
      <c r="C19" s="5" t="n">
        <v>-762</v>
      </c>
    </row>
    <row r="20" spans="1:3">
      <c r="A20" s="4" t="s">
        <v>493</v>
      </c>
      <c r="B20" s="8" t="n">
        <v>2578</v>
      </c>
      <c r="C20" s="8" t="n">
        <v>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8"/>
    <col customWidth="1" max="3" min="3" width="14"/>
  </cols>
  <sheetData>
    <row r="1" spans="1:3">
      <c r="A1" s="1" t="s">
        <v>497</v>
      </c>
      <c r="B1" s="2" t="s">
        <v>1</v>
      </c>
    </row>
    <row r="2" spans="1:3">
      <c r="B2" s="2" t="s">
        <v>2</v>
      </c>
      <c r="C2" s="2" t="s">
        <v>36</v>
      </c>
    </row>
    <row r="3" spans="1:3">
      <c r="A3" s="3" t="s">
        <v>212</v>
      </c>
    </row>
    <row r="4" spans="1:3">
      <c r="A4" s="4" t="s">
        <v>498</v>
      </c>
      <c r="B4" s="4" t="s">
        <v>499</v>
      </c>
    </row>
    <row r="5" spans="1:3">
      <c r="A5" s="4" t="s">
        <v>131</v>
      </c>
      <c r="B5" s="8" t="n">
        <v>43982</v>
      </c>
      <c r="C5" s="8" t="n">
        <v>414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6</v>
      </c>
    </row>
    <row r="2" spans="1:3">
      <c r="A2" s="3" t="s">
        <v>212</v>
      </c>
    </row>
    <row r="3" spans="1:3">
      <c r="A3" s="5" t="n">
        <v>2019</v>
      </c>
      <c r="B3" s="8" t="n">
        <v>45871</v>
      </c>
    </row>
    <row r="4" spans="1:3">
      <c r="A4" s="5" t="n">
        <v>2020</v>
      </c>
      <c r="B4" s="5" t="n">
        <v>44709</v>
      </c>
    </row>
    <row r="5" spans="1:3">
      <c r="A5" s="5" t="n">
        <v>2021</v>
      </c>
      <c r="B5" s="5" t="n">
        <v>27074</v>
      </c>
    </row>
    <row r="6" spans="1:3">
      <c r="A6" s="5" t="n">
        <v>2022</v>
      </c>
      <c r="B6" s="5" t="n">
        <v>11930</v>
      </c>
    </row>
    <row r="7" spans="1:3">
      <c r="A7" s="5" t="n">
        <v>2023</v>
      </c>
      <c r="B7" s="5" t="n">
        <v>5547</v>
      </c>
    </row>
    <row r="8" spans="1:3">
      <c r="A8" s="4" t="s">
        <v>501</v>
      </c>
      <c r="B8" s="5" t="n">
        <v>10745</v>
      </c>
    </row>
    <row r="9" spans="1:3">
      <c r="A9" s="4" t="s">
        <v>493</v>
      </c>
      <c r="B9" s="8" t="n">
        <v>145876</v>
      </c>
      <c r="C9" s="8" t="n">
        <v>1645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02</v>
      </c>
      <c r="B1" s="2" t="s">
        <v>1</v>
      </c>
    </row>
    <row r="2" spans="1:2">
      <c r="B2" s="2" t="s">
        <v>503</v>
      </c>
    </row>
    <row r="3" spans="1:2">
      <c r="A3" s="3" t="s">
        <v>504</v>
      </c>
    </row>
    <row r="4" spans="1:2">
      <c r="A4" s="4" t="s">
        <v>505</v>
      </c>
      <c r="B4" s="8" t="n">
        <v>452728</v>
      </c>
    </row>
    <row r="5" spans="1:2">
      <c r="A5" s="4" t="s">
        <v>506</v>
      </c>
      <c r="B5" s="5" t="n">
        <v>34314</v>
      </c>
    </row>
    <row r="6" spans="1:2">
      <c r="A6" s="4" t="s">
        <v>507</v>
      </c>
      <c r="B6" s="5" t="n">
        <v>64</v>
      </c>
    </row>
    <row r="7" spans="1:2">
      <c r="A7" s="4" t="s">
        <v>508</v>
      </c>
      <c r="B7" s="5" t="n">
        <v>-2165</v>
      </c>
    </row>
    <row r="8" spans="1:2">
      <c r="A8" s="4" t="s">
        <v>509</v>
      </c>
      <c r="B8" s="8" t="n">
        <v>4849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6</v>
      </c>
    </row>
    <row r="3" spans="1:3">
      <c r="A3" s="3" t="s">
        <v>511</v>
      </c>
    </row>
    <row r="4" spans="1:3">
      <c r="A4" s="4" t="s">
        <v>512</v>
      </c>
      <c r="B4" s="8" t="n">
        <v>-42047</v>
      </c>
      <c r="C4" s="8" t="n">
        <v>71941</v>
      </c>
    </row>
    <row r="5" spans="1:3">
      <c r="A5" s="4" t="s">
        <v>513</v>
      </c>
    </row>
    <row r="6" spans="1:3">
      <c r="A6" s="3" t="s">
        <v>511</v>
      </c>
    </row>
    <row r="7" spans="1:3">
      <c r="A7" s="4" t="s">
        <v>512</v>
      </c>
      <c r="B7" s="5" t="n">
        <v>-47873</v>
      </c>
      <c r="C7" s="5" t="n">
        <v>62753</v>
      </c>
    </row>
    <row r="8" spans="1:3">
      <c r="A8" s="4" t="s">
        <v>514</v>
      </c>
    </row>
    <row r="9" spans="1:3">
      <c r="A9" s="3" t="s">
        <v>511</v>
      </c>
    </row>
    <row r="10" spans="1:3">
      <c r="A10" s="4" t="s">
        <v>512</v>
      </c>
      <c r="B10" s="8" t="n">
        <v>5826</v>
      </c>
      <c r="C10" s="8" t="n">
        <v>91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6</v>
      </c>
    </row>
    <row r="3" spans="1:3">
      <c r="A3" s="3" t="s">
        <v>516</v>
      </c>
    </row>
    <row r="4" spans="1:3">
      <c r="A4" s="4" t="s">
        <v>517</v>
      </c>
      <c r="B4" s="8" t="n">
        <v>-374</v>
      </c>
      <c r="C4" s="8" t="n">
        <v>-1614</v>
      </c>
    </row>
    <row r="5" spans="1:3">
      <c r="A5" s="4" t="s">
        <v>518</v>
      </c>
      <c r="B5" s="5" t="n">
        <v>494</v>
      </c>
      <c r="C5" s="5" t="n">
        <v>795</v>
      </c>
    </row>
    <row r="6" spans="1:3">
      <c r="A6" s="4" t="s">
        <v>514</v>
      </c>
      <c r="B6" s="5" t="n">
        <v>1787</v>
      </c>
      <c r="C6" s="5" t="n">
        <v>2041</v>
      </c>
    </row>
    <row r="7" spans="1:3">
      <c r="A7" s="4" t="s">
        <v>519</v>
      </c>
      <c r="B7" s="5" t="n">
        <v>1907</v>
      </c>
      <c r="C7" s="5" t="n">
        <v>1222</v>
      </c>
    </row>
    <row r="8" spans="1:3">
      <c r="A8" s="3" t="s">
        <v>520</v>
      </c>
    </row>
    <row r="9" spans="1:3">
      <c r="A9" s="4" t="s">
        <v>517</v>
      </c>
      <c r="B9" s="5" t="n">
        <v>-5189</v>
      </c>
      <c r="C9" s="5" t="n">
        <v>-8624</v>
      </c>
    </row>
    <row r="10" spans="1:3">
      <c r="A10" s="4" t="s">
        <v>518</v>
      </c>
      <c r="B10" s="5" t="n">
        <v>-2328</v>
      </c>
      <c r="C10" s="5" t="n">
        <v>1028</v>
      </c>
    </row>
    <row r="11" spans="1:3">
      <c r="A11" s="4" t="s">
        <v>514</v>
      </c>
      <c r="B11" s="5" t="n">
        <v>-18</v>
      </c>
      <c r="C11" s="5" t="n">
        <v>409</v>
      </c>
    </row>
    <row r="12" spans="1:3">
      <c r="A12" s="4" t="s">
        <v>521</v>
      </c>
      <c r="B12" s="5" t="n">
        <v>-7535</v>
      </c>
      <c r="C12" s="5" t="n">
        <v>-7187</v>
      </c>
    </row>
    <row r="13" spans="1:3">
      <c r="A13" s="4" t="s">
        <v>50</v>
      </c>
      <c r="B13" s="8" t="n">
        <v>-5628</v>
      </c>
      <c r="C13" s="8" t="n">
        <v>-59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6</v>
      </c>
    </row>
    <row r="3" spans="1:3">
      <c r="A3" s="3" t="s">
        <v>125</v>
      </c>
    </row>
    <row r="4" spans="1:3">
      <c r="A4" s="4" t="s">
        <v>54</v>
      </c>
      <c r="B4" s="8" t="n">
        <v>-12183</v>
      </c>
      <c r="C4" s="8" t="n">
        <v>82480</v>
      </c>
    </row>
    <row r="5" spans="1:3">
      <c r="A5" s="4" t="s">
        <v>126</v>
      </c>
      <c r="B5" s="5" t="n">
        <v>13713</v>
      </c>
      <c r="C5" s="5" t="n">
        <v>0</v>
      </c>
    </row>
    <row r="6" spans="1:3">
      <c r="A6" s="4" t="s">
        <v>127</v>
      </c>
      <c r="B6" s="5" t="n">
        <v>10523</v>
      </c>
      <c r="C6" s="5" t="n">
        <v>4574</v>
      </c>
    </row>
    <row r="7" spans="1:3">
      <c r="A7" s="4" t="s">
        <v>128</v>
      </c>
      <c r="B7" s="5" t="n">
        <v>-36419</v>
      </c>
      <c r="C7" s="5" t="n">
        <v>77906</v>
      </c>
    </row>
    <row r="8" spans="1:3">
      <c r="A8" s="3" t="s">
        <v>129</v>
      </c>
    </row>
    <row r="9" spans="1:3">
      <c r="A9" s="4" t="s">
        <v>130</v>
      </c>
      <c r="B9" s="5" t="n">
        <v>33437</v>
      </c>
      <c r="C9" s="5" t="n">
        <v>29404</v>
      </c>
    </row>
    <row r="10" spans="1:3">
      <c r="A10" s="4" t="s">
        <v>131</v>
      </c>
      <c r="B10" s="5" t="n">
        <v>43982</v>
      </c>
      <c r="C10" s="5" t="n">
        <v>41456</v>
      </c>
    </row>
    <row r="11" spans="1:3">
      <c r="A11" s="4" t="s">
        <v>132</v>
      </c>
      <c r="B11" s="5" t="n">
        <v>7370</v>
      </c>
      <c r="C11" s="5" t="n">
        <v>9910</v>
      </c>
    </row>
    <row r="12" spans="1:3">
      <c r="A12" s="4" t="s">
        <v>133</v>
      </c>
      <c r="B12" s="5" t="n">
        <v>1057</v>
      </c>
      <c r="C12" s="5" t="n">
        <v>720</v>
      </c>
    </row>
    <row r="13" spans="1:3">
      <c r="A13" s="4" t="s">
        <v>46</v>
      </c>
      <c r="B13" s="5" t="n">
        <v>58475</v>
      </c>
      <c r="C13" s="5" t="n">
        <v>0</v>
      </c>
    </row>
    <row r="14" spans="1:3">
      <c r="A14" s="4" t="s">
        <v>134</v>
      </c>
      <c r="B14" s="5" t="n">
        <v>1810</v>
      </c>
      <c r="C14" s="5" t="n">
        <v>1721</v>
      </c>
    </row>
    <row r="15" spans="1:3">
      <c r="A15" s="4" t="s">
        <v>135</v>
      </c>
      <c r="B15" s="5" t="n">
        <v>2175</v>
      </c>
      <c r="C15" s="5" t="n">
        <v>1902</v>
      </c>
    </row>
    <row r="16" spans="1:3">
      <c r="A16" s="4" t="s">
        <v>136</v>
      </c>
      <c r="B16" s="5" t="n">
        <v>-1189</v>
      </c>
      <c r="C16" s="5" t="n">
        <v>-68033</v>
      </c>
    </row>
    <row r="17" spans="1:3">
      <c r="A17" s="4" t="s">
        <v>137</v>
      </c>
      <c r="B17" s="5" t="n">
        <v>-265</v>
      </c>
      <c r="C17" s="5" t="n">
        <v>-13059</v>
      </c>
    </row>
    <row r="18" spans="1:3">
      <c r="A18" s="4" t="s">
        <v>138</v>
      </c>
      <c r="B18" s="5" t="n">
        <v>552</v>
      </c>
      <c r="C18" s="5" t="n">
        <v>200</v>
      </c>
    </row>
    <row r="19" spans="1:3">
      <c r="A19" s="4" t="s">
        <v>139</v>
      </c>
      <c r="B19" s="5" t="n">
        <v>221</v>
      </c>
      <c r="C19" s="5" t="n">
        <v>-6263</v>
      </c>
    </row>
    <row r="20" spans="1:3">
      <c r="A20" s="3" t="s">
        <v>140</v>
      </c>
    </row>
    <row r="21" spans="1:3">
      <c r="A21" s="4" t="s">
        <v>141</v>
      </c>
      <c r="B21" s="5" t="n">
        <v>-23326</v>
      </c>
      <c r="C21" s="5" t="n">
        <v>4602</v>
      </c>
    </row>
    <row r="22" spans="1:3">
      <c r="A22" s="4" t="s">
        <v>76</v>
      </c>
      <c r="B22" s="5" t="n">
        <v>-1721</v>
      </c>
      <c r="C22" s="5" t="n">
        <v>-3610</v>
      </c>
    </row>
    <row r="23" spans="1:3">
      <c r="A23" s="4" t="s">
        <v>77</v>
      </c>
      <c r="B23" s="5" t="n">
        <v>-8834</v>
      </c>
      <c r="C23" s="5" t="n">
        <v>-10449</v>
      </c>
    </row>
    <row r="24" spans="1:3">
      <c r="A24" s="4" t="s">
        <v>78</v>
      </c>
      <c r="B24" s="5" t="n">
        <v>2708</v>
      </c>
      <c r="C24" s="5" t="n">
        <v>378</v>
      </c>
    </row>
    <row r="25" spans="1:3">
      <c r="A25" s="4" t="s">
        <v>84</v>
      </c>
      <c r="B25" s="5" t="n">
        <v>-1320</v>
      </c>
      <c r="C25" s="5" t="n">
        <v>2970</v>
      </c>
    </row>
    <row r="26" spans="1:3">
      <c r="A26" s="4" t="s">
        <v>88</v>
      </c>
      <c r="B26" s="5" t="n">
        <v>-1951</v>
      </c>
      <c r="C26" s="5" t="n">
        <v>19362</v>
      </c>
    </row>
    <row r="27" spans="1:3">
      <c r="A27" s="4" t="s">
        <v>89</v>
      </c>
      <c r="B27" s="5" t="n">
        <v>11105</v>
      </c>
      <c r="C27" s="5" t="n">
        <v>-5351</v>
      </c>
    </row>
    <row r="28" spans="1:3">
      <c r="A28" s="4" t="s">
        <v>90</v>
      </c>
      <c r="B28" s="5" t="n">
        <v>4893</v>
      </c>
      <c r="C28" s="5" t="n">
        <v>-1528</v>
      </c>
    </row>
    <row r="29" spans="1:3">
      <c r="A29" s="4" t="s">
        <v>100</v>
      </c>
      <c r="B29" s="5" t="n">
        <v>-16911</v>
      </c>
      <c r="C29" s="5" t="n">
        <v>-12186</v>
      </c>
    </row>
    <row r="30" spans="1:3">
      <c r="A30" s="4" t="s">
        <v>142</v>
      </c>
      <c r="B30" s="5" t="n">
        <v>75849</v>
      </c>
      <c r="C30" s="5" t="n">
        <v>70052</v>
      </c>
    </row>
    <row r="31" spans="1:3">
      <c r="A31" s="3" t="s">
        <v>143</v>
      </c>
    </row>
    <row r="32" spans="1:3">
      <c r="A32" s="4" t="s">
        <v>144</v>
      </c>
      <c r="B32" s="5" t="n">
        <v>-34892</v>
      </c>
      <c r="C32" s="5" t="n">
        <v>-28249</v>
      </c>
    </row>
    <row r="33" spans="1:3">
      <c r="A33" s="4" t="s">
        <v>145</v>
      </c>
      <c r="B33" s="5" t="n">
        <v>-40</v>
      </c>
      <c r="C33" s="5" t="n">
        <v>-405</v>
      </c>
    </row>
    <row r="34" spans="1:3">
      <c r="A34" s="4" t="s">
        <v>146</v>
      </c>
      <c r="B34" s="5" t="n">
        <v>154</v>
      </c>
      <c r="C34" s="5" t="n">
        <v>8602</v>
      </c>
    </row>
    <row r="35" spans="1:3">
      <c r="A35" s="4" t="s">
        <v>147</v>
      </c>
      <c r="B35" s="5" t="n">
        <v>2315</v>
      </c>
      <c r="C35" s="5" t="n">
        <v>2586</v>
      </c>
    </row>
    <row r="36" spans="1:3">
      <c r="A36" s="4" t="s">
        <v>148</v>
      </c>
      <c r="B36" s="5" t="n">
        <v>-93477</v>
      </c>
      <c r="C36" s="5" t="n">
        <v>-73038</v>
      </c>
    </row>
    <row r="37" spans="1:3">
      <c r="A37" s="4" t="s">
        <v>149</v>
      </c>
      <c r="B37" s="5" t="n">
        <v>-125940</v>
      </c>
      <c r="C37" s="5" t="n">
        <v>-90504</v>
      </c>
    </row>
    <row r="38" spans="1:3">
      <c r="A38" s="3" t="s">
        <v>150</v>
      </c>
    </row>
    <row r="39" spans="1:3">
      <c r="A39" s="4" t="s">
        <v>151</v>
      </c>
      <c r="B39" s="5" t="n">
        <v>897911</v>
      </c>
      <c r="C39" s="5" t="n">
        <v>400239</v>
      </c>
    </row>
    <row r="40" spans="1:3">
      <c r="A40" s="4" t="s">
        <v>152</v>
      </c>
      <c r="B40" s="5" t="n">
        <v>-799272</v>
      </c>
      <c r="C40" s="5" t="n">
        <v>-561509</v>
      </c>
    </row>
    <row r="41" spans="1:3">
      <c r="A41" s="4" t="s">
        <v>153</v>
      </c>
      <c r="B41" s="5" t="n">
        <v>450000</v>
      </c>
      <c r="C41" s="5" t="n">
        <v>0</v>
      </c>
    </row>
    <row r="42" spans="1:3">
      <c r="A42" s="4" t="s">
        <v>154</v>
      </c>
      <c r="B42" s="5" t="n">
        <v>-575000</v>
      </c>
      <c r="C42" s="5" t="n">
        <v>0</v>
      </c>
    </row>
    <row r="43" spans="1:3">
      <c r="A43" s="4" t="s">
        <v>155</v>
      </c>
      <c r="B43" s="5" t="n">
        <v>-23872</v>
      </c>
      <c r="C43" s="5" t="n">
        <v>0</v>
      </c>
    </row>
    <row r="44" spans="1:3">
      <c r="A44" s="4" t="s">
        <v>156</v>
      </c>
      <c r="B44" s="5" t="n">
        <v>-7935</v>
      </c>
      <c r="C44" s="5" t="n">
        <v>0</v>
      </c>
    </row>
    <row r="45" spans="1:3">
      <c r="A45" s="4" t="s">
        <v>157</v>
      </c>
      <c r="B45" s="5" t="n">
        <v>-61</v>
      </c>
      <c r="C45" s="5" t="n">
        <v>0</v>
      </c>
    </row>
    <row r="46" spans="1:3">
      <c r="A46" s="4" t="s">
        <v>158</v>
      </c>
      <c r="B46" s="5" t="n">
        <v>-2771</v>
      </c>
      <c r="C46" s="5" t="n">
        <v>-2582</v>
      </c>
    </row>
    <row r="47" spans="1:3">
      <c r="A47" s="4" t="s">
        <v>159</v>
      </c>
      <c r="B47" s="5" t="n">
        <v>0</v>
      </c>
      <c r="C47" s="5" t="n">
        <v>163952</v>
      </c>
    </row>
    <row r="48" spans="1:3">
      <c r="A48" s="4" t="s">
        <v>160</v>
      </c>
      <c r="B48" s="5" t="n">
        <v>0</v>
      </c>
      <c r="C48" s="5" t="n">
        <v>2997</v>
      </c>
    </row>
    <row r="49" spans="1:3">
      <c r="A49" s="4" t="s">
        <v>161</v>
      </c>
      <c r="B49" s="5" t="n">
        <v>-61000</v>
      </c>
      <c r="C49" s="5" t="n">
        <v>3097</v>
      </c>
    </row>
    <row r="50" spans="1:3">
      <c r="A50" s="4" t="s">
        <v>162</v>
      </c>
      <c r="B50" s="5" t="n">
        <v>-6614</v>
      </c>
      <c r="C50" s="5" t="n">
        <v>7209</v>
      </c>
    </row>
    <row r="51" spans="1:3">
      <c r="A51" s="4" t="s">
        <v>163</v>
      </c>
      <c r="B51" s="5" t="n">
        <v>121568</v>
      </c>
      <c r="C51" s="5" t="n">
        <v>-6434</v>
      </c>
    </row>
    <row r="52" spans="1:3">
      <c r="A52" s="4" t="s">
        <v>164</v>
      </c>
      <c r="B52" s="5" t="n">
        <v>-162</v>
      </c>
      <c r="C52" s="5" t="n">
        <v>-255</v>
      </c>
    </row>
    <row r="53" spans="1:3">
      <c r="A53" s="4" t="s">
        <v>165</v>
      </c>
      <c r="B53" s="5" t="n">
        <v>114792</v>
      </c>
      <c r="C53" s="5" t="n">
        <v>520</v>
      </c>
    </row>
    <row r="54" spans="1:3">
      <c r="A54" s="4" t="s">
        <v>166</v>
      </c>
      <c r="B54" s="5" t="n">
        <v>-503</v>
      </c>
      <c r="C54" s="5" t="n">
        <v>384</v>
      </c>
    </row>
    <row r="55" spans="1:3">
      <c r="A55" s="4" t="s">
        <v>167</v>
      </c>
      <c r="B55" s="5" t="n">
        <v>3198</v>
      </c>
      <c r="C55" s="5" t="n">
        <v>-16451</v>
      </c>
    </row>
    <row r="56" spans="1:3">
      <c r="A56" s="4" t="s">
        <v>168</v>
      </c>
      <c r="B56" s="5" t="n">
        <v>15299</v>
      </c>
      <c r="C56" s="5" t="n">
        <v>12101</v>
      </c>
    </row>
    <row r="57" spans="1:3">
      <c r="A57" s="4" t="s">
        <v>169</v>
      </c>
      <c r="B57" s="5" t="n">
        <v>12101</v>
      </c>
      <c r="C57" s="5" t="n">
        <v>28552</v>
      </c>
    </row>
    <row r="58" spans="1:3">
      <c r="A58" s="3" t="s">
        <v>170</v>
      </c>
    </row>
    <row r="59" spans="1:3">
      <c r="A59" s="4" t="s">
        <v>171</v>
      </c>
      <c r="B59" s="5" t="n">
        <v>2507</v>
      </c>
      <c r="C59" s="5" t="n">
        <v>4129</v>
      </c>
    </row>
    <row r="60" spans="1:3">
      <c r="A60" s="4" t="s">
        <v>172</v>
      </c>
      <c r="B60" s="5" t="n">
        <v>61199</v>
      </c>
      <c r="C60" s="5" t="n">
        <v>50866</v>
      </c>
    </row>
    <row r="61" spans="1:3">
      <c r="A61" s="3" t="s">
        <v>173</v>
      </c>
    </row>
    <row r="62" spans="1:3">
      <c r="A62" s="4" t="s">
        <v>174</v>
      </c>
      <c r="B62" s="5" t="n">
        <v>4616</v>
      </c>
      <c r="C62" s="5" t="n">
        <v>2970</v>
      </c>
    </row>
    <row r="63" spans="1:3">
      <c r="A63" s="4" t="s">
        <v>175</v>
      </c>
      <c r="B63" s="5" t="n">
        <v>0</v>
      </c>
      <c r="C63" s="5" t="n">
        <v>670</v>
      </c>
    </row>
    <row r="64" spans="1:3">
      <c r="A64" s="4" t="s">
        <v>176</v>
      </c>
      <c r="B64" s="5" t="n">
        <v>202</v>
      </c>
      <c r="C64" s="5" t="n">
        <v>519</v>
      </c>
    </row>
    <row r="65" spans="1:3">
      <c r="A65" s="4" t="s">
        <v>91</v>
      </c>
      <c r="B65" s="5" t="n">
        <v>0</v>
      </c>
      <c r="C65" s="5" t="n">
        <v>203837</v>
      </c>
    </row>
    <row r="66" spans="1:3">
      <c r="A66" s="4" t="s">
        <v>177</v>
      </c>
      <c r="B66" s="5" t="n">
        <v>0</v>
      </c>
      <c r="C66" s="5" t="n">
        <v>0</v>
      </c>
    </row>
    <row r="67" spans="1:3">
      <c r="A67" s="4" t="s">
        <v>178</v>
      </c>
      <c r="B67" s="8" t="n">
        <v>0</v>
      </c>
      <c r="C67" s="8" t="n">
        <v>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22</v>
      </c>
      <c r="B1" s="2" t="s">
        <v>431</v>
      </c>
      <c r="C1" s="2" t="s">
        <v>1</v>
      </c>
    </row>
    <row r="2" spans="1:4">
      <c r="B2" s="2" t="s">
        <v>523</v>
      </c>
      <c r="C2" s="2" t="s">
        <v>2</v>
      </c>
      <c r="D2" s="2" t="s">
        <v>36</v>
      </c>
    </row>
    <row r="3" spans="1:4">
      <c r="A3" s="3" t="s">
        <v>524</v>
      </c>
    </row>
    <row r="4" spans="1:4">
      <c r="A4" s="4" t="s">
        <v>525</v>
      </c>
      <c r="C4" s="4" t="s">
        <v>526</v>
      </c>
    </row>
    <row r="5" spans="1:4">
      <c r="A5" s="4" t="s">
        <v>527</v>
      </c>
      <c r="C5" s="8" t="n">
        <v>-5628</v>
      </c>
      <c r="D5" s="8" t="n">
        <v>-5965</v>
      </c>
    </row>
    <row r="6" spans="1:4">
      <c r="A6" s="4" t="s">
        <v>528</v>
      </c>
      <c r="C6" s="8" t="n">
        <v>15900</v>
      </c>
      <c r="D6" s="5" t="n">
        <v>11074</v>
      </c>
    </row>
    <row r="7" spans="1:4">
      <c r="A7" s="4" t="s">
        <v>529</v>
      </c>
      <c r="C7" s="4" t="s">
        <v>530</v>
      </c>
    </row>
    <row r="8" spans="1:4">
      <c r="A8" s="4" t="s">
        <v>531</v>
      </c>
      <c r="C8" s="8" t="n">
        <v>392</v>
      </c>
      <c r="D8" s="5" t="n">
        <v>864</v>
      </c>
    </row>
    <row r="9" spans="1:4">
      <c r="A9" s="4" t="s">
        <v>532</v>
      </c>
      <c r="C9" s="5" t="n">
        <v>9100</v>
      </c>
    </row>
    <row r="10" spans="1:4">
      <c r="A10" s="4" t="s">
        <v>533</v>
      </c>
      <c r="B10" s="8" t="n">
        <v>300</v>
      </c>
      <c r="C10" s="5" t="n">
        <v>500</v>
      </c>
    </row>
    <row r="11" spans="1:4">
      <c r="A11" s="4" t="s">
        <v>517</v>
      </c>
    </row>
    <row r="12" spans="1:4">
      <c r="A12" s="3" t="s">
        <v>524</v>
      </c>
    </row>
    <row r="13" spans="1:4">
      <c r="A13" s="4" t="s">
        <v>527</v>
      </c>
      <c r="C13" s="5" t="n">
        <v>66600</v>
      </c>
    </row>
    <row r="14" spans="1:4">
      <c r="A14" s="4" t="s">
        <v>534</v>
      </c>
      <c r="C14" s="5" t="n">
        <v>27900</v>
      </c>
    </row>
    <row r="15" spans="1:4">
      <c r="A15" s="4" t="s">
        <v>535</v>
      </c>
      <c r="C15" s="5" t="n">
        <v>200</v>
      </c>
    </row>
    <row r="16" spans="1:4">
      <c r="A16" s="4" t="s">
        <v>536</v>
      </c>
      <c r="C16" s="5" t="n">
        <v>12100</v>
      </c>
    </row>
    <row r="17" spans="1:4">
      <c r="A17" s="4" t="s">
        <v>537</v>
      </c>
    </row>
    <row r="18" spans="1:4">
      <c r="A18" s="3" t="s">
        <v>524</v>
      </c>
    </row>
    <row r="19" spans="1:4">
      <c r="A19" s="4" t="s">
        <v>534</v>
      </c>
      <c r="C19" s="5" t="n">
        <v>27900</v>
      </c>
    </row>
    <row r="20" spans="1:4">
      <c r="A20" s="4" t="s">
        <v>538</v>
      </c>
    </row>
    <row r="21" spans="1:4">
      <c r="A21" s="3" t="s">
        <v>524</v>
      </c>
    </row>
    <row r="22" spans="1:4">
      <c r="A22" s="4" t="s">
        <v>528</v>
      </c>
      <c r="C22" s="8" t="n">
        <v>15900</v>
      </c>
    </row>
    <row r="23" spans="1:4">
      <c r="A23" s="4" t="s">
        <v>539</v>
      </c>
      <c r="D23" s="8" t="n">
        <v>111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6</v>
      </c>
    </row>
    <row r="3" spans="1:3">
      <c r="A3" s="3" t="s">
        <v>215</v>
      </c>
    </row>
    <row r="4" spans="1:3">
      <c r="A4" s="4" t="s">
        <v>541</v>
      </c>
      <c r="B4" s="8" t="n">
        <v>-8830</v>
      </c>
      <c r="C4" s="8" t="n">
        <v>25168</v>
      </c>
    </row>
    <row r="5" spans="1:3">
      <c r="A5" s="4" t="s">
        <v>542</v>
      </c>
      <c r="B5" s="5" t="n">
        <v>-451</v>
      </c>
      <c r="C5" s="5" t="n">
        <v>1940</v>
      </c>
    </row>
    <row r="6" spans="1:3">
      <c r="A6" s="4" t="s">
        <v>543</v>
      </c>
      <c r="B6" s="5" t="n">
        <v>510</v>
      </c>
      <c r="C6" s="5" t="n">
        <v>624</v>
      </c>
    </row>
    <row r="7" spans="1:3">
      <c r="A7" s="4" t="s">
        <v>544</v>
      </c>
      <c r="B7" s="5" t="n">
        <v>21</v>
      </c>
      <c r="C7" s="5" t="n">
        <v>517</v>
      </c>
    </row>
    <row r="8" spans="1:3">
      <c r="A8" s="4" t="s">
        <v>545</v>
      </c>
      <c r="B8" s="5" t="n">
        <v>538</v>
      </c>
      <c r="C8" s="5" t="n">
        <v>0</v>
      </c>
    </row>
    <row r="9" spans="1:3">
      <c r="A9" s="4" t="s">
        <v>546</v>
      </c>
      <c r="B9" s="5" t="n">
        <v>350</v>
      </c>
      <c r="C9" s="5" t="n">
        <v>-773</v>
      </c>
    </row>
    <row r="10" spans="1:3">
      <c r="A10" s="4" t="s">
        <v>547</v>
      </c>
      <c r="B10" s="5" t="n">
        <v>-250</v>
      </c>
      <c r="C10" s="5" t="n">
        <v>-23812</v>
      </c>
    </row>
    <row r="11" spans="1:3">
      <c r="A11" s="4" t="s">
        <v>548</v>
      </c>
      <c r="B11" s="5" t="n">
        <v>47</v>
      </c>
      <c r="C11" s="5" t="n">
        <v>-9100</v>
      </c>
    </row>
    <row r="12" spans="1:3">
      <c r="A12" s="4" t="s">
        <v>531</v>
      </c>
      <c r="B12" s="5" t="n">
        <v>-471</v>
      </c>
      <c r="C12" s="5" t="n">
        <v>864</v>
      </c>
    </row>
    <row r="13" spans="1:3">
      <c r="A13" s="4" t="s">
        <v>549</v>
      </c>
      <c r="B13" s="5" t="n">
        <v>2908</v>
      </c>
      <c r="C13" s="5" t="n">
        <v>-1393</v>
      </c>
    </row>
    <row r="14" spans="1:3">
      <c r="A14" s="4" t="s">
        <v>50</v>
      </c>
      <c r="B14" s="8" t="n">
        <v>-5628</v>
      </c>
      <c r="C14" s="8" t="n">
        <v>-59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6</v>
      </c>
    </row>
    <row r="2" spans="1:3">
      <c r="A2" s="3" t="s">
        <v>551</v>
      </c>
    </row>
    <row r="3" spans="1:3">
      <c r="A3" s="4" t="s">
        <v>552</v>
      </c>
      <c r="B3" s="8" t="n">
        <v>851</v>
      </c>
    </row>
    <row r="4" spans="1:3">
      <c r="A4" s="4" t="s">
        <v>552</v>
      </c>
      <c r="C4" s="8" t="n">
        <v>-16806</v>
      </c>
    </row>
    <row r="5" spans="1:3">
      <c r="A5" s="4" t="s">
        <v>553</v>
      </c>
      <c r="B5" s="5" t="n">
        <v>-15900</v>
      </c>
      <c r="C5" s="5" t="n">
        <v>-11074</v>
      </c>
    </row>
    <row r="6" spans="1:3">
      <c r="A6" s="4" t="s">
        <v>554</v>
      </c>
      <c r="B6" s="5" t="n">
        <v>-21490</v>
      </c>
      <c r="C6" s="5" t="n">
        <v>-13862</v>
      </c>
    </row>
    <row r="7" spans="1:3">
      <c r="A7" s="4" t="s">
        <v>555</v>
      </c>
      <c r="B7" s="5" t="n">
        <v>3891</v>
      </c>
      <c r="C7" s="5" t="n">
        <v>4625</v>
      </c>
    </row>
    <row r="8" spans="1:3">
      <c r="A8" s="4" t="s">
        <v>556</v>
      </c>
      <c r="B8" s="5" t="n">
        <v>259</v>
      </c>
      <c r="C8" s="5" t="n">
        <v>547</v>
      </c>
    </row>
    <row r="9" spans="1:3">
      <c r="A9" s="4" t="s">
        <v>557</v>
      </c>
      <c r="B9" s="5" t="n">
        <v>935</v>
      </c>
      <c r="C9" s="5" t="n">
        <v>1458</v>
      </c>
    </row>
    <row r="10" spans="1:3">
      <c r="A10" s="4" t="s">
        <v>558</v>
      </c>
      <c r="B10" s="5" t="n">
        <v>2354</v>
      </c>
      <c r="C10" s="5" t="n">
        <v>2964</v>
      </c>
    </row>
    <row r="11" spans="1:3">
      <c r="A11" s="4" t="s">
        <v>559</v>
      </c>
      <c r="B11" s="5" t="n">
        <v>0</v>
      </c>
      <c r="C11" s="5" t="n">
        <v>-1585</v>
      </c>
    </row>
    <row r="12" spans="1:3">
      <c r="A12" s="4" t="s">
        <v>560</v>
      </c>
      <c r="B12" s="5" t="n">
        <v>1579</v>
      </c>
      <c r="C12" s="5" t="n">
        <v>14801</v>
      </c>
    </row>
    <row r="13" spans="1:3">
      <c r="A13" s="4" t="s">
        <v>561</v>
      </c>
      <c r="B13" s="5" t="n">
        <v>6315</v>
      </c>
      <c r="C13" s="5" t="n">
        <v>0</v>
      </c>
    </row>
    <row r="14" spans="1:3">
      <c r="A14" s="4" t="s">
        <v>562</v>
      </c>
      <c r="B14" s="5" t="n">
        <v>920</v>
      </c>
      <c r="C14" s="5" t="n">
        <v>1884</v>
      </c>
    </row>
    <row r="15" spans="1:3">
      <c r="A15" s="4" t="s">
        <v>563</v>
      </c>
      <c r="B15" s="5" t="n">
        <v>-20286</v>
      </c>
      <c r="C15" s="5" t="n">
        <v>-17048</v>
      </c>
    </row>
    <row r="16" spans="1:3">
      <c r="A16" s="4" t="s">
        <v>531</v>
      </c>
      <c r="B16" s="5" t="n">
        <v>-392</v>
      </c>
      <c r="C16" s="5" t="n">
        <v>-864</v>
      </c>
    </row>
    <row r="17" spans="1:3">
      <c r="A17" s="4" t="s">
        <v>564</v>
      </c>
      <c r="B17" s="8" t="n">
        <v>-20678</v>
      </c>
      <c r="C17" s="8" t="n">
        <v>-17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565</v>
      </c>
      <c r="B1" s="2" t="s">
        <v>503</v>
      </c>
    </row>
    <row r="2" spans="1:2">
      <c r="A2" s="4" t="s">
        <v>517</v>
      </c>
    </row>
    <row r="3" spans="1:2">
      <c r="A3" s="3" t="s">
        <v>524</v>
      </c>
    </row>
    <row r="4" spans="1:2">
      <c r="A4" s="4" t="s">
        <v>534</v>
      </c>
      <c r="B4" s="6" t="n">
        <v>27.9</v>
      </c>
    </row>
    <row r="5" spans="1:2">
      <c r="A5" s="4" t="s">
        <v>518</v>
      </c>
    </row>
    <row r="6" spans="1:2">
      <c r="A6" s="3" t="s">
        <v>524</v>
      </c>
    </row>
    <row r="7" spans="1:2">
      <c r="A7" s="4" t="s">
        <v>534</v>
      </c>
      <c r="B7" s="12" t="n">
        <v>27.9</v>
      </c>
    </row>
    <row r="8" spans="1:2">
      <c r="A8" s="4" t="s">
        <v>566</v>
      </c>
    </row>
    <row r="9" spans="1:2">
      <c r="A9" s="3" t="s">
        <v>524</v>
      </c>
    </row>
    <row r="10" spans="1:2">
      <c r="A10" s="4" t="s">
        <v>534</v>
      </c>
      <c r="B10" s="12" t="n">
        <v>2.8</v>
      </c>
    </row>
    <row r="11" spans="1:2">
      <c r="A11" s="4" t="s">
        <v>567</v>
      </c>
    </row>
    <row r="12" spans="1:2">
      <c r="A12" s="3" t="s">
        <v>524</v>
      </c>
    </row>
    <row r="13" spans="1:2">
      <c r="A13" s="4" t="s">
        <v>534</v>
      </c>
      <c r="B13" s="12" t="n">
        <v>6.7</v>
      </c>
    </row>
    <row r="14" spans="1:2">
      <c r="A14" s="4" t="s">
        <v>568</v>
      </c>
    </row>
    <row r="15" spans="1:2">
      <c r="A15" s="3" t="s">
        <v>524</v>
      </c>
    </row>
    <row r="16" spans="1:2">
      <c r="A16" s="4" t="s">
        <v>534</v>
      </c>
      <c r="B16" s="6" t="n">
        <v>1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6</v>
      </c>
    </row>
    <row r="2" spans="1:3">
      <c r="A2" s="3" t="s">
        <v>392</v>
      </c>
    </row>
    <row r="3" spans="1:3">
      <c r="A3" s="4" t="s">
        <v>570</v>
      </c>
      <c r="B3" s="8" t="n">
        <v>227633</v>
      </c>
      <c r="C3" s="8" t="n">
        <v>189835</v>
      </c>
    </row>
    <row r="4" spans="1:3">
      <c r="A4" s="4" t="s">
        <v>571</v>
      </c>
      <c r="B4" s="5" t="n">
        <v>-75992</v>
      </c>
      <c r="C4" s="5" t="n">
        <v>-45311</v>
      </c>
    </row>
    <row r="5" spans="1:3">
      <c r="A5" s="4" t="s">
        <v>81</v>
      </c>
      <c r="B5" s="5" t="n">
        <v>151641</v>
      </c>
      <c r="C5" s="5" t="n">
        <v>144524</v>
      </c>
    </row>
    <row r="6" spans="1:3">
      <c r="A6" s="4" t="s">
        <v>572</v>
      </c>
    </row>
    <row r="7" spans="1:3">
      <c r="A7" s="3" t="s">
        <v>392</v>
      </c>
    </row>
    <row r="8" spans="1:3">
      <c r="A8" s="4" t="s">
        <v>570</v>
      </c>
      <c r="B8" s="5" t="n">
        <v>137033</v>
      </c>
      <c r="C8" s="5" t="n">
        <v>108130</v>
      </c>
    </row>
    <row r="9" spans="1:3">
      <c r="A9" s="4" t="s">
        <v>573</v>
      </c>
    </row>
    <row r="10" spans="1:3">
      <c r="A10" s="3" t="s">
        <v>392</v>
      </c>
    </row>
    <row r="11" spans="1:3">
      <c r="A11" s="4" t="s">
        <v>570</v>
      </c>
      <c r="B11" s="5" t="n">
        <v>28067</v>
      </c>
      <c r="C11" s="5" t="n">
        <v>21825</v>
      </c>
    </row>
    <row r="12" spans="1:3">
      <c r="A12" s="4" t="s">
        <v>574</v>
      </c>
    </row>
    <row r="13" spans="1:3">
      <c r="A13" s="3" t="s">
        <v>392</v>
      </c>
    </row>
    <row r="14" spans="1:3">
      <c r="A14" s="4" t="s">
        <v>570</v>
      </c>
      <c r="B14" s="5" t="n">
        <v>26163</v>
      </c>
      <c r="C14" s="5" t="n">
        <v>20849</v>
      </c>
    </row>
    <row r="15" spans="1:3">
      <c r="A15" s="4" t="s">
        <v>575</v>
      </c>
    </row>
    <row r="16" spans="1:3">
      <c r="A16" s="3" t="s">
        <v>392</v>
      </c>
    </row>
    <row r="17" spans="1:3">
      <c r="A17" s="4" t="s">
        <v>570</v>
      </c>
      <c r="B17" s="5" t="n">
        <v>24068</v>
      </c>
      <c r="C17" s="5" t="n">
        <v>23526</v>
      </c>
    </row>
    <row r="18" spans="1:3">
      <c r="A18" s="4" t="s">
        <v>576</v>
      </c>
    </row>
    <row r="19" spans="1:3">
      <c r="A19" s="3" t="s">
        <v>392</v>
      </c>
    </row>
    <row r="20" spans="1:3">
      <c r="A20" s="4" t="s">
        <v>570</v>
      </c>
      <c r="B20" s="5" t="n">
        <v>8133</v>
      </c>
      <c r="C20" s="5" t="n">
        <v>14041</v>
      </c>
    </row>
    <row r="21" spans="1:3">
      <c r="A21" s="4" t="s">
        <v>577</v>
      </c>
    </row>
    <row r="22" spans="1:3">
      <c r="A22" s="3" t="s">
        <v>392</v>
      </c>
    </row>
    <row r="23" spans="1:3">
      <c r="A23" s="4" t="s">
        <v>570</v>
      </c>
      <c r="B23" s="5" t="n">
        <v>2419</v>
      </c>
      <c r="C23" s="5" t="n">
        <v>0</v>
      </c>
    </row>
    <row r="24" spans="1:3">
      <c r="A24" s="4" t="s">
        <v>578</v>
      </c>
    </row>
    <row r="25" spans="1:3">
      <c r="A25" s="3" t="s">
        <v>392</v>
      </c>
    </row>
    <row r="26" spans="1:3">
      <c r="A26" s="4" t="s">
        <v>570</v>
      </c>
      <c r="B26" s="8" t="n">
        <v>1750</v>
      </c>
      <c r="C26" s="8" t="n">
        <v>1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9</v>
      </c>
      <c r="B1" s="2" t="s">
        <v>1</v>
      </c>
    </row>
    <row r="2" spans="1:3">
      <c r="B2" s="2" t="s">
        <v>2</v>
      </c>
      <c r="C2" s="2" t="s">
        <v>36</v>
      </c>
    </row>
    <row r="3" spans="1:3">
      <c r="A3" s="3" t="s">
        <v>218</v>
      </c>
    </row>
    <row r="4" spans="1:3">
      <c r="A4" s="4" t="s">
        <v>130</v>
      </c>
      <c r="B4" s="8" t="n">
        <v>33437</v>
      </c>
      <c r="C4" s="8" t="n">
        <v>294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0</v>
      </c>
      <c r="B1" s="2" t="s">
        <v>2</v>
      </c>
      <c r="C1" s="2" t="s">
        <v>581</v>
      </c>
      <c r="D1" s="2" t="s">
        <v>36</v>
      </c>
    </row>
    <row r="2" spans="1:4">
      <c r="A2" s="3" t="s">
        <v>582</v>
      </c>
    </row>
    <row r="3" spans="1:4">
      <c r="A3" s="4" t="s">
        <v>583</v>
      </c>
      <c r="B3" s="8" t="n">
        <v>583827</v>
      </c>
      <c r="D3" s="8" t="n">
        <v>578701</v>
      </c>
    </row>
    <row r="4" spans="1:4">
      <c r="A4" s="4" t="s">
        <v>584</v>
      </c>
    </row>
    <row r="5" spans="1:4">
      <c r="A5" s="3" t="s">
        <v>582</v>
      </c>
    </row>
    <row r="6" spans="1:4">
      <c r="A6" s="4" t="s">
        <v>585</v>
      </c>
      <c r="B6" s="5" t="n">
        <v>0</v>
      </c>
      <c r="C6" s="8" t="n">
        <v>-575000</v>
      </c>
      <c r="D6" s="5" t="n">
        <v>-575000</v>
      </c>
    </row>
    <row r="7" spans="1:4">
      <c r="A7" s="4" t="s">
        <v>586</v>
      </c>
      <c r="B7" s="5" t="n">
        <v>0</v>
      </c>
      <c r="D7" s="5" t="n">
        <v>-40621</v>
      </c>
    </row>
    <row r="8" spans="1:4">
      <c r="A8" s="4" t="s">
        <v>587</v>
      </c>
    </row>
    <row r="9" spans="1:4">
      <c r="A9" s="3" t="s">
        <v>582</v>
      </c>
    </row>
    <row r="10" spans="1:4">
      <c r="A10" s="4" t="s">
        <v>585</v>
      </c>
      <c r="B10" s="5" t="n">
        <v>-146000</v>
      </c>
      <c r="D10" s="5" t="n">
        <v>-47486</v>
      </c>
    </row>
    <row r="11" spans="1:4">
      <c r="A11" s="4" t="s">
        <v>586</v>
      </c>
      <c r="B11" s="5" t="n">
        <v>-4673</v>
      </c>
      <c r="D11" s="5" t="n">
        <v>-3164</v>
      </c>
    </row>
    <row r="12" spans="1:4">
      <c r="A12" s="4" t="s">
        <v>588</v>
      </c>
    </row>
    <row r="13" spans="1:4">
      <c r="A13" s="3" t="s">
        <v>582</v>
      </c>
    </row>
    <row r="14" spans="1:4">
      <c r="A14" s="4" t="s">
        <v>585</v>
      </c>
      <c r="B14" s="5" t="n">
        <v>-450000</v>
      </c>
      <c r="D14" s="5" t="n">
        <v>0</v>
      </c>
    </row>
    <row r="15" spans="1:4">
      <c r="A15" s="4" t="s">
        <v>586</v>
      </c>
      <c r="B15" s="8" t="n">
        <v>-7500</v>
      </c>
      <c r="D15"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s>
  <sheetData>
    <row r="1" spans="1:9">
      <c r="A1" s="1" t="s">
        <v>589</v>
      </c>
      <c r="B1" s="2" t="s">
        <v>590</v>
      </c>
      <c r="C1" s="2" t="s">
        <v>591</v>
      </c>
      <c r="D1" s="2" t="s">
        <v>592</v>
      </c>
      <c r="E1" s="2" t="s">
        <v>593</v>
      </c>
      <c r="F1" s="2" t="s">
        <v>503</v>
      </c>
      <c r="G1" s="2" t="s">
        <v>594</v>
      </c>
      <c r="H1" s="2" t="s">
        <v>595</v>
      </c>
      <c r="I1" s="2" t="s">
        <v>369</v>
      </c>
    </row>
    <row r="2" spans="1:9">
      <c r="A2" s="4" t="s">
        <v>588</v>
      </c>
    </row>
    <row r="3" spans="1:9">
      <c r="A3" s="3" t="s">
        <v>582</v>
      </c>
    </row>
    <row r="4" spans="1:9">
      <c r="A4" s="4" t="s">
        <v>585</v>
      </c>
      <c r="F4" s="8" t="n">
        <v>450000000</v>
      </c>
      <c r="I4" s="8" t="n">
        <v>0</v>
      </c>
    </row>
    <row r="5" spans="1:9">
      <c r="A5" s="4" t="s">
        <v>596</v>
      </c>
      <c r="F5" s="5" t="n">
        <v>7500000</v>
      </c>
      <c r="I5" s="5" t="n">
        <v>0</v>
      </c>
    </row>
    <row r="6" spans="1:9">
      <c r="A6" s="4" t="s">
        <v>597</v>
      </c>
    </row>
    <row r="7" spans="1:9">
      <c r="A7" s="3" t="s">
        <v>582</v>
      </c>
    </row>
    <row r="8" spans="1:9">
      <c r="A8" s="4" t="s">
        <v>598</v>
      </c>
      <c r="C8" s="8" t="n">
        <v>50000000</v>
      </c>
    </row>
    <row r="9" spans="1:9">
      <c r="A9" s="4" t="s">
        <v>599</v>
      </c>
      <c r="C9" s="5" t="n">
        <v>375000000</v>
      </c>
    </row>
    <row r="10" spans="1:9">
      <c r="A10" s="4" t="s">
        <v>600</v>
      </c>
    </row>
    <row r="11" spans="1:9">
      <c r="A11" s="3" t="s">
        <v>582</v>
      </c>
    </row>
    <row r="12" spans="1:9">
      <c r="A12" s="4" t="s">
        <v>598</v>
      </c>
      <c r="C12" s="5" t="n">
        <v>10000000</v>
      </c>
    </row>
    <row r="13" spans="1:9">
      <c r="A13" s="4" t="s">
        <v>599</v>
      </c>
      <c r="C13" s="8" t="n">
        <v>75000000</v>
      </c>
    </row>
    <row r="14" spans="1:9">
      <c r="A14" s="4" t="s">
        <v>601</v>
      </c>
    </row>
    <row r="15" spans="1:9">
      <c r="A15" s="3" t="s">
        <v>582</v>
      </c>
    </row>
    <row r="16" spans="1:9">
      <c r="A16" s="4" t="s">
        <v>602</v>
      </c>
      <c r="C16" s="4" t="s">
        <v>603</v>
      </c>
    </row>
    <row r="17" spans="1:9">
      <c r="A17" s="4" t="s">
        <v>599</v>
      </c>
      <c r="C17" s="8" t="n">
        <v>25000000</v>
      </c>
      <c r="H17" s="8" t="n">
        <v>25000000</v>
      </c>
    </row>
    <row r="18" spans="1:9">
      <c r="A18" s="4" t="s">
        <v>604</v>
      </c>
      <c r="C18" s="4" t="s">
        <v>605</v>
      </c>
    </row>
    <row r="19" spans="1:9">
      <c r="A19" s="4" t="s">
        <v>606</v>
      </c>
      <c r="C19" s="4" t="s">
        <v>607</v>
      </c>
    </row>
    <row r="20" spans="1:9">
      <c r="A20" s="4" t="s">
        <v>608</v>
      </c>
      <c r="C20" s="4" t="s">
        <v>609</v>
      </c>
    </row>
    <row r="21" spans="1:9">
      <c r="A21" s="4" t="s">
        <v>610</v>
      </c>
      <c r="C21" s="4" t="s">
        <v>611</v>
      </c>
    </row>
    <row r="22" spans="1:9">
      <c r="A22" s="4" t="s">
        <v>612</v>
      </c>
    </row>
    <row r="23" spans="1:9">
      <c r="A23" s="3" t="s">
        <v>582</v>
      </c>
    </row>
    <row r="24" spans="1:9">
      <c r="A24" s="4" t="s">
        <v>598</v>
      </c>
      <c r="C24" s="8" t="n">
        <v>375000000</v>
      </c>
    </row>
    <row r="25" spans="1:9">
      <c r="A25" s="4" t="s">
        <v>599</v>
      </c>
      <c r="F25" s="5" t="n">
        <v>146000000</v>
      </c>
    </row>
    <row r="26" spans="1:9">
      <c r="A26" s="4" t="s">
        <v>604</v>
      </c>
      <c r="C26" s="4" t="s">
        <v>613</v>
      </c>
    </row>
    <row r="27" spans="1:9">
      <c r="A27" s="4" t="s">
        <v>614</v>
      </c>
      <c r="C27" s="4" t="s">
        <v>615</v>
      </c>
    </row>
    <row r="28" spans="1:9">
      <c r="A28" s="4" t="s">
        <v>606</v>
      </c>
      <c r="C28" s="4" t="s">
        <v>616</v>
      </c>
    </row>
    <row r="29" spans="1:9">
      <c r="A29" s="4" t="s">
        <v>617</v>
      </c>
      <c r="C29" s="4" t="s">
        <v>613</v>
      </c>
    </row>
    <row r="30" spans="1:9">
      <c r="A30" s="4" t="s">
        <v>618</v>
      </c>
      <c r="C30" s="4" t="s">
        <v>613</v>
      </c>
    </row>
    <row r="31" spans="1:9">
      <c r="A31" s="4" t="s">
        <v>619</v>
      </c>
      <c r="C31" s="4" t="s">
        <v>620</v>
      </c>
    </row>
    <row r="32" spans="1:9">
      <c r="A32" s="4" t="s">
        <v>621</v>
      </c>
      <c r="C32" s="5" t="n">
        <v>6</v>
      </c>
    </row>
    <row r="33" spans="1:9">
      <c r="A33" s="4" t="s">
        <v>622</v>
      </c>
      <c r="F33" s="8" t="n">
        <v>229000000</v>
      </c>
    </row>
    <row r="34" spans="1:9">
      <c r="A34" s="4" t="s">
        <v>623</v>
      </c>
      <c r="F34" s="4" t="s">
        <v>624</v>
      </c>
    </row>
    <row r="35" spans="1:9">
      <c r="A35" s="4" t="s">
        <v>625</v>
      </c>
      <c r="C35" s="8" t="n">
        <v>2600000</v>
      </c>
    </row>
    <row r="36" spans="1:9">
      <c r="A36" s="4" t="s">
        <v>626</v>
      </c>
    </row>
    <row r="37" spans="1:9">
      <c r="A37" s="3" t="s">
        <v>582</v>
      </c>
    </row>
    <row r="38" spans="1:9">
      <c r="A38" s="4" t="s">
        <v>627</v>
      </c>
      <c r="C38" s="4" t="s">
        <v>628</v>
      </c>
    </row>
    <row r="39" spans="1:9">
      <c r="A39" s="4" t="s">
        <v>629</v>
      </c>
    </row>
    <row r="40" spans="1:9">
      <c r="A40" s="3" t="s">
        <v>582</v>
      </c>
    </row>
    <row r="41" spans="1:9">
      <c r="A41" s="4" t="s">
        <v>627</v>
      </c>
      <c r="C41" s="4" t="s">
        <v>630</v>
      </c>
    </row>
    <row r="42" spans="1:9">
      <c r="A42" s="4" t="s">
        <v>631</v>
      </c>
    </row>
    <row r="43" spans="1:9">
      <c r="A43" s="3" t="s">
        <v>582</v>
      </c>
    </row>
    <row r="44" spans="1:9">
      <c r="A44" s="4" t="s">
        <v>602</v>
      </c>
      <c r="C44" s="4" t="s">
        <v>628</v>
      </c>
    </row>
    <row r="45" spans="1:9">
      <c r="A45" s="4" t="s">
        <v>632</v>
      </c>
    </row>
    <row r="46" spans="1:9">
      <c r="A46" s="3" t="s">
        <v>582</v>
      </c>
    </row>
    <row r="47" spans="1:9">
      <c r="A47" s="4" t="s">
        <v>602</v>
      </c>
      <c r="C47" s="4" t="s">
        <v>633</v>
      </c>
    </row>
    <row r="48" spans="1:9">
      <c r="A48" s="4" t="s">
        <v>634</v>
      </c>
    </row>
    <row r="49" spans="1:9">
      <c r="A49" s="3" t="s">
        <v>582</v>
      </c>
    </row>
    <row r="50" spans="1:9">
      <c r="A50" s="4" t="s">
        <v>602</v>
      </c>
      <c r="C50" s="4" t="s">
        <v>635</v>
      </c>
    </row>
    <row r="51" spans="1:9">
      <c r="A51" s="4" t="s">
        <v>636</v>
      </c>
    </row>
    <row r="52" spans="1:9">
      <c r="A52" s="3" t="s">
        <v>582</v>
      </c>
    </row>
    <row r="53" spans="1:9">
      <c r="A53" s="4" t="s">
        <v>602</v>
      </c>
      <c r="C53" s="4" t="s">
        <v>637</v>
      </c>
    </row>
    <row r="54" spans="1:9">
      <c r="A54" s="4" t="s">
        <v>638</v>
      </c>
    </row>
    <row r="55" spans="1:9">
      <c r="A55" s="3" t="s">
        <v>582</v>
      </c>
    </row>
    <row r="56" spans="1:9">
      <c r="A56" s="4" t="s">
        <v>598</v>
      </c>
      <c r="C56" s="8" t="n">
        <v>300000000</v>
      </c>
    </row>
    <row r="57" spans="1:9">
      <c r="A57" s="4" t="s">
        <v>623</v>
      </c>
      <c r="E57" s="4" t="s">
        <v>639</v>
      </c>
    </row>
    <row r="58" spans="1:9">
      <c r="A58" s="4" t="s">
        <v>625</v>
      </c>
      <c r="C58" s="5" t="n">
        <v>700000</v>
      </c>
    </row>
    <row r="59" spans="1:9">
      <c r="A59" s="4" t="s">
        <v>584</v>
      </c>
    </row>
    <row r="60" spans="1:9">
      <c r="A60" s="3" t="s">
        <v>582</v>
      </c>
    </row>
    <row r="61" spans="1:9">
      <c r="A61" s="4" t="s">
        <v>625</v>
      </c>
      <c r="B61" s="8" t="n">
        <v>57800000</v>
      </c>
    </row>
    <row r="62" spans="1:9">
      <c r="A62" s="4" t="s">
        <v>585</v>
      </c>
      <c r="B62" s="8" t="n">
        <v>575000000</v>
      </c>
      <c r="F62" s="8" t="n">
        <v>0</v>
      </c>
      <c r="I62" s="5" t="n">
        <v>575000000</v>
      </c>
    </row>
    <row r="63" spans="1:9">
      <c r="A63" s="4" t="s">
        <v>640</v>
      </c>
      <c r="B63" s="4" t="s">
        <v>641</v>
      </c>
    </row>
    <row r="64" spans="1:9">
      <c r="A64" s="4" t="s">
        <v>642</v>
      </c>
      <c r="D64" s="4" t="s">
        <v>643</v>
      </c>
    </row>
    <row r="65" spans="1:9">
      <c r="A65" s="4" t="s">
        <v>644</v>
      </c>
      <c r="D65" s="4" t="s">
        <v>645</v>
      </c>
    </row>
    <row r="66" spans="1:9">
      <c r="A66" s="4" t="s">
        <v>596</v>
      </c>
      <c r="F66" s="5" t="n">
        <v>0</v>
      </c>
      <c r="I66" s="5" t="n">
        <v>40621000</v>
      </c>
    </row>
    <row r="67" spans="1:9">
      <c r="A67" s="4" t="s">
        <v>646</v>
      </c>
    </row>
    <row r="68" spans="1:9">
      <c r="A68" s="3" t="s">
        <v>582</v>
      </c>
    </row>
    <row r="69" spans="1:9">
      <c r="A69" s="4" t="s">
        <v>598</v>
      </c>
      <c r="C69" s="8" t="n">
        <v>450000000</v>
      </c>
    </row>
    <row r="70" spans="1:9">
      <c r="A70" s="4" t="s">
        <v>647</v>
      </c>
      <c r="C70" s="4" t="s">
        <v>628</v>
      </c>
    </row>
    <row r="71" spans="1:9">
      <c r="A71" s="4" t="s">
        <v>648</v>
      </c>
      <c r="C71" s="4" t="s">
        <v>649</v>
      </c>
    </row>
    <row r="72" spans="1:9">
      <c r="A72" s="4" t="s">
        <v>650</v>
      </c>
    </row>
    <row r="73" spans="1:9">
      <c r="A73" s="3" t="s">
        <v>582</v>
      </c>
    </row>
    <row r="74" spans="1:9">
      <c r="A74" s="4" t="s">
        <v>602</v>
      </c>
      <c r="C74" s="4" t="s">
        <v>651</v>
      </c>
    </row>
    <row r="75" spans="1:9">
      <c r="A75" s="4" t="s">
        <v>652</v>
      </c>
      <c r="C75" s="5" t="n">
        <v>4</v>
      </c>
    </row>
    <row r="76" spans="1:9">
      <c r="A76" s="4" t="s">
        <v>653</v>
      </c>
    </row>
    <row r="77" spans="1:9">
      <c r="A77" s="3" t="s">
        <v>582</v>
      </c>
    </row>
    <row r="78" spans="1:9">
      <c r="A78" s="4" t="s">
        <v>602</v>
      </c>
      <c r="C78" s="4" t="s">
        <v>654</v>
      </c>
    </row>
    <row r="79" spans="1:9">
      <c r="A79" s="4" t="s">
        <v>655</v>
      </c>
    </row>
    <row r="80" spans="1:9">
      <c r="A80" s="3" t="s">
        <v>582</v>
      </c>
    </row>
    <row r="81" spans="1:9">
      <c r="A81" s="4" t="s">
        <v>602</v>
      </c>
      <c r="C81" s="4" t="s">
        <v>656</v>
      </c>
    </row>
    <row r="82" spans="1:9">
      <c r="A82" s="4" t="s">
        <v>657</v>
      </c>
    </row>
    <row r="83" spans="1:9">
      <c r="A83" s="3" t="s">
        <v>582</v>
      </c>
    </row>
    <row r="84" spans="1:9">
      <c r="A84" s="4" t="s">
        <v>602</v>
      </c>
      <c r="C84" s="4" t="s">
        <v>658</v>
      </c>
    </row>
    <row r="85" spans="1:9">
      <c r="A85" s="4" t="s">
        <v>659</v>
      </c>
    </row>
    <row r="86" spans="1:9">
      <c r="A86" s="3" t="s">
        <v>582</v>
      </c>
    </row>
    <row r="87" spans="1:9">
      <c r="A87" s="4" t="s">
        <v>602</v>
      </c>
      <c r="C87" s="4" t="s">
        <v>660</v>
      </c>
    </row>
    <row r="88" spans="1:9">
      <c r="A88" s="4" t="s">
        <v>652</v>
      </c>
      <c r="C88" s="5" t="n">
        <v>4</v>
      </c>
    </row>
    <row r="89" spans="1:9">
      <c r="A89" s="4" t="s">
        <v>661</v>
      </c>
    </row>
    <row r="90" spans="1:9">
      <c r="A90" s="3" t="s">
        <v>582</v>
      </c>
    </row>
    <row r="91" spans="1:9">
      <c r="A91" s="4" t="s">
        <v>602</v>
      </c>
      <c r="C91" s="4" t="s">
        <v>662</v>
      </c>
    </row>
    <row r="92" spans="1:9">
      <c r="A92" s="4" t="s">
        <v>663</v>
      </c>
    </row>
    <row r="93" spans="1:9">
      <c r="A93" s="3" t="s">
        <v>582</v>
      </c>
    </row>
    <row r="94" spans="1:9">
      <c r="A94" s="4" t="s">
        <v>602</v>
      </c>
      <c r="C94" s="4" t="s">
        <v>664</v>
      </c>
    </row>
    <row r="95" spans="1:9">
      <c r="A95" s="4" t="s">
        <v>665</v>
      </c>
    </row>
    <row r="96" spans="1:9">
      <c r="A96" s="3" t="s">
        <v>582</v>
      </c>
    </row>
    <row r="97" spans="1:9">
      <c r="A97" s="4" t="s">
        <v>598</v>
      </c>
      <c r="C97" s="8" t="n">
        <v>5000000</v>
      </c>
    </row>
    <row r="98" spans="1:9">
      <c r="A98" s="4" t="s">
        <v>666</v>
      </c>
    </row>
    <row r="99" spans="1:9">
      <c r="A99" s="3" t="s">
        <v>582</v>
      </c>
    </row>
    <row r="100" spans="1:9">
      <c r="A100" s="4" t="s">
        <v>598</v>
      </c>
      <c r="C100" s="8" t="n">
        <v>10000000</v>
      </c>
    </row>
    <row r="101" spans="1:9">
      <c r="A101" s="4" t="s">
        <v>667</v>
      </c>
    </row>
    <row r="102" spans="1:9">
      <c r="A102" s="3" t="s">
        <v>582</v>
      </c>
    </row>
    <row r="103" spans="1:9">
      <c r="A103" s="4" t="s">
        <v>585</v>
      </c>
      <c r="F103" s="5" t="n">
        <v>146000000</v>
      </c>
      <c r="I103" s="5" t="n">
        <v>47486000</v>
      </c>
    </row>
    <row r="104" spans="1:9">
      <c r="A104" s="4" t="s">
        <v>596</v>
      </c>
      <c r="F104" s="5" t="n">
        <v>4673000</v>
      </c>
      <c r="I104" s="5" t="n">
        <v>3164000</v>
      </c>
    </row>
    <row r="105" spans="1:9">
      <c r="A105" s="4" t="s">
        <v>668</v>
      </c>
    </row>
    <row r="106" spans="1:9">
      <c r="A106" s="3" t="s">
        <v>582</v>
      </c>
    </row>
    <row r="107" spans="1:9">
      <c r="A107" s="4" t="s">
        <v>669</v>
      </c>
      <c r="F107" s="5" t="n">
        <v>12200000</v>
      </c>
      <c r="I107" s="5" t="n">
        <v>43800000</v>
      </c>
    </row>
    <row r="108" spans="1:9">
      <c r="A108" s="4" t="s">
        <v>670</v>
      </c>
    </row>
    <row r="109" spans="1:9">
      <c r="A109" s="3" t="s">
        <v>582</v>
      </c>
    </row>
    <row r="110" spans="1:9">
      <c r="A110" s="4" t="s">
        <v>596</v>
      </c>
      <c r="F110" s="5" t="n">
        <v>7500000</v>
      </c>
      <c r="I110" s="5" t="n">
        <v>40600000</v>
      </c>
    </row>
    <row r="111" spans="1:9">
      <c r="A111" s="4" t="s">
        <v>671</v>
      </c>
    </row>
    <row r="112" spans="1:9">
      <c r="A112" s="3" t="s">
        <v>582</v>
      </c>
    </row>
    <row r="113" spans="1:9">
      <c r="A113" s="4" t="s">
        <v>596</v>
      </c>
      <c r="F113" s="8" t="n">
        <v>4700000</v>
      </c>
      <c r="I113" s="8" t="n">
        <v>3200000</v>
      </c>
    </row>
    <row r="114" spans="1:9">
      <c r="A114" s="4" t="s">
        <v>672</v>
      </c>
    </row>
    <row r="115" spans="1:9">
      <c r="A115" s="3" t="s">
        <v>582</v>
      </c>
    </row>
    <row r="116" spans="1:9">
      <c r="A116" s="4" t="s">
        <v>673</v>
      </c>
      <c r="G116" s="8" t="n">
        <v>310000000</v>
      </c>
    </row>
    <row r="117" spans="1:9">
      <c r="A117" s="4" t="s">
        <v>674</v>
      </c>
      <c r="G117" s="4" t="s">
        <v>6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581</v>
      </c>
      <c r="C1" s="2" t="s">
        <v>2</v>
      </c>
      <c r="D1" s="2" t="s">
        <v>36</v>
      </c>
    </row>
    <row r="2" spans="1:4">
      <c r="A2" s="3" t="s">
        <v>677</v>
      </c>
    </row>
    <row r="3" spans="1:4">
      <c r="A3" s="4" t="s">
        <v>71</v>
      </c>
      <c r="C3" s="8" t="n">
        <v>2000</v>
      </c>
      <c r="D3" s="8" t="n">
        <v>1800</v>
      </c>
    </row>
    <row r="4" spans="1:4">
      <c r="A4" s="4" t="s">
        <v>678</v>
      </c>
      <c r="D4" s="5" t="n">
        <v>0</v>
      </c>
    </row>
    <row r="5" spans="1:4">
      <c r="A5" s="4" t="s">
        <v>679</v>
      </c>
    </row>
    <row r="6" spans="1:4">
      <c r="A6" s="3" t="s">
        <v>677</v>
      </c>
    </row>
    <row r="7" spans="1:4">
      <c r="A7" s="4" t="s">
        <v>680</v>
      </c>
      <c r="C7" s="5" t="n">
        <v>0</v>
      </c>
      <c r="D7" s="5" t="n">
        <v>13200</v>
      </c>
    </row>
    <row r="8" spans="1:4">
      <c r="A8" s="4" t="s">
        <v>681</v>
      </c>
    </row>
    <row r="9" spans="1:4">
      <c r="A9" s="3" t="s">
        <v>677</v>
      </c>
    </row>
    <row r="10" spans="1:4">
      <c r="A10" s="4" t="s">
        <v>682</v>
      </c>
      <c r="C10" s="5" t="n">
        <v>88000</v>
      </c>
    </row>
    <row r="11" spans="1:4">
      <c r="A11" s="4" t="s">
        <v>683</v>
      </c>
      <c r="C11" s="5" t="n">
        <v>4400</v>
      </c>
      <c r="D11" s="5" t="n">
        <v>-3000</v>
      </c>
    </row>
    <row r="12" spans="1:4">
      <c r="A12" s="4" t="s">
        <v>71</v>
      </c>
      <c r="C12" s="5" t="n">
        <v>2000</v>
      </c>
      <c r="D12" s="5" t="n">
        <v>-1800</v>
      </c>
    </row>
    <row r="13" spans="1:4">
      <c r="A13" s="4" t="s">
        <v>684</v>
      </c>
      <c r="C13" s="5" t="n">
        <v>300</v>
      </c>
    </row>
    <row r="14" spans="1:4">
      <c r="A14" s="4" t="s">
        <v>685</v>
      </c>
    </row>
    <row r="15" spans="1:4">
      <c r="A15" s="3" t="s">
        <v>677</v>
      </c>
    </row>
    <row r="16" spans="1:4">
      <c r="A16" s="4" t="s">
        <v>686</v>
      </c>
      <c r="C16" s="5" t="n">
        <v>4300</v>
      </c>
      <c r="D16" s="5" t="n">
        <v>2400</v>
      </c>
    </row>
    <row r="17" spans="1:4">
      <c r="A17" s="4" t="s">
        <v>687</v>
      </c>
    </row>
    <row r="18" spans="1:4">
      <c r="A18" s="3" t="s">
        <v>677</v>
      </c>
    </row>
    <row r="19" spans="1:4">
      <c r="A19" s="4" t="s">
        <v>683</v>
      </c>
      <c r="D19" s="5" t="n">
        <v>-200</v>
      </c>
    </row>
    <row r="20" spans="1:4">
      <c r="A20" s="4" t="s">
        <v>584</v>
      </c>
    </row>
    <row r="21" spans="1:4">
      <c r="A21" s="3" t="s">
        <v>677</v>
      </c>
    </row>
    <row r="22" spans="1:4">
      <c r="A22" s="4" t="s">
        <v>585</v>
      </c>
      <c r="B22" s="8" t="n">
        <v>575000</v>
      </c>
      <c r="C22" s="8" t="n">
        <v>0</v>
      </c>
      <c r="D22" s="8" t="n">
        <v>575000</v>
      </c>
    </row>
    <row r="23" spans="1:4">
      <c r="A23" s="4" t="s">
        <v>640</v>
      </c>
      <c r="B23" s="4" t="s">
        <v>641</v>
      </c>
    </row>
    <row r="24" spans="1:4">
      <c r="A24" s="4" t="s">
        <v>688</v>
      </c>
      <c r="B24" s="4" t="s">
        <v>6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6</v>
      </c>
    </row>
    <row r="3" spans="1:3">
      <c r="A3" s="3" t="s">
        <v>690</v>
      </c>
    </row>
    <row r="4" spans="1:3">
      <c r="A4" s="4" t="s">
        <v>505</v>
      </c>
      <c r="B4" s="8" t="n">
        <v>378664</v>
      </c>
    </row>
    <row r="5" spans="1:3">
      <c r="A5" s="4" t="s">
        <v>691</v>
      </c>
      <c r="B5" s="5" t="n">
        <v>-2535</v>
      </c>
      <c r="C5" s="8" t="n">
        <v>2357</v>
      </c>
    </row>
    <row r="6" spans="1:3">
      <c r="A6" s="4" t="s">
        <v>509</v>
      </c>
      <c r="B6" s="5" t="n">
        <v>366349</v>
      </c>
      <c r="C6" s="5" t="n">
        <v>378664</v>
      </c>
    </row>
    <row r="7" spans="1:3">
      <c r="A7" s="4" t="s">
        <v>692</v>
      </c>
    </row>
    <row r="8" spans="1:3">
      <c r="A8" s="3" t="s">
        <v>693</v>
      </c>
    </row>
    <row r="9" spans="1:3">
      <c r="A9" s="4" t="s">
        <v>194</v>
      </c>
      <c r="B9" s="5" t="n">
        <v>-186</v>
      </c>
    </row>
    <row r="10" spans="1:3">
      <c r="A10" s="3" t="s">
        <v>690</v>
      </c>
    </row>
    <row r="11" spans="1:3">
      <c r="A11" s="4" t="s">
        <v>505</v>
      </c>
      <c r="B11" s="5" t="n">
        <v>2354</v>
      </c>
    </row>
    <row r="12" spans="1:3">
      <c r="A12" s="4" t="s">
        <v>509</v>
      </c>
      <c r="B12" s="5" t="n">
        <v>-181</v>
      </c>
      <c r="C12" s="5" t="n">
        <v>2354</v>
      </c>
    </row>
    <row r="13" spans="1:3">
      <c r="A13" s="4" t="s">
        <v>694</v>
      </c>
    </row>
    <row r="14" spans="1:3">
      <c r="A14" s="3" t="s">
        <v>690</v>
      </c>
    </row>
    <row r="15" spans="1:3">
      <c r="A15" s="4" t="s">
        <v>505</v>
      </c>
      <c r="B15" s="5" t="n">
        <v>3863</v>
      </c>
    </row>
    <row r="16" spans="1:3">
      <c r="A16" s="4" t="s">
        <v>691</v>
      </c>
      <c r="B16" s="5" t="n">
        <v>-6948</v>
      </c>
    </row>
    <row r="17" spans="1:3">
      <c r="A17" s="4" t="s">
        <v>509</v>
      </c>
      <c r="B17" s="5" t="n">
        <v>-3085</v>
      </c>
      <c r="C17" s="5" t="n">
        <v>3863</v>
      </c>
    </row>
    <row r="18" spans="1:3">
      <c r="A18" s="4" t="s">
        <v>695</v>
      </c>
    </row>
    <row r="19" spans="1:3">
      <c r="A19" s="3" t="s">
        <v>690</v>
      </c>
    </row>
    <row r="20" spans="1:3">
      <c r="A20" s="4" t="s">
        <v>505</v>
      </c>
      <c r="B20" s="5" t="n">
        <v>-1509</v>
      </c>
    </row>
    <row r="21" spans="1:3">
      <c r="A21" s="4" t="s">
        <v>691</v>
      </c>
      <c r="B21" s="5" t="n">
        <v>4413</v>
      </c>
    </row>
    <row r="22" spans="1:3">
      <c r="A22" s="4" t="s">
        <v>509</v>
      </c>
      <c r="B22" s="8" t="n">
        <v>2904</v>
      </c>
      <c r="C22" s="8" t="n">
        <v>-1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4"/>
  </cols>
  <sheetData>
    <row r="1" spans="1:6">
      <c r="A1" s="1" t="s">
        <v>179</v>
      </c>
      <c r="B1" s="2" t="s">
        <v>180</v>
      </c>
      <c r="C1" s="2" t="s">
        <v>181</v>
      </c>
      <c r="D1" s="2" t="s">
        <v>182</v>
      </c>
      <c r="E1" s="2" t="s">
        <v>183</v>
      </c>
      <c r="F1" s="2" t="s">
        <v>184</v>
      </c>
    </row>
    <row r="2" spans="1:6">
      <c r="A2" s="4" t="s">
        <v>185</v>
      </c>
      <c r="C2" s="5" t="n">
        <v>29974239</v>
      </c>
    </row>
    <row r="3" spans="1:6">
      <c r="A3" s="4" t="s">
        <v>186</v>
      </c>
      <c r="B3" s="8" t="n">
        <v>328516</v>
      </c>
      <c r="C3" s="8" t="n">
        <v>0</v>
      </c>
      <c r="D3" s="8" t="n">
        <v>364815</v>
      </c>
      <c r="E3" s="8" t="n">
        <v>-36296</v>
      </c>
      <c r="F3" s="8" t="n">
        <v>-3</v>
      </c>
    </row>
    <row r="4" spans="1:6">
      <c r="A4" s="3" t="s">
        <v>187</v>
      </c>
    </row>
    <row r="5" spans="1:6">
      <c r="A5" s="4" t="s">
        <v>160</v>
      </c>
      <c r="B5" s="5" t="n">
        <v>2997</v>
      </c>
      <c r="D5" s="5" t="n">
        <v>2997</v>
      </c>
    </row>
    <row r="6" spans="1:6">
      <c r="A6" s="4" t="s">
        <v>188</v>
      </c>
      <c r="C6" s="5" t="n">
        <v>12800000</v>
      </c>
    </row>
    <row r="7" spans="1:6">
      <c r="A7" s="4" t="s">
        <v>189</v>
      </c>
      <c r="B7" s="5" t="n">
        <v>163952</v>
      </c>
      <c r="C7" s="8" t="n">
        <v>13</v>
      </c>
      <c r="D7" s="5" t="n">
        <v>163939</v>
      </c>
    </row>
    <row r="8" spans="1:6">
      <c r="A8" s="4" t="s">
        <v>91</v>
      </c>
      <c r="B8" s="5" t="n">
        <v>-203837</v>
      </c>
      <c r="D8" s="5" t="n">
        <v>-203837</v>
      </c>
    </row>
    <row r="9" spans="1:6">
      <c r="A9" s="4" t="s">
        <v>190</v>
      </c>
      <c r="C9" s="5" t="n">
        <v>91168</v>
      </c>
    </row>
    <row r="10" spans="1:6">
      <c r="A10" s="4" t="s">
        <v>135</v>
      </c>
      <c r="B10" s="5" t="n">
        <v>2199</v>
      </c>
      <c r="D10" s="5" t="n">
        <v>2199</v>
      </c>
    </row>
    <row r="11" spans="1:6">
      <c r="A11" s="4" t="s">
        <v>191</v>
      </c>
      <c r="B11" s="5" t="n">
        <v>2357</v>
      </c>
      <c r="F11" s="5" t="n">
        <v>2357</v>
      </c>
    </row>
    <row r="12" spans="1:6">
      <c r="A12" s="4" t="s">
        <v>54</v>
      </c>
      <c r="B12" s="5" t="n">
        <v>82480</v>
      </c>
      <c r="E12" s="5" t="n">
        <v>82480</v>
      </c>
    </row>
    <row r="13" spans="1:6">
      <c r="A13" s="4" t="s">
        <v>192</v>
      </c>
      <c r="C13" s="5" t="n">
        <v>42865407</v>
      </c>
    </row>
    <row r="14" spans="1:6">
      <c r="A14" s="4" t="s">
        <v>193</v>
      </c>
      <c r="B14" s="5" t="n">
        <v>378664</v>
      </c>
      <c r="C14" s="8" t="n">
        <v>13</v>
      </c>
      <c r="D14" s="5" t="n">
        <v>330113</v>
      </c>
      <c r="E14" s="5" t="n">
        <v>46184</v>
      </c>
      <c r="F14" s="5" t="n">
        <v>2354</v>
      </c>
    </row>
    <row r="15" spans="1:6">
      <c r="A15" s="3" t="s">
        <v>187</v>
      </c>
    </row>
    <row r="16" spans="1:6">
      <c r="A16" s="4" t="s">
        <v>194</v>
      </c>
      <c r="E16" s="5" t="n">
        <v>186</v>
      </c>
      <c r="F16" s="5" t="n">
        <v>-186</v>
      </c>
    </row>
    <row r="17" spans="1:6">
      <c r="A17" s="4" t="s">
        <v>135</v>
      </c>
      <c r="B17" s="5" t="n">
        <v>2278</v>
      </c>
      <c r="D17" s="5" t="n">
        <v>2278</v>
      </c>
    </row>
    <row r="18" spans="1:6">
      <c r="A18" s="4" t="s">
        <v>195</v>
      </c>
      <c r="C18" s="5" t="n">
        <v>41919</v>
      </c>
    </row>
    <row r="19" spans="1:6">
      <c r="A19" s="4" t="s">
        <v>196</v>
      </c>
      <c r="B19" s="5" t="n">
        <v>-61</v>
      </c>
      <c r="D19" s="5" t="n">
        <v>-61</v>
      </c>
    </row>
    <row r="20" spans="1:6">
      <c r="A20" s="4" t="s">
        <v>191</v>
      </c>
      <c r="B20" s="5" t="n">
        <v>-2349</v>
      </c>
      <c r="F20" s="5" t="n">
        <v>-2349</v>
      </c>
    </row>
    <row r="21" spans="1:6">
      <c r="A21" s="4" t="s">
        <v>54</v>
      </c>
      <c r="B21" s="5" t="n">
        <v>-12183</v>
      </c>
      <c r="E21" s="5" t="n">
        <v>-12183</v>
      </c>
    </row>
    <row r="22" spans="1:6">
      <c r="A22" s="4" t="s">
        <v>197</v>
      </c>
      <c r="C22" s="5" t="n">
        <v>42907326</v>
      </c>
    </row>
    <row r="23" spans="1:6">
      <c r="A23" s="4" t="s">
        <v>198</v>
      </c>
      <c r="B23" s="8" t="n">
        <v>366349</v>
      </c>
      <c r="C23" s="8" t="n">
        <v>13</v>
      </c>
      <c r="D23" s="8" t="n">
        <v>332330</v>
      </c>
      <c r="E23" s="8" t="n">
        <v>34187</v>
      </c>
      <c r="F23" s="8" t="n">
        <v>-1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6</v>
      </c>
      <c r="B1" s="2" t="s">
        <v>1</v>
      </c>
    </row>
    <row r="2" spans="1:3">
      <c r="B2" s="2" t="s">
        <v>2</v>
      </c>
      <c r="C2" s="2" t="s">
        <v>36</v>
      </c>
    </row>
    <row r="3" spans="1:3">
      <c r="A3" s="3" t="s">
        <v>230</v>
      </c>
    </row>
    <row r="4" spans="1:3">
      <c r="A4" s="4" t="s">
        <v>697</v>
      </c>
      <c r="B4" s="8" t="n">
        <v>0</v>
      </c>
      <c r="C4" s="6" t="n">
        <v>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8</v>
      </c>
      <c r="B1" s="2" t="s">
        <v>1</v>
      </c>
    </row>
    <row r="2" spans="1:3">
      <c r="B2" s="2" t="s">
        <v>2</v>
      </c>
      <c r="C2" s="2" t="s">
        <v>36</v>
      </c>
    </row>
    <row r="3" spans="1:3">
      <c r="A3" s="3" t="s">
        <v>699</v>
      </c>
    </row>
    <row r="4" spans="1:3">
      <c r="A4" s="4" t="s">
        <v>700</v>
      </c>
      <c r="B4" s="6" t="n">
        <v>33.4</v>
      </c>
      <c r="C4" s="6" t="n">
        <v>28.5</v>
      </c>
    </row>
    <row r="5" spans="1:3">
      <c r="A5" s="4" t="s">
        <v>701</v>
      </c>
    </row>
    <row r="6" spans="1:3">
      <c r="A6" s="3" t="s">
        <v>699</v>
      </c>
    </row>
    <row r="7" spans="1:3">
      <c r="A7" s="4" t="s">
        <v>702</v>
      </c>
      <c r="B7" s="4" t="s">
        <v>394</v>
      </c>
    </row>
    <row r="8" spans="1:3">
      <c r="A8" s="4" t="s">
        <v>703</v>
      </c>
    </row>
    <row r="9" spans="1:3">
      <c r="A9" s="3" t="s">
        <v>699</v>
      </c>
    </row>
    <row r="10" spans="1:3">
      <c r="A10" s="4" t="s">
        <v>702</v>
      </c>
      <c r="B10" s="4" t="s">
        <v>405</v>
      </c>
    </row>
    <row r="11" spans="1:3">
      <c r="A11" s="4" t="s">
        <v>704</v>
      </c>
    </row>
    <row r="12" spans="1:3">
      <c r="A12" s="3" t="s">
        <v>699</v>
      </c>
    </row>
    <row r="13" spans="1:3">
      <c r="A13" s="4" t="s">
        <v>393</v>
      </c>
      <c r="B13" s="4" t="s">
        <v>4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503</v>
      </c>
    </row>
    <row r="2" spans="1:2">
      <c r="A2" s="3" t="s">
        <v>233</v>
      </c>
    </row>
    <row r="3" spans="1:2">
      <c r="A3" s="5" t="n">
        <v>2019</v>
      </c>
      <c r="B3" s="8" t="n">
        <v>29289</v>
      </c>
    </row>
    <row r="4" spans="1:2">
      <c r="A4" s="5" t="n">
        <v>2020</v>
      </c>
      <c r="B4" s="5" t="n">
        <v>26202</v>
      </c>
    </row>
    <row r="5" spans="1:2">
      <c r="A5" s="5" t="n">
        <v>2021</v>
      </c>
      <c r="B5" s="5" t="n">
        <v>23796</v>
      </c>
    </row>
    <row r="6" spans="1:2">
      <c r="A6" s="5" t="n">
        <v>2022</v>
      </c>
      <c r="B6" s="5" t="n">
        <v>18120</v>
      </c>
    </row>
    <row r="7" spans="1:2">
      <c r="A7" s="5" t="n">
        <v>2023</v>
      </c>
      <c r="B7" s="5" t="n">
        <v>12647</v>
      </c>
    </row>
    <row r="8" spans="1:2">
      <c r="A8" s="4" t="s">
        <v>501</v>
      </c>
      <c r="B8" s="5" t="n">
        <v>19856</v>
      </c>
    </row>
    <row r="9" spans="1:2">
      <c r="A9" s="4" t="s">
        <v>706</v>
      </c>
      <c r="B9" s="8" t="n">
        <v>1299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07</v>
      </c>
      <c r="B1" s="2" t="s">
        <v>503</v>
      </c>
    </row>
    <row r="2" spans="1:2">
      <c r="A2" s="3" t="s">
        <v>233</v>
      </c>
    </row>
    <row r="3" spans="1:2">
      <c r="A3" s="5" t="n">
        <v>2019</v>
      </c>
      <c r="B3" s="8" t="n">
        <v>2675</v>
      </c>
    </row>
    <row r="4" spans="1:2">
      <c r="A4" s="5" t="n">
        <v>2020</v>
      </c>
      <c r="B4" s="5" t="n">
        <v>2573</v>
      </c>
    </row>
    <row r="5" spans="1:2">
      <c r="A5" s="5" t="n">
        <v>2021</v>
      </c>
      <c r="B5" s="5" t="n">
        <v>2216</v>
      </c>
    </row>
    <row r="6" spans="1:2">
      <c r="A6" s="5" t="n">
        <v>2022</v>
      </c>
      <c r="B6" s="5" t="n">
        <v>1380</v>
      </c>
    </row>
    <row r="7" spans="1:2">
      <c r="A7" s="5" t="n">
        <v>2023</v>
      </c>
      <c r="B7" s="5" t="n">
        <v>987</v>
      </c>
    </row>
    <row r="8" spans="1:2">
      <c r="A8" s="4" t="s">
        <v>501</v>
      </c>
      <c r="B8" s="5" t="n">
        <v>0</v>
      </c>
    </row>
    <row r="9" spans="1:2">
      <c r="A9" s="4" t="s">
        <v>180</v>
      </c>
      <c r="B9" s="8" t="n">
        <v>9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708</v>
      </c>
      <c r="B1" s="2" t="s">
        <v>1</v>
      </c>
    </row>
    <row r="2" spans="1:3">
      <c r="B2" s="2" t="s">
        <v>2</v>
      </c>
      <c r="C2" s="2" t="s">
        <v>36</v>
      </c>
    </row>
    <row r="3" spans="1:3">
      <c r="A3" s="3" t="s">
        <v>709</v>
      </c>
    </row>
    <row r="4" spans="1:3">
      <c r="A4" s="4" t="s">
        <v>710</v>
      </c>
      <c r="B4" s="5" t="n">
        <v>3636000</v>
      </c>
    </row>
    <row r="5" spans="1:3">
      <c r="A5" s="4" t="s">
        <v>711</v>
      </c>
      <c r="B5" s="4" t="s">
        <v>651</v>
      </c>
    </row>
    <row r="6" spans="1:3">
      <c r="A6" s="4" t="s">
        <v>712</v>
      </c>
      <c r="B6" s="5" t="n">
        <v>340558000</v>
      </c>
      <c r="C6" s="5" t="n">
        <v>225745000</v>
      </c>
    </row>
    <row r="7" spans="1:3">
      <c r="A7" s="4" t="s">
        <v>713</v>
      </c>
      <c r="B7" s="4" t="s">
        <v>714</v>
      </c>
    </row>
    <row r="8" spans="1:3">
      <c r="A8" s="4" t="s">
        <v>715</v>
      </c>
      <c r="B8" s="8" t="n">
        <v>0</v>
      </c>
      <c r="C8" s="6" t="n">
        <v>0.2</v>
      </c>
    </row>
    <row r="9" spans="1:3">
      <c r="A9" s="4" t="s">
        <v>716</v>
      </c>
      <c r="B9" s="8" t="n">
        <v>0</v>
      </c>
      <c r="C9" s="6" t="n">
        <v>1.5</v>
      </c>
    </row>
    <row r="10" spans="1:3">
      <c r="A10" s="4" t="s">
        <v>717</v>
      </c>
      <c r="C10" s="5" t="n">
        <v>91168</v>
      </c>
    </row>
    <row r="11" spans="1:3">
      <c r="A11" s="4" t="s">
        <v>718</v>
      </c>
    </row>
    <row r="12" spans="1:3">
      <c r="A12" s="3" t="s">
        <v>709</v>
      </c>
    </row>
    <row r="13" spans="1:3">
      <c r="A13" s="4" t="s">
        <v>711</v>
      </c>
      <c r="B13" s="4" t="s">
        <v>651</v>
      </c>
      <c r="C13" s="4" t="s">
        <v>651</v>
      </c>
    </row>
    <row r="14" spans="1:3">
      <c r="A14" s="4" t="s">
        <v>712</v>
      </c>
      <c r="B14" s="5" t="n">
        <v>340558</v>
      </c>
      <c r="C14" s="5" t="n">
        <v>225745</v>
      </c>
    </row>
    <row r="15" spans="1:3">
      <c r="A15" s="4" t="s">
        <v>716</v>
      </c>
      <c r="B15" s="6" t="n">
        <v>0.8</v>
      </c>
      <c r="C15" s="6" t="n">
        <v>0.3</v>
      </c>
    </row>
    <row r="16" spans="1:3">
      <c r="A16" s="4" t="s">
        <v>719</v>
      </c>
      <c r="B16" s="6" t="n">
        <v>2.7</v>
      </c>
    </row>
    <row r="17" spans="1:3">
      <c r="A17" s="4" t="s">
        <v>720</v>
      </c>
      <c r="B17" s="4" t="s">
        <v>721</v>
      </c>
    </row>
    <row r="18" spans="1:3">
      <c r="A18" s="4" t="s">
        <v>722</v>
      </c>
    </row>
    <row r="19" spans="1:3">
      <c r="A19" s="3" t="s">
        <v>709</v>
      </c>
    </row>
    <row r="20" spans="1:3">
      <c r="A20" s="4" t="s">
        <v>716</v>
      </c>
      <c r="B20" s="6" t="n">
        <v>1.5</v>
      </c>
      <c r="C20" s="12" t="n">
        <v>0.4</v>
      </c>
    </row>
    <row r="21" spans="1:3">
      <c r="A21" s="4" t="s">
        <v>719</v>
      </c>
      <c r="B21" s="8" t="n">
        <v>4</v>
      </c>
    </row>
    <row r="22" spans="1:3">
      <c r="A22" s="4" t="s">
        <v>720</v>
      </c>
      <c r="B22" s="4" t="s">
        <v>723</v>
      </c>
    </row>
    <row r="23" spans="1:3">
      <c r="A23" s="4" t="s">
        <v>724</v>
      </c>
      <c r="B23" s="6" t="n">
        <v>5.2</v>
      </c>
      <c r="C23" s="6" t="n">
        <v>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25</v>
      </c>
      <c r="B1" s="2" t="s">
        <v>1</v>
      </c>
    </row>
    <row r="2" spans="1:3">
      <c r="B2" s="2" t="s">
        <v>2</v>
      </c>
      <c r="C2" s="2" t="s">
        <v>36</v>
      </c>
    </row>
    <row r="3" spans="1:3">
      <c r="A3" s="3" t="s">
        <v>709</v>
      </c>
    </row>
    <row r="4" spans="1:3">
      <c r="A4" s="4" t="s">
        <v>711</v>
      </c>
      <c r="B4" s="4" t="s">
        <v>651</v>
      </c>
    </row>
    <row r="5" spans="1:3">
      <c r="A5" s="4" t="s">
        <v>726</v>
      </c>
      <c r="B5" s="9" t="n">
        <v>7.02</v>
      </c>
    </row>
    <row r="6" spans="1:3">
      <c r="A6" s="4" t="s">
        <v>718</v>
      </c>
    </row>
    <row r="7" spans="1:3">
      <c r="A7" s="3" t="s">
        <v>709</v>
      </c>
    </row>
    <row r="8" spans="1:3">
      <c r="A8" s="4" t="s">
        <v>727</v>
      </c>
      <c r="B8" s="4" t="s">
        <v>728</v>
      </c>
      <c r="C8" s="4" t="s">
        <v>728</v>
      </c>
    </row>
    <row r="9" spans="1:3">
      <c r="A9" s="4" t="s">
        <v>729</v>
      </c>
      <c r="B9" s="4" t="s">
        <v>730</v>
      </c>
      <c r="C9" s="4" t="s">
        <v>731</v>
      </c>
    </row>
    <row r="10" spans="1:3">
      <c r="A10" s="4" t="s">
        <v>732</v>
      </c>
      <c r="B10" s="4" t="s">
        <v>733</v>
      </c>
      <c r="C10" s="4" t="s">
        <v>734</v>
      </c>
    </row>
    <row r="11" spans="1:3">
      <c r="A11" s="4" t="s">
        <v>711</v>
      </c>
      <c r="B11" s="4" t="s">
        <v>651</v>
      </c>
      <c r="C11" s="4" t="s">
        <v>651</v>
      </c>
    </row>
    <row r="12" spans="1:3">
      <c r="A12" s="4" t="s">
        <v>726</v>
      </c>
      <c r="B12" s="9" t="n">
        <v>7.3</v>
      </c>
      <c r="C12" s="9" t="n">
        <v>7.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5</v>
      </c>
      <c r="B1" s="2" t="s">
        <v>1</v>
      </c>
    </row>
    <row r="2" spans="1:3">
      <c r="B2" s="2" t="s">
        <v>2</v>
      </c>
      <c r="C2" s="2" t="s">
        <v>36</v>
      </c>
    </row>
    <row r="3" spans="1:3">
      <c r="A3" s="3" t="s">
        <v>736</v>
      </c>
    </row>
    <row r="4" spans="1:3">
      <c r="A4" s="4" t="s">
        <v>737</v>
      </c>
      <c r="B4" s="5" t="n">
        <v>340558000</v>
      </c>
      <c r="C4" s="5" t="n">
        <v>225745000</v>
      </c>
    </row>
    <row r="5" spans="1:3">
      <c r="A5" s="3" t="s">
        <v>738</v>
      </c>
    </row>
    <row r="6" spans="1:3">
      <c r="A6" s="4" t="s">
        <v>739</v>
      </c>
      <c r="B6" s="9" t="n">
        <v>7.3</v>
      </c>
      <c r="C6" s="9" t="n">
        <v>7.02</v>
      </c>
    </row>
    <row r="7" spans="1:3">
      <c r="A7" s="4" t="s">
        <v>740</v>
      </c>
    </row>
    <row r="8" spans="1:3">
      <c r="A8" s="3" t="s">
        <v>736</v>
      </c>
    </row>
    <row r="9" spans="1:3">
      <c r="A9" s="4" t="s">
        <v>741</v>
      </c>
      <c r="B9" s="5" t="n">
        <v>224355000</v>
      </c>
      <c r="C9" s="5" t="n">
        <v>0</v>
      </c>
    </row>
    <row r="10" spans="1:3">
      <c r="A10" s="4" t="s">
        <v>737</v>
      </c>
      <c r="B10" s="5" t="n">
        <v>340558000</v>
      </c>
      <c r="C10" s="5" t="n">
        <v>225745000</v>
      </c>
    </row>
    <row r="11" spans="1:3">
      <c r="A11" s="4" t="s">
        <v>742</v>
      </c>
      <c r="B11" s="5" t="n">
        <v>-1641000</v>
      </c>
      <c r="C11" s="5" t="n">
        <v>0</v>
      </c>
    </row>
    <row r="12" spans="1:3">
      <c r="A12" s="4" t="s">
        <v>743</v>
      </c>
      <c r="B12" s="5" t="n">
        <v>-29689000</v>
      </c>
      <c r="C12" s="5" t="n">
        <v>-1390000</v>
      </c>
    </row>
    <row r="13" spans="1:3">
      <c r="A13" s="4" t="s">
        <v>744</v>
      </c>
      <c r="B13" s="5" t="n">
        <v>533583000</v>
      </c>
      <c r="C13" s="5" t="n">
        <v>224355000</v>
      </c>
    </row>
    <row r="14" spans="1:3">
      <c r="A14" s="4" t="s">
        <v>745</v>
      </c>
      <c r="B14" s="5" t="n">
        <v>53497000</v>
      </c>
      <c r="C14" s="5" t="n">
        <v>0</v>
      </c>
    </row>
    <row r="15" spans="1:3">
      <c r="A15" s="3" t="s">
        <v>738</v>
      </c>
    </row>
    <row r="16" spans="1:3">
      <c r="A16" s="4" t="s">
        <v>746</v>
      </c>
      <c r="B16" s="9" t="n">
        <v>14.01</v>
      </c>
      <c r="C16" s="8" t="n">
        <v>0</v>
      </c>
    </row>
    <row r="17" spans="1:3">
      <c r="A17" s="4" t="s">
        <v>739</v>
      </c>
      <c r="B17" s="10" t="n">
        <v>15.39</v>
      </c>
      <c r="C17" s="10" t="n">
        <v>14.01</v>
      </c>
    </row>
    <row r="18" spans="1:3">
      <c r="A18" s="4" t="s">
        <v>747</v>
      </c>
      <c r="B18" s="10" t="n">
        <v>11.27</v>
      </c>
      <c r="C18" s="5" t="n">
        <v>0</v>
      </c>
    </row>
    <row r="19" spans="1:3">
      <c r="A19" s="4" t="s">
        <v>748</v>
      </c>
      <c r="B19" s="10" t="n">
        <v>14.77</v>
      </c>
      <c r="C19" s="5" t="n">
        <v>14</v>
      </c>
    </row>
    <row r="20" spans="1:3">
      <c r="A20" s="4" t="s">
        <v>749</v>
      </c>
      <c r="B20" s="10" t="n">
        <v>14.86</v>
      </c>
      <c r="C20" s="10" t="n">
        <v>14.01</v>
      </c>
    </row>
    <row r="21" spans="1:3">
      <c r="A21" s="4" t="s">
        <v>750</v>
      </c>
      <c r="B21" s="9" t="n">
        <v>14.09</v>
      </c>
      <c r="C21" s="8"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6</v>
      </c>
    </row>
    <row r="3" spans="1:3">
      <c r="A3" s="3" t="s">
        <v>736</v>
      </c>
    </row>
    <row r="4" spans="1:3">
      <c r="A4" s="4" t="s">
        <v>741</v>
      </c>
      <c r="B4" s="5" t="n">
        <v>224355000</v>
      </c>
      <c r="C4" s="5" t="n">
        <v>0</v>
      </c>
    </row>
    <row r="5" spans="1:3">
      <c r="A5" s="4" t="s">
        <v>737</v>
      </c>
      <c r="B5" s="5" t="n">
        <v>340558000</v>
      </c>
      <c r="C5" s="5" t="n">
        <v>225745000</v>
      </c>
    </row>
    <row r="6" spans="1:3">
      <c r="A6" s="4" t="s">
        <v>752</v>
      </c>
      <c r="B6" s="5" t="n">
        <v>-55919000</v>
      </c>
    </row>
    <row r="7" spans="1:3">
      <c r="A7" s="4" t="s">
        <v>753</v>
      </c>
      <c r="B7" s="5" t="n">
        <v>-28908000</v>
      </c>
      <c r="C7" s="5" t="n">
        <v>-1390000</v>
      </c>
    </row>
    <row r="8" spans="1:3">
      <c r="A8" s="4" t="s">
        <v>744</v>
      </c>
      <c r="B8" s="5" t="n">
        <v>480086000</v>
      </c>
      <c r="C8" s="5" t="n">
        <v>224355000</v>
      </c>
    </row>
    <row r="9" spans="1:3">
      <c r="A9" s="3" t="s">
        <v>754</v>
      </c>
    </row>
    <row r="10" spans="1:3">
      <c r="A10" s="4" t="s">
        <v>746</v>
      </c>
      <c r="B10" s="9" t="n">
        <v>7.02</v>
      </c>
      <c r="C10" s="8" t="n">
        <v>0</v>
      </c>
    </row>
    <row r="11" spans="1:3">
      <c r="A11" s="4" t="s">
        <v>739</v>
      </c>
      <c r="B11" s="10" t="n">
        <v>7.3</v>
      </c>
      <c r="C11" s="10" t="n">
        <v>7.02</v>
      </c>
    </row>
    <row r="12" spans="1:3">
      <c r="A12" s="4" t="s">
        <v>755</v>
      </c>
      <c r="B12" s="10" t="n">
        <v>7.02</v>
      </c>
    </row>
    <row r="13" spans="1:3">
      <c r="A13" s="4" t="s">
        <v>756</v>
      </c>
      <c r="B13" s="10" t="n">
        <v>7.2</v>
      </c>
      <c r="C13" s="10" t="n">
        <v>7.04</v>
      </c>
    </row>
    <row r="14" spans="1:3">
      <c r="A14" s="4" t="s">
        <v>749</v>
      </c>
      <c r="B14" s="9" t="n">
        <v>7.21</v>
      </c>
      <c r="C14" s="9" t="n">
        <v>7.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758</v>
      </c>
    </row>
    <row r="3" spans="1:2">
      <c r="A3" s="3" t="s">
        <v>709</v>
      </c>
    </row>
    <row r="4" spans="1:2">
      <c r="A4" s="4" t="s">
        <v>759</v>
      </c>
      <c r="B4" s="5" t="n">
        <v>533583</v>
      </c>
    </row>
    <row r="5" spans="1:2">
      <c r="A5" s="4" t="s">
        <v>760</v>
      </c>
      <c r="B5" s="4" t="s">
        <v>761</v>
      </c>
    </row>
    <row r="6" spans="1:2">
      <c r="A6" s="4" t="s">
        <v>762</v>
      </c>
      <c r="B6" s="9" t="n">
        <v>14.86</v>
      </c>
    </row>
    <row r="7" spans="1:2">
      <c r="A7" s="4" t="s">
        <v>763</v>
      </c>
      <c r="B7" s="5" t="n">
        <v>53497</v>
      </c>
    </row>
    <row r="8" spans="1:2">
      <c r="A8" s="4" t="s">
        <v>762</v>
      </c>
      <c r="B8" s="9" t="n">
        <v>14.09</v>
      </c>
    </row>
    <row r="9" spans="1:2">
      <c r="A9" s="4" t="s">
        <v>764</v>
      </c>
    </row>
    <row r="10" spans="1:2">
      <c r="A10" s="3" t="s">
        <v>709</v>
      </c>
    </row>
    <row r="11" spans="1:2">
      <c r="A11" s="4" t="s">
        <v>759</v>
      </c>
      <c r="B11" s="5" t="n">
        <v>4926</v>
      </c>
    </row>
    <row r="12" spans="1:2">
      <c r="A12" s="4" t="s">
        <v>760</v>
      </c>
      <c r="B12" s="4" t="s">
        <v>765</v>
      </c>
    </row>
    <row r="13" spans="1:2">
      <c r="A13" s="4" t="s">
        <v>762</v>
      </c>
      <c r="B13" s="9" t="n">
        <v>11.27</v>
      </c>
    </row>
    <row r="14" spans="1:2">
      <c r="A14" s="4" t="s">
        <v>763</v>
      </c>
      <c r="B14" s="5" t="n">
        <v>0</v>
      </c>
    </row>
    <row r="15" spans="1:2">
      <c r="A15" s="4" t="s">
        <v>762</v>
      </c>
      <c r="B15" s="8" t="n">
        <v>0</v>
      </c>
    </row>
    <row r="16" spans="1:2">
      <c r="A16" s="4" t="s">
        <v>766</v>
      </c>
      <c r="B16" s="5" t="n">
        <v>11</v>
      </c>
    </row>
    <row r="17" spans="1:2">
      <c r="A17" s="4" t="s">
        <v>767</v>
      </c>
      <c r="B17" s="9" t="n">
        <v>12.99</v>
      </c>
    </row>
    <row r="18" spans="1:2">
      <c r="A18" s="4" t="s">
        <v>768</v>
      </c>
    </row>
    <row r="19" spans="1:2">
      <c r="A19" s="3" t="s">
        <v>709</v>
      </c>
    </row>
    <row r="20" spans="1:2">
      <c r="A20" s="4" t="s">
        <v>759</v>
      </c>
      <c r="B20" s="5" t="n">
        <v>201717</v>
      </c>
    </row>
    <row r="21" spans="1:2">
      <c r="A21" s="4" t="s">
        <v>760</v>
      </c>
      <c r="B21" s="4" t="s">
        <v>769</v>
      </c>
    </row>
    <row r="22" spans="1:2">
      <c r="A22" s="4" t="s">
        <v>762</v>
      </c>
      <c r="B22" s="9" t="n">
        <v>14.02</v>
      </c>
    </row>
    <row r="23" spans="1:2">
      <c r="A23" s="4" t="s">
        <v>763</v>
      </c>
      <c r="B23" s="5" t="n">
        <v>51523</v>
      </c>
    </row>
    <row r="24" spans="1:2">
      <c r="A24" s="4" t="s">
        <v>762</v>
      </c>
      <c r="B24" s="8" t="n">
        <v>14</v>
      </c>
    </row>
    <row r="25" spans="1:2">
      <c r="A25" s="4" t="s">
        <v>766</v>
      </c>
      <c r="B25" s="5" t="n">
        <v>13</v>
      </c>
    </row>
    <row r="26" spans="1:2">
      <c r="A26" s="4" t="s">
        <v>767</v>
      </c>
      <c r="B26" s="9" t="n">
        <v>14.99</v>
      </c>
    </row>
    <row r="27" spans="1:2">
      <c r="A27" s="4" t="s">
        <v>770</v>
      </c>
    </row>
    <row r="28" spans="1:2">
      <c r="A28" s="3" t="s">
        <v>709</v>
      </c>
    </row>
    <row r="29" spans="1:2">
      <c r="A29" s="4" t="s">
        <v>759</v>
      </c>
      <c r="B29" s="5" t="n">
        <v>326940</v>
      </c>
    </row>
    <row r="30" spans="1:2">
      <c r="A30" s="4" t="s">
        <v>760</v>
      </c>
      <c r="B30" s="4" t="s">
        <v>771</v>
      </c>
    </row>
    <row r="31" spans="1:2">
      <c r="A31" s="4" t="s">
        <v>762</v>
      </c>
      <c r="B31" s="9" t="n">
        <v>15.43</v>
      </c>
    </row>
    <row r="32" spans="1:2">
      <c r="A32" s="4" t="s">
        <v>763</v>
      </c>
      <c r="B32" s="5" t="n">
        <v>1974</v>
      </c>
    </row>
    <row r="33" spans="1:2">
      <c r="A33" s="4" t="s">
        <v>762</v>
      </c>
      <c r="B33" s="9" t="n">
        <v>16.47</v>
      </c>
    </row>
    <row r="34" spans="1:2">
      <c r="A34" s="4" t="s">
        <v>766</v>
      </c>
      <c r="B34" s="5" t="n">
        <v>15</v>
      </c>
    </row>
    <row r="35" spans="1:2">
      <c r="A35" s="4" t="s">
        <v>767</v>
      </c>
      <c r="B35" s="9" t="n">
        <v>1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58</v>
      </c>
    </row>
    <row r="3" spans="1:2">
      <c r="A3" s="3" t="s">
        <v>773</v>
      </c>
    </row>
    <row r="4" spans="1:2">
      <c r="A4" s="4" t="s">
        <v>774</v>
      </c>
      <c r="B4" s="5" t="n">
        <v>128815</v>
      </c>
    </row>
    <row r="5" spans="1:2">
      <c r="A5" s="4" t="s">
        <v>775</v>
      </c>
      <c r="B5" s="5" t="n">
        <v>286808</v>
      </c>
    </row>
    <row r="6" spans="1:2">
      <c r="A6" s="4" t="s">
        <v>776</v>
      </c>
      <c r="B6" s="5" t="n">
        <v>-50355</v>
      </c>
    </row>
    <row r="7" spans="1:2">
      <c r="A7" s="4" t="s">
        <v>777</v>
      </c>
      <c r="B7" s="5" t="n">
        <v>-15754</v>
      </c>
    </row>
    <row r="8" spans="1:2">
      <c r="A8" s="4" t="s">
        <v>778</v>
      </c>
      <c r="B8" s="5" t="n">
        <v>349514</v>
      </c>
    </row>
    <row r="9" spans="1:2">
      <c r="A9" s="3" t="s">
        <v>779</v>
      </c>
    </row>
    <row r="10" spans="1:2">
      <c r="A10" s="4" t="s">
        <v>780</v>
      </c>
      <c r="B10" s="9" t="n">
        <v>14.18</v>
      </c>
    </row>
    <row r="11" spans="1:2">
      <c r="A11" s="4" t="s">
        <v>781</v>
      </c>
      <c r="B11" s="10" t="n">
        <v>15.16</v>
      </c>
    </row>
    <row r="12" spans="1:2">
      <c r="A12" s="4" t="s">
        <v>782</v>
      </c>
      <c r="B12" s="10" t="n">
        <v>14.55</v>
      </c>
    </row>
    <row r="13" spans="1:2">
      <c r="A13" s="4" t="s">
        <v>783</v>
      </c>
      <c r="B13" s="10" t="n">
        <v>14.82</v>
      </c>
    </row>
    <row r="14" spans="1:2">
      <c r="A14" s="4" t="s">
        <v>784</v>
      </c>
      <c r="B14" s="9" t="n">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786</v>
      </c>
      <c r="C1" s="2" t="s">
        <v>2</v>
      </c>
      <c r="D1" s="2" t="s">
        <v>36</v>
      </c>
    </row>
    <row r="2" spans="1:4">
      <c r="A2" s="3" t="s">
        <v>787</v>
      </c>
    </row>
    <row r="3" spans="1:4">
      <c r="A3" s="4" t="s">
        <v>713</v>
      </c>
      <c r="C3" s="4" t="s">
        <v>714</v>
      </c>
    </row>
    <row r="4" spans="1:4">
      <c r="A4" s="4" t="s">
        <v>788</v>
      </c>
      <c r="C4" s="4" t="s">
        <v>394</v>
      </c>
    </row>
    <row r="5" spans="1:4">
      <c r="A5" s="4" t="s">
        <v>789</v>
      </c>
    </row>
    <row r="6" spans="1:4">
      <c r="A6" s="3" t="s">
        <v>787</v>
      </c>
    </row>
    <row r="7" spans="1:4">
      <c r="A7" s="4" t="s">
        <v>790</v>
      </c>
      <c r="B7" s="4" t="s">
        <v>607</v>
      </c>
    </row>
    <row r="8" spans="1:4">
      <c r="A8" s="4" t="s">
        <v>713</v>
      </c>
      <c r="B8" s="4" t="s">
        <v>398</v>
      </c>
    </row>
    <row r="9" spans="1:4">
      <c r="A9" s="4" t="s">
        <v>791</v>
      </c>
      <c r="B9" s="5" t="n">
        <v>1000000</v>
      </c>
    </row>
    <row r="10" spans="1:4">
      <c r="A10" s="4" t="s">
        <v>792</v>
      </c>
      <c r="C10" s="5" t="n">
        <v>867000</v>
      </c>
      <c r="D10" s="5" t="n">
        <v>925000</v>
      </c>
    </row>
    <row r="11" spans="1:4">
      <c r="A11" s="4" t="s">
        <v>793</v>
      </c>
      <c r="B11" s="4" t="s">
        <v>620</v>
      </c>
    </row>
    <row r="12" spans="1:4">
      <c r="A12" s="4" t="s">
        <v>794</v>
      </c>
      <c r="B12" s="4" t="s">
        <v>7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6</v>
      </c>
      <c r="B1" s="2" t="s">
        <v>1</v>
      </c>
    </row>
    <row r="2" spans="1:3">
      <c r="B2" s="2" t="s">
        <v>2</v>
      </c>
      <c r="C2" s="2" t="s">
        <v>36</v>
      </c>
    </row>
    <row r="3" spans="1:3">
      <c r="A3" s="3" t="s">
        <v>240</v>
      </c>
    </row>
    <row r="4" spans="1:3">
      <c r="A4" s="4" t="s">
        <v>797</v>
      </c>
      <c r="B4" s="6" t="n">
        <v>4.7</v>
      </c>
      <c r="C4" s="6" t="n">
        <v>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8</v>
      </c>
      <c r="B1" s="2" t="s">
        <v>2</v>
      </c>
      <c r="C1" s="2" t="s">
        <v>36</v>
      </c>
    </row>
    <row r="2" spans="1:3">
      <c r="A2" s="3" t="s">
        <v>799</v>
      </c>
    </row>
    <row r="3" spans="1:3">
      <c r="A3" s="4" t="s">
        <v>800</v>
      </c>
      <c r="B3" s="8" t="n">
        <v>4344</v>
      </c>
    </row>
    <row r="4" spans="1:3">
      <c r="A4" s="4" t="s">
        <v>801</v>
      </c>
      <c r="C4" s="8" t="n">
        <v>-2364</v>
      </c>
    </row>
    <row r="5" spans="1:3">
      <c r="A5" s="4" t="s">
        <v>802</v>
      </c>
    </row>
    <row r="6" spans="1:3">
      <c r="A6" s="3" t="s">
        <v>799</v>
      </c>
    </row>
    <row r="7" spans="1:3">
      <c r="A7" s="4" t="s">
        <v>800</v>
      </c>
      <c r="B7" s="5" t="n">
        <v>0</v>
      </c>
    </row>
    <row r="8" spans="1:3">
      <c r="A8" s="4" t="s">
        <v>801</v>
      </c>
      <c r="C8" s="5" t="n">
        <v>0</v>
      </c>
    </row>
    <row r="9" spans="1:3">
      <c r="A9" s="4" t="s">
        <v>803</v>
      </c>
    </row>
    <row r="10" spans="1:3">
      <c r="A10" s="3" t="s">
        <v>799</v>
      </c>
    </row>
    <row r="11" spans="1:3">
      <c r="A11" s="4" t="s">
        <v>800</v>
      </c>
      <c r="B11" s="5" t="n">
        <v>4344</v>
      </c>
    </row>
    <row r="12" spans="1:3">
      <c r="A12" s="4" t="s">
        <v>801</v>
      </c>
      <c r="C12" s="5" t="n">
        <v>-2364</v>
      </c>
    </row>
    <row r="13" spans="1:3">
      <c r="A13" s="4" t="s">
        <v>804</v>
      </c>
    </row>
    <row r="14" spans="1:3">
      <c r="A14" s="3" t="s">
        <v>799</v>
      </c>
    </row>
    <row r="15" spans="1:3">
      <c r="A15" s="4" t="s">
        <v>800</v>
      </c>
      <c r="B15" s="8" t="n">
        <v>0</v>
      </c>
    </row>
    <row r="16" spans="1:3">
      <c r="A16" s="4" t="s">
        <v>801</v>
      </c>
      <c r="C16" s="8"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05</v>
      </c>
      <c r="B1" s="2" t="s">
        <v>1</v>
      </c>
    </row>
    <row r="2" spans="1:2">
      <c r="B2" s="2" t="s">
        <v>806</v>
      </c>
    </row>
    <row r="3" spans="1:2">
      <c r="A3" s="3" t="s">
        <v>249</v>
      </c>
    </row>
    <row r="4" spans="1:2">
      <c r="A4" s="4" t="s">
        <v>807</v>
      </c>
      <c r="B4"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8</v>
      </c>
      <c r="B1" s="2" t="s">
        <v>431</v>
      </c>
      <c r="J1" s="2" t="s">
        <v>1</v>
      </c>
    </row>
    <row r="2" spans="1:11">
      <c r="B2" s="2" t="s">
        <v>2</v>
      </c>
      <c r="C2" s="2" t="s">
        <v>593</v>
      </c>
      <c r="D2" s="2" t="s">
        <v>4</v>
      </c>
      <c r="E2" s="2" t="s">
        <v>523</v>
      </c>
      <c r="F2" s="2" t="s">
        <v>36</v>
      </c>
      <c r="G2" s="2" t="s">
        <v>809</v>
      </c>
      <c r="H2" s="2" t="s">
        <v>810</v>
      </c>
      <c r="I2" s="2" t="s">
        <v>811</v>
      </c>
      <c r="J2" s="2" t="s">
        <v>2</v>
      </c>
      <c r="K2" s="2" t="s">
        <v>36</v>
      </c>
    </row>
    <row r="3" spans="1:11">
      <c r="A3" s="3" t="s">
        <v>812</v>
      </c>
    </row>
    <row r="4" spans="1:11">
      <c r="A4" s="4" t="s">
        <v>813</v>
      </c>
      <c r="B4" s="8" t="n">
        <v>516159</v>
      </c>
      <c r="C4" s="8" t="n">
        <v>542273</v>
      </c>
      <c r="D4" s="8" t="n">
        <v>522219</v>
      </c>
      <c r="E4" s="8" t="n">
        <v>463661</v>
      </c>
      <c r="F4" s="8" t="n">
        <v>443674</v>
      </c>
      <c r="G4" s="8" t="n">
        <v>467891</v>
      </c>
      <c r="H4" s="8" t="n">
        <v>460086</v>
      </c>
      <c r="I4" s="8" t="n">
        <v>418463</v>
      </c>
      <c r="J4" s="8" t="n">
        <v>2044312</v>
      </c>
      <c r="K4" s="8" t="n">
        <v>1790114</v>
      </c>
    </row>
    <row r="5" spans="1:11">
      <c r="A5" s="4" t="s">
        <v>513</v>
      </c>
    </row>
    <row r="6" spans="1:11">
      <c r="A6" s="3" t="s">
        <v>812</v>
      </c>
    </row>
    <row r="7" spans="1:11">
      <c r="A7" s="4" t="s">
        <v>813</v>
      </c>
      <c r="J7" s="5" t="n">
        <v>1820589</v>
      </c>
      <c r="K7" s="5" t="n">
        <v>1575500</v>
      </c>
    </row>
    <row r="8" spans="1:11">
      <c r="A8" s="4" t="s">
        <v>475</v>
      </c>
    </row>
    <row r="9" spans="1:11">
      <c r="A9" s="3" t="s">
        <v>812</v>
      </c>
    </row>
    <row r="10" spans="1:11">
      <c r="A10" s="4" t="s">
        <v>813</v>
      </c>
      <c r="J10" s="8" t="n">
        <v>223723</v>
      </c>
      <c r="K10" s="8" t="n">
        <v>214614</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4</v>
      </c>
      <c r="B1" s="2" t="s">
        <v>2</v>
      </c>
      <c r="C1" s="2" t="s">
        <v>36</v>
      </c>
    </row>
    <row r="2" spans="1:3">
      <c r="A2" s="3" t="s">
        <v>812</v>
      </c>
    </row>
    <row r="3" spans="1:3">
      <c r="A3" s="4" t="s">
        <v>815</v>
      </c>
      <c r="B3" s="8" t="n">
        <v>151641</v>
      </c>
      <c r="C3" s="8" t="n">
        <v>144524</v>
      </c>
    </row>
    <row r="4" spans="1:3">
      <c r="A4" s="4" t="s">
        <v>83</v>
      </c>
      <c r="B4" s="5" t="n">
        <v>484941</v>
      </c>
      <c r="C4" s="5" t="n">
        <v>452728</v>
      </c>
    </row>
    <row r="5" spans="1:3">
      <c r="A5" s="4" t="s">
        <v>816</v>
      </c>
      <c r="B5" s="5" t="n">
        <v>145876</v>
      </c>
      <c r="C5" s="5" t="n">
        <v>164536</v>
      </c>
    </row>
    <row r="6" spans="1:3">
      <c r="A6" s="4" t="s">
        <v>513</v>
      </c>
    </row>
    <row r="7" spans="1:3">
      <c r="A7" s="3" t="s">
        <v>812</v>
      </c>
    </row>
    <row r="8" spans="1:3">
      <c r="A8" s="4" t="s">
        <v>815</v>
      </c>
      <c r="B8" s="5" t="n">
        <v>137252</v>
      </c>
      <c r="C8" s="5" t="n">
        <v>128895</v>
      </c>
    </row>
    <row r="9" spans="1:3">
      <c r="A9" s="4" t="s">
        <v>83</v>
      </c>
      <c r="B9" s="5" t="n">
        <v>460384</v>
      </c>
      <c r="C9" s="5" t="n">
        <v>425931</v>
      </c>
    </row>
    <row r="10" spans="1:3">
      <c r="A10" s="4" t="s">
        <v>816</v>
      </c>
      <c r="B10" s="5" t="n">
        <v>141186</v>
      </c>
      <c r="C10" s="5" t="n">
        <v>157442</v>
      </c>
    </row>
    <row r="11" spans="1:3">
      <c r="A11" s="4" t="s">
        <v>475</v>
      </c>
    </row>
    <row r="12" spans="1:3">
      <c r="A12" s="3" t="s">
        <v>812</v>
      </c>
    </row>
    <row r="13" spans="1:3">
      <c r="A13" s="4" t="s">
        <v>815</v>
      </c>
      <c r="B13" s="5" t="n">
        <v>14389</v>
      </c>
      <c r="C13" s="5" t="n">
        <v>15629</v>
      </c>
    </row>
    <row r="14" spans="1:3">
      <c r="A14" s="4" t="s">
        <v>83</v>
      </c>
      <c r="B14" s="5" t="n">
        <v>24557</v>
      </c>
      <c r="C14" s="5" t="n">
        <v>26797</v>
      </c>
    </row>
    <row r="15" spans="1:3">
      <c r="A15" s="4" t="s">
        <v>816</v>
      </c>
      <c r="B15" s="8" t="n">
        <v>4690</v>
      </c>
      <c r="C15" s="8" t="n">
        <v>709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7</v>
      </c>
      <c r="B1" s="2" t="s">
        <v>431</v>
      </c>
      <c r="J1" s="2" t="s">
        <v>1</v>
      </c>
    </row>
    <row r="2" spans="1:11">
      <c r="B2" s="2" t="s">
        <v>2</v>
      </c>
      <c r="C2" s="2" t="s">
        <v>593</v>
      </c>
      <c r="D2" s="2" t="s">
        <v>4</v>
      </c>
      <c r="E2" s="2" t="s">
        <v>523</v>
      </c>
      <c r="F2" s="2" t="s">
        <v>36</v>
      </c>
      <c r="G2" s="2" t="s">
        <v>809</v>
      </c>
      <c r="H2" s="2" t="s">
        <v>810</v>
      </c>
      <c r="I2" s="2" t="s">
        <v>811</v>
      </c>
      <c r="J2" s="2" t="s">
        <v>2</v>
      </c>
      <c r="K2" s="2" t="s">
        <v>36</v>
      </c>
    </row>
    <row r="3" spans="1:11">
      <c r="A3" s="3" t="s">
        <v>818</v>
      </c>
    </row>
    <row r="4" spans="1:11">
      <c r="A4" s="4" t="s">
        <v>38</v>
      </c>
      <c r="B4" s="8" t="n">
        <v>516159</v>
      </c>
      <c r="C4" s="8" t="n">
        <v>542273</v>
      </c>
      <c r="D4" s="8" t="n">
        <v>522219</v>
      </c>
      <c r="E4" s="8" t="n">
        <v>463661</v>
      </c>
      <c r="F4" s="8" t="n">
        <v>443674</v>
      </c>
      <c r="G4" s="8" t="n">
        <v>467891</v>
      </c>
      <c r="H4" s="8" t="n">
        <v>460086</v>
      </c>
      <c r="I4" s="8" t="n">
        <v>418463</v>
      </c>
      <c r="J4" s="8" t="n">
        <v>2044312</v>
      </c>
      <c r="K4" s="8" t="n">
        <v>1790114</v>
      </c>
    </row>
    <row r="5" spans="1:11">
      <c r="A5" s="4" t="s">
        <v>819</v>
      </c>
      <c r="J5" s="4" t="s">
        <v>643</v>
      </c>
      <c r="K5" s="4" t="s">
        <v>643</v>
      </c>
    </row>
    <row r="6" spans="1:11">
      <c r="A6" s="4" t="s">
        <v>820</v>
      </c>
      <c r="J6" s="8" t="n">
        <v>254198</v>
      </c>
    </row>
    <row r="7" spans="1:11">
      <c r="A7" s="4" t="s">
        <v>821</v>
      </c>
      <c r="J7" s="4" t="s">
        <v>822</v>
      </c>
    </row>
    <row r="8" spans="1:11">
      <c r="A8" s="4" t="s">
        <v>823</v>
      </c>
      <c r="B8" s="8" t="n">
        <v>155618</v>
      </c>
      <c r="C8" s="8" t="n">
        <v>154037</v>
      </c>
      <c r="D8" s="8" t="n">
        <v>146267</v>
      </c>
      <c r="E8" s="8" t="n">
        <v>134437</v>
      </c>
      <c r="F8" s="8" t="n">
        <v>133151</v>
      </c>
      <c r="G8" s="8" t="n">
        <v>135883</v>
      </c>
      <c r="H8" s="8" t="n">
        <v>130729</v>
      </c>
      <c r="I8" s="8" t="n">
        <v>122426</v>
      </c>
      <c r="J8" s="8" t="n">
        <v>590359</v>
      </c>
      <c r="K8" s="8" t="n">
        <v>522189</v>
      </c>
    </row>
    <row r="9" spans="1:11">
      <c r="A9" s="4" t="s">
        <v>824</v>
      </c>
      <c r="J9" s="8" t="n">
        <v>68170</v>
      </c>
    </row>
    <row r="10" spans="1:11">
      <c r="A10" s="4" t="s">
        <v>825</v>
      </c>
      <c r="J10" s="4" t="s">
        <v>826</v>
      </c>
      <c r="K10" s="4" t="s">
        <v>827</v>
      </c>
    </row>
    <row r="11" spans="1:11">
      <c r="A11" s="4" t="s">
        <v>828</v>
      </c>
      <c r="J11" s="4" t="s">
        <v>829</v>
      </c>
    </row>
    <row r="12" spans="1:11">
      <c r="A12" s="4" t="s">
        <v>830</v>
      </c>
    </row>
    <row r="13" spans="1:11">
      <c r="A13" s="3" t="s">
        <v>818</v>
      </c>
    </row>
    <row r="14" spans="1:11">
      <c r="A14" s="4" t="s">
        <v>38</v>
      </c>
      <c r="J14" s="8" t="n">
        <v>781257</v>
      </c>
      <c r="K14" s="8" t="n">
        <v>701467</v>
      </c>
    </row>
    <row r="15" spans="1:11">
      <c r="A15" s="4" t="s">
        <v>819</v>
      </c>
      <c r="J15" s="4" t="s">
        <v>831</v>
      </c>
      <c r="K15" s="4" t="s">
        <v>832</v>
      </c>
    </row>
    <row r="16" spans="1:11">
      <c r="A16" s="4" t="s">
        <v>820</v>
      </c>
      <c r="J16" s="8" t="n">
        <v>79790</v>
      </c>
    </row>
    <row r="17" spans="1:11">
      <c r="A17" s="4" t="s">
        <v>821</v>
      </c>
      <c r="J17" s="4" t="s">
        <v>833</v>
      </c>
    </row>
    <row r="18" spans="1:11">
      <c r="A18" s="4" t="s">
        <v>834</v>
      </c>
    </row>
    <row r="19" spans="1:11">
      <c r="A19" s="3" t="s">
        <v>818</v>
      </c>
    </row>
    <row r="20" spans="1:11">
      <c r="A20" s="4" t="s">
        <v>38</v>
      </c>
      <c r="J20" s="8" t="n">
        <v>379809</v>
      </c>
      <c r="K20" s="8" t="n">
        <v>328815</v>
      </c>
    </row>
    <row r="21" spans="1:11">
      <c r="A21" s="4" t="s">
        <v>819</v>
      </c>
      <c r="J21" s="4" t="s">
        <v>835</v>
      </c>
      <c r="K21" s="4" t="s">
        <v>836</v>
      </c>
    </row>
    <row r="22" spans="1:11">
      <c r="A22" s="4" t="s">
        <v>820</v>
      </c>
      <c r="J22" s="8" t="n">
        <v>50994</v>
      </c>
    </row>
    <row r="23" spans="1:11">
      <c r="A23" s="4" t="s">
        <v>821</v>
      </c>
      <c r="J23" s="4" t="s">
        <v>837</v>
      </c>
    </row>
    <row r="24" spans="1:11">
      <c r="A24" s="4" t="s">
        <v>838</v>
      </c>
    </row>
    <row r="25" spans="1:11">
      <c r="A25" s="3" t="s">
        <v>818</v>
      </c>
    </row>
    <row r="26" spans="1:11">
      <c r="A26" s="4" t="s">
        <v>38</v>
      </c>
      <c r="J26" s="8" t="n">
        <v>361493</v>
      </c>
      <c r="K26" s="8" t="n">
        <v>280410</v>
      </c>
    </row>
    <row r="27" spans="1:11">
      <c r="A27" s="4" t="s">
        <v>819</v>
      </c>
      <c r="J27" s="4" t="s">
        <v>839</v>
      </c>
      <c r="K27" s="4" t="s">
        <v>840</v>
      </c>
    </row>
    <row r="28" spans="1:11">
      <c r="A28" s="4" t="s">
        <v>820</v>
      </c>
      <c r="J28" s="8" t="n">
        <v>81083</v>
      </c>
    </row>
    <row r="29" spans="1:11">
      <c r="A29" s="4" t="s">
        <v>821</v>
      </c>
      <c r="J29" s="4" t="s">
        <v>826</v>
      </c>
    </row>
    <row r="30" spans="1:11">
      <c r="A30" s="4" t="s">
        <v>841</v>
      </c>
    </row>
    <row r="31" spans="1:11">
      <c r="A31" s="3" t="s">
        <v>818</v>
      </c>
    </row>
    <row r="32" spans="1:11">
      <c r="A32" s="4" t="s">
        <v>38</v>
      </c>
      <c r="J32" s="8" t="n">
        <v>521753</v>
      </c>
      <c r="K32" s="8" t="n">
        <v>479422</v>
      </c>
    </row>
    <row r="33" spans="1:11">
      <c r="A33" s="4" t="s">
        <v>819</v>
      </c>
      <c r="J33" s="4" t="s">
        <v>842</v>
      </c>
      <c r="K33" s="4" t="s">
        <v>843</v>
      </c>
    </row>
    <row r="34" spans="1:11">
      <c r="A34" s="4" t="s">
        <v>820</v>
      </c>
      <c r="J34" s="8" t="n">
        <v>42331</v>
      </c>
    </row>
    <row r="35" spans="1:11">
      <c r="A35" s="4" t="s">
        <v>821</v>
      </c>
      <c r="J35" s="4" t="s">
        <v>844</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6</v>
      </c>
    </row>
    <row r="2" spans="1:3">
      <c r="A2" s="3" t="s">
        <v>252</v>
      </c>
    </row>
    <row r="3" spans="1:3">
      <c r="A3" s="4" t="s">
        <v>846</v>
      </c>
      <c r="B3" s="8" t="n">
        <v>5080</v>
      </c>
      <c r="C3" s="8" t="n">
        <v>6919</v>
      </c>
    </row>
    <row r="4" spans="1:3">
      <c r="A4" s="4" t="s">
        <v>847</v>
      </c>
      <c r="B4" s="5" t="n">
        <v>1315</v>
      </c>
      <c r="C4" s="5" t="n">
        <v>18093</v>
      </c>
    </row>
    <row r="5" spans="1:3">
      <c r="A5" s="4" t="s">
        <v>848</v>
      </c>
      <c r="B5" s="5" t="n">
        <v>13584</v>
      </c>
      <c r="C5" s="5" t="n">
        <v>12258</v>
      </c>
    </row>
    <row r="6" spans="1:3">
      <c r="A6" s="4" t="s">
        <v>849</v>
      </c>
      <c r="B6" s="8" t="n">
        <v>19979</v>
      </c>
      <c r="C6" s="8" t="n">
        <v>372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850</v>
      </c>
      <c r="B1" s="2" t="s">
        <v>851</v>
      </c>
      <c r="C1" s="2" t="s">
        <v>431</v>
      </c>
      <c r="D1" s="2" t="s">
        <v>1</v>
      </c>
    </row>
    <row r="2" spans="1:6">
      <c r="B2" s="2" t="s">
        <v>852</v>
      </c>
      <c r="C2" s="2" t="s">
        <v>36</v>
      </c>
      <c r="D2" s="2" t="s">
        <v>2</v>
      </c>
      <c r="E2" s="2" t="s">
        <v>36</v>
      </c>
      <c r="F2" s="2" t="s">
        <v>811</v>
      </c>
    </row>
    <row r="3" spans="1:6">
      <c r="A3" s="3" t="s">
        <v>511</v>
      </c>
    </row>
    <row r="4" spans="1:6">
      <c r="A4" s="4" t="s">
        <v>853</v>
      </c>
      <c r="D4" s="4" t="s">
        <v>615</v>
      </c>
    </row>
    <row r="5" spans="1:6">
      <c r="A5" s="4" t="s">
        <v>854</v>
      </c>
      <c r="C5" s="8" t="n">
        <v>135800</v>
      </c>
      <c r="D5" s="8" t="n">
        <v>134600</v>
      </c>
      <c r="E5" s="8" t="n">
        <v>135800</v>
      </c>
      <c r="F5" s="8" t="n">
        <v>203800</v>
      </c>
    </row>
    <row r="6" spans="1:6">
      <c r="A6" s="4" t="s">
        <v>855</v>
      </c>
      <c r="C6" s="8" t="n">
        <v>68000</v>
      </c>
    </row>
    <row r="7" spans="1:6">
      <c r="A7" s="4" t="s">
        <v>856</v>
      </c>
      <c r="D7" s="8" t="n">
        <v>1189</v>
      </c>
      <c r="E7" s="8" t="n">
        <v>68033</v>
      </c>
    </row>
    <row r="8" spans="1:6">
      <c r="A8" s="4" t="s">
        <v>857</v>
      </c>
    </row>
    <row r="9" spans="1:6">
      <c r="A9" s="3" t="s">
        <v>511</v>
      </c>
    </row>
    <row r="10" spans="1:6">
      <c r="A10" s="4" t="s">
        <v>856</v>
      </c>
      <c r="B10" s="8" t="n">
        <v>167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8</v>
      </c>
      <c r="B1" s="2" t="s">
        <v>1</v>
      </c>
    </row>
    <row r="2" spans="1:3">
      <c r="B2" s="2" t="s">
        <v>2</v>
      </c>
      <c r="C2" s="2" t="s">
        <v>36</v>
      </c>
    </row>
    <row r="3" spans="1:3">
      <c r="A3" s="3" t="s">
        <v>256</v>
      </c>
    </row>
    <row r="4" spans="1:3">
      <c r="A4" s="4" t="s">
        <v>859</v>
      </c>
      <c r="B4" s="5" t="n">
        <v>42892879000</v>
      </c>
      <c r="C4" s="5" t="n">
        <v>41486496000</v>
      </c>
    </row>
    <row r="5" spans="1:3">
      <c r="A5" s="4" t="s">
        <v>860</v>
      </c>
      <c r="B5" s="5" t="n">
        <v>22149000</v>
      </c>
      <c r="C5" s="5" t="n">
        <v>4157000</v>
      </c>
    </row>
    <row r="6" spans="1:3">
      <c r="A6" s="4" t="s">
        <v>861</v>
      </c>
      <c r="B6" s="5" t="n">
        <v>42915028000</v>
      </c>
      <c r="C6" s="5" t="n">
        <v>41490653000</v>
      </c>
    </row>
    <row r="7" spans="1:3">
      <c r="A7" s="4" t="s">
        <v>862</v>
      </c>
      <c r="B7" s="5" t="n">
        <v>68820</v>
      </c>
      <c r="C7" s="5" t="n">
        <v>1043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3</v>
      </c>
      <c r="B1" s="2" t="s">
        <v>431</v>
      </c>
      <c r="J1" s="2" t="s">
        <v>1</v>
      </c>
    </row>
    <row r="2" spans="1:11">
      <c r="B2" s="2" t="s">
        <v>2</v>
      </c>
      <c r="C2" s="2" t="s">
        <v>593</v>
      </c>
      <c r="D2" s="2" t="s">
        <v>4</v>
      </c>
      <c r="E2" s="2" t="s">
        <v>523</v>
      </c>
      <c r="F2" s="2" t="s">
        <v>36</v>
      </c>
      <c r="G2" s="2" t="s">
        <v>809</v>
      </c>
      <c r="H2" s="2" t="s">
        <v>810</v>
      </c>
      <c r="I2" s="2" t="s">
        <v>811</v>
      </c>
      <c r="J2" s="2" t="s">
        <v>2</v>
      </c>
      <c r="K2" s="2" t="s">
        <v>36</v>
      </c>
    </row>
    <row r="3" spans="1:11">
      <c r="A3" s="3" t="s">
        <v>259</v>
      </c>
    </row>
    <row r="4" spans="1:11">
      <c r="A4" s="4" t="s">
        <v>38</v>
      </c>
      <c r="B4" s="8" t="n">
        <v>516159</v>
      </c>
      <c r="C4" s="8" t="n">
        <v>542273</v>
      </c>
      <c r="D4" s="8" t="n">
        <v>522219</v>
      </c>
      <c r="E4" s="8" t="n">
        <v>463661</v>
      </c>
      <c r="F4" s="8" t="n">
        <v>443674</v>
      </c>
      <c r="G4" s="8" t="n">
        <v>467891</v>
      </c>
      <c r="H4" s="8" t="n">
        <v>460086</v>
      </c>
      <c r="I4" s="8" t="n">
        <v>418463</v>
      </c>
      <c r="J4" s="8" t="n">
        <v>2044312</v>
      </c>
      <c r="K4" s="8" t="n">
        <v>1790114</v>
      </c>
    </row>
    <row r="5" spans="1:11">
      <c r="A5" s="4" t="s">
        <v>40</v>
      </c>
      <c r="B5" s="5" t="n">
        <v>155618</v>
      </c>
      <c r="C5" s="5" t="n">
        <v>154037</v>
      </c>
      <c r="D5" s="5" t="n">
        <v>146267</v>
      </c>
      <c r="E5" s="5" t="n">
        <v>134437</v>
      </c>
      <c r="F5" s="5" t="n">
        <v>133151</v>
      </c>
      <c r="G5" s="5" t="n">
        <v>135883</v>
      </c>
      <c r="H5" s="5" t="n">
        <v>130729</v>
      </c>
      <c r="I5" s="5" t="n">
        <v>122426</v>
      </c>
      <c r="J5" s="5" t="n">
        <v>590359</v>
      </c>
      <c r="K5" s="5" t="n">
        <v>522189</v>
      </c>
    </row>
    <row r="6" spans="1:11">
      <c r="A6" s="4" t="s">
        <v>128</v>
      </c>
      <c r="B6" s="8" t="n">
        <v>1925</v>
      </c>
      <c r="C6" s="8" t="n">
        <v>-37553</v>
      </c>
      <c r="D6" s="8" t="n">
        <v>1473</v>
      </c>
      <c r="E6" s="8" t="n">
        <v>-2264</v>
      </c>
      <c r="F6" s="8" t="n">
        <v>74759</v>
      </c>
      <c r="G6" s="8" t="n">
        <v>122</v>
      </c>
      <c r="H6" s="8" t="n">
        <v>-146</v>
      </c>
      <c r="I6" s="8" t="n">
        <v>3171</v>
      </c>
      <c r="J6" s="8" t="n">
        <v>68413</v>
      </c>
      <c r="K6" s="8" t="n">
        <v>51464</v>
      </c>
    </row>
    <row r="7" spans="1:11">
      <c r="A7" s="4" t="s">
        <v>864</v>
      </c>
      <c r="B7" s="9" t="n">
        <v>0.04</v>
      </c>
      <c r="C7" s="9" t="n">
        <v>-0.88</v>
      </c>
      <c r="D7" s="9" t="n">
        <v>0.03</v>
      </c>
      <c r="E7" s="9" t="n">
        <v>-0.05</v>
      </c>
      <c r="F7" s="9" t="n">
        <v>1.74</v>
      </c>
      <c r="G7" s="8" t="n">
        <v>0</v>
      </c>
      <c r="H7" s="8" t="n">
        <v>0</v>
      </c>
      <c r="I7" s="9" t="n">
        <v>0.09</v>
      </c>
      <c r="J7" s="9" t="n">
        <v>-0.28</v>
      </c>
      <c r="K7" s="9" t="n">
        <v>1.99</v>
      </c>
    </row>
    <row r="8" spans="1:11">
      <c r="A8" s="4" t="s">
        <v>865</v>
      </c>
      <c r="B8" s="9" t="n">
        <v>0.04</v>
      </c>
      <c r="C8" s="9" t="n">
        <v>-0.88</v>
      </c>
      <c r="D8" s="9" t="n">
        <v>0.03</v>
      </c>
      <c r="E8" s="9" t="n">
        <v>-0.05</v>
      </c>
      <c r="F8" s="9" t="n">
        <v>1.74</v>
      </c>
      <c r="G8" s="8" t="n">
        <v>0</v>
      </c>
      <c r="H8" s="8" t="n">
        <v>0</v>
      </c>
      <c r="I8" s="9" t="n">
        <v>0.09</v>
      </c>
      <c r="J8" s="9" t="n">
        <v>-0.28</v>
      </c>
      <c r="K8" s="9" t="n">
        <v>1.99</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9:30:22Z</dcterms:created>
  <dcterms:modified xmlns:dcterms="http://purl.org/dc/terms/" xmlns:xsi="http://www.w3.org/2001/XMLSchema-instance" xsi:type="dcterms:W3CDTF">2019-02-26T19:30:22Z</dcterms:modified>
</cp:coreProperties>
</file>